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Portfolio" sheetId="10" state="visible" r:id="rId10"/>
    <sheet xmlns:r="http://schemas.openxmlformats.org/officeDocument/2006/relationships" name="Credit Facility, Notes Payable "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Rent Concentr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ortfolio (Tables)" sheetId="21" state="visible" r:id="rId21"/>
    <sheet xmlns:r="http://schemas.openxmlformats.org/officeDocument/2006/relationships" name="Credit Facility, Notes Payabl_2"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Rent Concentration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Portfolio - Gross Inve" sheetId="31" state="visible" r:id="rId31"/>
    <sheet xmlns:r="http://schemas.openxmlformats.org/officeDocument/2006/relationships" name="Property Portfolio - Schedule o" sheetId="32" state="visible" r:id="rId32"/>
    <sheet xmlns:r="http://schemas.openxmlformats.org/officeDocument/2006/relationships" name="Property Portfolio - Summary of" sheetId="33" state="visible" r:id="rId33"/>
    <sheet xmlns:r="http://schemas.openxmlformats.org/officeDocument/2006/relationships" name="Property Portfolio - Summary _2" sheetId="34" state="visible" r:id="rId34"/>
    <sheet xmlns:r="http://schemas.openxmlformats.org/officeDocument/2006/relationships" name="Property Portfolio - Net amorti" sheetId="35" state="visible" r:id="rId35"/>
    <sheet xmlns:r="http://schemas.openxmlformats.org/officeDocument/2006/relationships" name="Property Portfolio - Additional" sheetId="36" state="visible" r:id="rId36"/>
    <sheet xmlns:r="http://schemas.openxmlformats.org/officeDocument/2006/relationships" name="Credit Facility, Notes Payabl_3" sheetId="37" state="visible" r:id="rId37"/>
    <sheet xmlns:r="http://schemas.openxmlformats.org/officeDocument/2006/relationships" name="Credit Facility, Notes Payabl_4" sheetId="38" state="visible" r:id="rId38"/>
    <sheet xmlns:r="http://schemas.openxmlformats.org/officeDocument/2006/relationships" name="Credit Facility, Notes Payabl_5" sheetId="39" state="visible" r:id="rId39"/>
    <sheet xmlns:r="http://schemas.openxmlformats.org/officeDocument/2006/relationships" name="Credit Facility, Notes Payabl_6" sheetId="40" state="visible" r:id="rId40"/>
    <sheet xmlns:r="http://schemas.openxmlformats.org/officeDocument/2006/relationships" name="Credit Facility, Notes Payabl_7" sheetId="41" state="visible" r:id="rId41"/>
    <sheet xmlns:r="http://schemas.openxmlformats.org/officeDocument/2006/relationships" name="Credit Facility, Notes Payabl_8" sheetId="42" state="visible" r:id="rId42"/>
    <sheet xmlns:r="http://schemas.openxmlformats.org/officeDocument/2006/relationships" name="Equity (Details)" sheetId="43" state="visible" r:id="rId43"/>
    <sheet xmlns:r="http://schemas.openxmlformats.org/officeDocument/2006/relationships" name="Equity - Additional Information" sheetId="44" state="visible" r:id="rId44"/>
    <sheet xmlns:r="http://schemas.openxmlformats.org/officeDocument/2006/relationships" name="Related Party Transactions - Re" sheetId="45" state="visible" r:id="rId45"/>
    <sheet xmlns:r="http://schemas.openxmlformats.org/officeDocument/2006/relationships" name="Related Party Transactions - Ad" sheetId="46" state="visible" r:id="rId46"/>
    <sheet xmlns:r="http://schemas.openxmlformats.org/officeDocument/2006/relationships" name="Stock-Based Compensation - Time" sheetId="47" state="visible" r:id="rId47"/>
    <sheet xmlns:r="http://schemas.openxmlformats.org/officeDocument/2006/relationships" name="Stock-Based Compensation - Vest" sheetId="48" state="visible" r:id="rId48"/>
    <sheet xmlns:r="http://schemas.openxmlformats.org/officeDocument/2006/relationships" name="Stock-Based Compensation - Long" sheetId="49" state="visible" r:id="rId49"/>
    <sheet xmlns:r="http://schemas.openxmlformats.org/officeDocument/2006/relationships" name="Stock-Based Compensation - Assu" sheetId="50" state="visible" r:id="rId50"/>
    <sheet xmlns:r="http://schemas.openxmlformats.org/officeDocument/2006/relationships" name="Stock-Based Compensation - Addi" sheetId="51" state="visible" r:id="rId51"/>
    <sheet xmlns:r="http://schemas.openxmlformats.org/officeDocument/2006/relationships" name="Leases - Aggregate annual minim" sheetId="52" state="visible" r:id="rId52"/>
    <sheet xmlns:r="http://schemas.openxmlformats.org/officeDocument/2006/relationships" name="Leases - Scheduled obligations " sheetId="53" state="visible" r:id="rId53"/>
    <sheet xmlns:r="http://schemas.openxmlformats.org/officeDocument/2006/relationships" name="Leases - Additional Information" sheetId="54" state="visible" r:id="rId54"/>
    <sheet xmlns:r="http://schemas.openxmlformats.org/officeDocument/2006/relationships" name="Rent Concentration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943">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Global Medical REIT Inc.</t>
  </si>
  <si>
    <t>Entity Current Reporting Status</t>
  </si>
  <si>
    <t>Yes</t>
  </si>
  <si>
    <t>Entity Interactive Data Current</t>
  </si>
  <si>
    <t>Entity Central Index Key</t>
  </si>
  <si>
    <t>0001533615</t>
  </si>
  <si>
    <t>Current Fiscal Year End Date</t>
  </si>
  <si>
    <t>--12-31</t>
  </si>
  <si>
    <t>Entity Filer Category</t>
  </si>
  <si>
    <t>Accelerated Filer</t>
  </si>
  <si>
    <t>Trading Symbol</t>
  </si>
  <si>
    <t>GMRE</t>
  </si>
  <si>
    <t>Entity Common Stock, Shares Outstanding</t>
  </si>
  <si>
    <t>Entity Emerging Growth Company</t>
  </si>
  <si>
    <t>Entity Shell Company</t>
  </si>
  <si>
    <t>Entity Small Business</t>
  </si>
  <si>
    <t>true</t>
  </si>
  <si>
    <t>Condensed Consolidated Balance Sheets - USD ($) $ in Thousands</t>
  </si>
  <si>
    <t>Dec. 31, 2018</t>
  </si>
  <si>
    <t>Investment in real estate:</t>
  </si>
  <si>
    <t>Land</t>
  </si>
  <si>
    <t>Building</t>
  </si>
  <si>
    <t>Site improvements</t>
  </si>
  <si>
    <t>Tenant improvements</t>
  </si>
  <si>
    <t>Acquired lease intangible assets</t>
  </si>
  <si>
    <t>Real Estate Investment Property, at Cost, Total</t>
  </si>
  <si>
    <t>Less: accumulated depreciation and amortization</t>
  </si>
  <si>
    <t>Investment in real estate, net</t>
  </si>
  <si>
    <t>Cash and cash equivalents</t>
  </si>
  <si>
    <t>Restricted cash</t>
  </si>
  <si>
    <t>Tenant receivables</t>
  </si>
  <si>
    <t>Due from Related Parties</t>
  </si>
  <si>
    <t>Escrow deposits</t>
  </si>
  <si>
    <t>Deferred assets</t>
  </si>
  <si>
    <t>Other assets</t>
  </si>
  <si>
    <t>Total assets</t>
  </si>
  <si>
    <t>Liabilities:</t>
  </si>
  <si>
    <t>Credit facility, net of unamortized discount of $3,983 and $3,922 at September 30, 2019 and December 31, 2018, respectively</t>
  </si>
  <si>
    <t>Notes payable, net of unamortized discount of $701 and $799 at September 30, 2019 and December 31, 2018, respectively</t>
  </si>
  <si>
    <t>Accounts payable and accrued expenses</t>
  </si>
  <si>
    <t>Dividends payable</t>
  </si>
  <si>
    <t>Security deposits and other</t>
  </si>
  <si>
    <t>Due to related parties, net</t>
  </si>
  <si>
    <t>Derivative liability</t>
  </si>
  <si>
    <t>Other liability</t>
  </si>
  <si>
    <t>Acquired lease intangible liability, net</t>
  </si>
  <si>
    <t>Total liabilities</t>
  </si>
  <si>
    <t>Commitments and contingencies</t>
  </si>
  <si>
    <t xml:space="preserve"> </t>
  </si>
  <si>
    <t>Equity:</t>
  </si>
  <si>
    <t>Preferred stock, $0.001 par value, 10,000 shares authorized; 3,105 issued and outstanding at September 30, 2019 and December 31, 2018, respectively (liquidation preference of $77,625 at September 30, 2019 and December 31, 2018, respectively)</t>
  </si>
  <si>
    <t>Common stock, $0.001 par value, 500,000 shares authorized; 36,290 shares and 25,944 shares issued and outstanding at September 30, 2019 and December 31, 2018, respectively</t>
  </si>
  <si>
    <t>Additional paid-in capital</t>
  </si>
  <si>
    <t>Accumulated deficit</t>
  </si>
  <si>
    <t>Accumulated other comprehensive loss</t>
  </si>
  <si>
    <t>Total Global Medical REIT Inc. stockholders' equity</t>
  </si>
  <si>
    <t>Noncontrolling interest</t>
  </si>
  <si>
    <t>Total equity</t>
  </si>
  <si>
    <t>Total liabilities and equity</t>
  </si>
  <si>
    <t>Condensed Consolidated Balance Sheets (Parenthetical) - USD ($) shares in Thousands, $ in Thousands</t>
  </si>
  <si>
    <t>Debt Instrument, Unamortized Discount</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Revolving credit facility [Member]</t>
  </si>
  <si>
    <t>Notes Payable [Member]</t>
  </si>
  <si>
    <t>Condensed Consolidated Statements of Operations - USD ($) shares in Thousands, $ in Thousands</t>
  </si>
  <si>
    <t>3 Months Ended</t>
  </si>
  <si>
    <t>Sep. 30, 2018</t>
  </si>
  <si>
    <t>Revenue</t>
  </si>
  <si>
    <t>Rental revenue</t>
  </si>
  <si>
    <t>Other income</t>
  </si>
  <si>
    <t>Total revenue</t>
  </si>
  <si>
    <t>Expenses</t>
  </si>
  <si>
    <t>General and administrative</t>
  </si>
  <si>
    <t>Operating expenses</t>
  </si>
  <si>
    <t>Management fees - related party</t>
  </si>
  <si>
    <t>Depreciation expense</t>
  </si>
  <si>
    <t>Amortization expense</t>
  </si>
  <si>
    <t>Interest expense</t>
  </si>
  <si>
    <t>Preacquisition fees</t>
  </si>
  <si>
    <t>Total expenses</t>
  </si>
  <si>
    <t>Net income</t>
  </si>
  <si>
    <t>Less: Preferred stock dividends</t>
  </si>
  <si>
    <t>Less: Net income attributable to noncontrolling interest</t>
  </si>
  <si>
    <t>Net income attributable to common stockholders</t>
  </si>
  <si>
    <t>Net income attributable to common stockholders per share - basic and diluted</t>
  </si>
  <si>
    <t>Weighted average shares outstanding - basic and diluted</t>
  </si>
  <si>
    <t>Condensed Consolidated Statements of Comprehensive (Loss) Income - USD ($) $ in Thousands</t>
  </si>
  <si>
    <t>Condensed Consolidated Statements of Comprehensive (Loss) Income</t>
  </si>
  <si>
    <t>Other comprehensive loss:</t>
  </si>
  <si>
    <t>Decrease in fair value of interest rate swap agreement</t>
  </si>
  <si>
    <t>Total other comprehensive loss</t>
  </si>
  <si>
    <t>Comprehensive income (loss)</t>
  </si>
  <si>
    <t>Less: Comprehensive loss (income) attributable to noncontrolling interest</t>
  </si>
  <si>
    <t>Comprehensive (loss) income attributable to common stockholders</t>
  </si>
  <si>
    <t>Condensed Consolidated Statements of Equity - USD ($) shares in Thousands, $ in Thousands</t>
  </si>
  <si>
    <t>Common Stock [Member]</t>
  </si>
  <si>
    <t>Preferred Stock [Member]</t>
  </si>
  <si>
    <t>Additional Paid-in Capital [Member]</t>
  </si>
  <si>
    <t>Accumulated Deficit [Member]</t>
  </si>
  <si>
    <t>Accumulated Other Comprehensive Loss [Member]</t>
  </si>
  <si>
    <t>Global Medial REIT Inc. Stockholders' Equity [Member]</t>
  </si>
  <si>
    <t>Noncontrolling Interest [Member]</t>
  </si>
  <si>
    <t>Total</t>
  </si>
  <si>
    <t>Balances at Dec. 31, 2017</t>
  </si>
  <si>
    <t>Balance (in shares) at Dec. 31, 2017</t>
  </si>
  <si>
    <t>Issuance of shares of common stock, net</t>
  </si>
  <si>
    <t>Issuance of shares of common stock, net (in shares)</t>
  </si>
  <si>
    <t>Reclassification of deferred offering costs</t>
  </si>
  <si>
    <t>Change in fair value of interest rate swap agreements</t>
  </si>
  <si>
    <t>Stock-based compensation expense</t>
  </si>
  <si>
    <t>Dividends to common stockholders</t>
  </si>
  <si>
    <t>Dividends to preferred stockholders</t>
  </si>
  <si>
    <t>Dividends to noncontrolling interest</t>
  </si>
  <si>
    <t>OP Units issued to third parties</t>
  </si>
  <si>
    <t>LTIP Units redeemed for cash</t>
  </si>
  <si>
    <t>Balances at Sep. 30, 2018</t>
  </si>
  <si>
    <t>Balances (in shares) at Sep. 30, 2018</t>
  </si>
  <si>
    <t>Balances at Dec. 31, 2018</t>
  </si>
  <si>
    <t>Balances (in shares) at Dec. 31, 2018</t>
  </si>
  <si>
    <t>Balances at Jun. 30, 2018</t>
  </si>
  <si>
    <t>Balance (in shares) at Jun. 30, 2018</t>
  </si>
  <si>
    <t>Balance (in shares) at Dec. 31, 2018</t>
  </si>
  <si>
    <t>LTIP Units and OP Units redeemed for common stock</t>
  </si>
  <si>
    <t>LTIP Units and OP Units redeemed for common stock (in shares)</t>
  </si>
  <si>
    <t>Balances at Sep. 30, 2019</t>
  </si>
  <si>
    <t>Balances (in shares) at Sep. 30, 2019</t>
  </si>
  <si>
    <t>Balances at Jun. 30, 2019</t>
  </si>
  <si>
    <t>Balance (in shares) at Jun. 30, 2019</t>
  </si>
  <si>
    <t>Condensed Consolidated Statements of Cash Flows - USD ($) $ in Thousands</t>
  </si>
  <si>
    <t>Operating activities</t>
  </si>
  <si>
    <t>Adjustments to reconcile net income to net cash provided by operating activities:</t>
  </si>
  <si>
    <t>Amortization of acquired lease intangible assets</t>
  </si>
  <si>
    <t>Amortization of above market leases, net</t>
  </si>
  <si>
    <t>Amortization of deferred financing costs and other</t>
  </si>
  <si>
    <t>Capitalized preacquisition costs charged to expense</t>
  </si>
  <si>
    <t>Other</t>
  </si>
  <si>
    <t>Changes in operating assets and liabilities:</t>
  </si>
  <si>
    <t>Accrued management fees due to related party</t>
  </si>
  <si>
    <t>Net cash provided by operating activities</t>
  </si>
  <si>
    <t>Investing activities</t>
  </si>
  <si>
    <t>Purchase of land, buildings, and other tangible and intangible assets and liabilities</t>
  </si>
  <si>
    <t>Escrow deposits for purchase of properties</t>
  </si>
  <si>
    <t>Loans to related parties</t>
  </si>
  <si>
    <t>Capital expenditures on existing real estate investments</t>
  </si>
  <si>
    <t>Preacquisition costs</t>
  </si>
  <si>
    <t>Net cash used in investing activities</t>
  </si>
  <si>
    <t>Financing activities</t>
  </si>
  <si>
    <t>Net proceeds received from common equity offerings</t>
  </si>
  <si>
    <t>Escrow deposits required by third party lenders</t>
  </si>
  <si>
    <t>Repayment of note payable</t>
  </si>
  <si>
    <t>Proceeds from Credit Facility</t>
  </si>
  <si>
    <t>Repayment of Credit Facility</t>
  </si>
  <si>
    <t>Payments of deferred financing costs</t>
  </si>
  <si>
    <t>Redemption of LTIP Units</t>
  </si>
  <si>
    <t>Dividends paid to common stockholders, and OP Unit and LTIP Unit holders</t>
  </si>
  <si>
    <t>Dividends paid to preferred stockholders</t>
  </si>
  <si>
    <t>Net cash provided by financing activities</t>
  </si>
  <si>
    <t>Net increase (decrease) in cash and cash equivalents and restricted cash</t>
  </si>
  <si>
    <t>Cash and cash equivalents and restricted cash-beginning of period</t>
  </si>
  <si>
    <t>Cash and cash equivalents and restricted cash-end of period</t>
  </si>
  <si>
    <t>Supplemental cash flow information:</t>
  </si>
  <si>
    <t>Cash payments for interest</t>
  </si>
  <si>
    <t>Noncash financing and investing activities:</t>
  </si>
  <si>
    <t>Accrued dividends payable</t>
  </si>
  <si>
    <t>Initial recognition of lease liability related to right of use asset</t>
  </si>
  <si>
    <t>OP Units issued for property acquisition</t>
  </si>
  <si>
    <t>Accrued common stock offering costs</t>
  </si>
  <si>
    <t>Accrued pre acquisition costs for purchase of properties and tenant improvements</t>
  </si>
  <si>
    <t>Construction in Progress [Member]</t>
  </si>
  <si>
    <t>Construction-in-process completed and transferred to real estate investments</t>
  </si>
  <si>
    <t>Interest Rate Swap [Member]</t>
  </si>
  <si>
    <t>Interest rate swap agreements fair value change recognized in other comprehensive loss</t>
  </si>
  <si>
    <t>Organization</t>
  </si>
  <si>
    <t>Note 1 – Organization
Global Medical REIT Inc. (the “Company”) is a Maryland corporation engaged primarily in the acquisition of purpose-built healthcare facilities and the leasing of those facilities to strong healthcare systems and physician groups with leading market share. The Company is externally managed and advised by Inter-American Management, LLC (the “Advisor”), a Delaware limited liability company and an affiliate of the Company.
The Company holds its facilities and conducts its operations through a Delaware limited partnership subsidiary named Global Medical REIT L.P. (the “Operating Partnership”). The Company serves as the sole general partner of the Operating Partnership through a wholly-owned subsidiary of the Company named Global Medical REIT GP LLC, a Delaware limited liability company. As of September 30, 2019, the Company was the 90.22% limited partner of the Operating Partnership, with an aggregate of 9.78% of the Operating Partnership owned by holders of long-term incentive plan units (“LTIP Units”) and third-party limited partners who contributed properties or services to the Operating Partnership in exchange for common limited partnership units (“OP Units”).</t>
  </si>
  <si>
    <t>Summary of Significant Accounting Policies</t>
  </si>
  <si>
    <t>Note 2 – Summary of Significant Accounting Policies
Basis of presentation
The accompanying condensed consolidated financial statements are unaudited and include the accounts of the Company, the Operating Partnership and its wholly-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solidated financial statements do not include all of the information and footnotes required by GAAP for complete consolidated financial statements and should be read in conjunction with the audited consolidated financial statements and notes thereto for the fiscal year ended December 31, 2018. In the opinion of management, all adjustments of a normal and recurring nature necessary for a fair presentation of the condensed consolidated financial statements for the interim periods have been made.
Principles of Consolidation
The accompanying condensed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the Company’s and Advisor’s directors, officers and employees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held by third parties by the total number of shares of common stock, LTIP Units and OP Units outstanding. Any future issuances of additional shares of common stock, LTIP Units or OP Units could change the noncontrolling ownership interest.
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SU 2017-01 – “Business Combinations (Topic 805): Clarifying the Definition of a Business” (“ASU 2017-01”).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SU 2017-01 results in most, if not all, of the Company’s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so allocate the purchase price to tangible assets and any intangible assets acquired or liabilities assumed based on their relative fair values.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and 50 years, tenant improvements, which are generally between one and 19 years, and site improvements, which are generally between three and 14 years.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rental revenue includes expense recoveries, which represents revenue recognized related to tenant reimbursement of real estate taxes, insurance, and certain other operating expenses. The Company recognizes these reimbursements and related expenses on a gross basis in its Condensed Consolidated Statements of Operations. Expenses required to be paid directly by the tenant are not subject to reimbursement.
For all leases where rent collection has been deemed probable, the Company assesses the need for an allowance for doubtful accounts, including an allowance for operating lease straight-line rent receivables, for estimated losses resulting from tenant defaults, or the inability of tenants to make contractual rent and tenant recovery payments at each reporting date.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September 30, 2019 and December 31, 2018, based on the Company’s assessment, no allowance was recorded as one was not deemed necessary. However, because future events may adversely affect the Company’s tenants, a valuation allowance may need to be established in the future.
Cash and Cash Equivalents and Restricted Cash
The Company considers all demand deposits, cashier’s checks, money market accounts, and certificates of deposit with an original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for the nine months ended September 30, 2019 and 2018:
As of September 30,
2019
2018
Cash and cash equivalents
$
2,815
$
3,005
Restricted cash
3,011
817
Total cash and cash equivalents and restricted cash
$
5,826
$
3,822
Escrow Deposits
The escrow deposits balance as of September 30, 2019 and December 31, 2018 was $2,865 and $1,752,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September 30, 2019 and December 31, 2018 was $13,307 and $9,352, respectively. The balance as of September 30, 2019 consisted of $13,020 in deferred rent receivables resulting from the recognition of revenue from leases with fixed annual rental escalations on a straight-line basis and $287 of other deferred costs. The balance as of December 31, 2018 consisted of $8,706 in deferred rent receivables resulting from the recognition of revenue from leases with fixed annual rental escalations on a straight-line basis and $646 of other deferred costs.
Other Assets
The other assets balance was $4,363 as of September 30, 2019, which consisted of $3,094 for a right of use asset that was recorded in connection with the implementation of ASC Topic 842 on January 1, 2019 (refer to Note 8 – “Leases” for additional details), $930 in deferred preacquisition and construction in process costs, and $339 in a prepaid asset. The other assets balance was $322 as of December 31, 2018, which consisted of $139 in capitalized costs related to property acquisitions and $183 in a prepaid asset.
Security Deposits and Other
The security deposits and other liability balance as of September 30, 2019 and December 31, 2018 was $6,362 and $4,152, respectively. The balance as of September 30, 2019 consisted of security deposits of $4,942 and a tenant impound liability of $1,420 related to amounts owed for specific tenant expenses. The balance as of December 31, 2018 consisted of security deposits of $3,272 and a tenant impound liability of $880 related to amounts owed for specific tenant expenses.
Derivative Instruments - Interest Rate Swaps
As of September 30, 2019 and December 31, 2018, the Company had three interest rate swaps that were designated as cash flow hedges of interest rate risk. In accordance with the Company’s risk management strategy, the purpose of the interest rate swaps is to manage interest rate risk for a portio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and ASU No. 2017‑12, “Derivatives and Hedging: Targeted Improvements to Accounting for Hedging Activities.” As of September 30, 2019 and December 31, 2018, the Company’s liability balance related to these interest rate swaps was $10,399 and $3,487, respectively. Refer to Note 4 – “Credit Facility, Notes Payable and Derivative Instruments” for additional details regarding these interest rate swaps. Additionally, as discussed in Note 11 - "Subsequent Events," on October 3, 2019, the Company executed two additional interest rate swaps with a combined notional amount of $130 million.
Other Liability
The Company adopted ASC Topic 842 on January 1, 2019, and had an other liability balance of $2,379 as of September 30, 2019, based on the provisions of that standard (refer to Note 8 – “Leases” for additional details).
Reclassification
The Company reclassified the line item “Expense Recoveries” on its Condensed Consolidated Statements of Operations for the three and nine months ended September 30, 2018, of $884 and $2,610, respectively, to present this amount as a component of “Rental Revenue,” in order to conform to the current period presentation.</t>
  </si>
  <si>
    <t>Property Portfolio</t>
  </si>
  <si>
    <t>Note 3 – Property Portfolio
Summary of Properties Acquired During the Nine Months Ended September 30, 2019
During the nine months ended September 30, 2019 the Company completed 13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and improvements as of September 30, 2019 resulting from these acquisitions as well as other tenant improvements and the implementation of ASC 842 is as follows:
Site &amp; Tenant
Acquired Lease
Gross Investment in
Land
Building
Improvements
Intangible Assets
Real Estate
Balances as of December 31, 2018
$
63,710
$
518,451
$
22,237
$
43,152
$
647,550
Facility Acquired – Date Acquired:
Zachary – 2/28/19
—
3,336
512
835
4,683
Gilbert and Chandler – 3/19/19
4,616
11,643
—
—
16,259
Las Vegas – 4/15/19
2,479
15,277
2,449
2,297
22,502
Oklahoma Northwest – 4/15/19
2,364
19,501
3,187
3,155
28,207
Mishawaka – 4/15/19
1,924
10,084
1,872
2,223
16,103
Surprise – 4/15/19
1,738
18,737
4,347
3,860
28,682
San Marcos – 7/12/19
2,322
6,934
530
2,188
11,974
Lansing – 8/1/19
1,202
7,681
852
1,633
11,368
Bannockburn – 8/5/19
731
3,419
1,214
1,325
6,689
Aurora – 8/6/19
1,521
7,446
911
2,679
12,557
Livonia – 8/14/19
980
7,629
643
1,340
10,592
Gilbert – 8/23/19
2,408
2,027
424
733
5,592
Morgantown – 9/26/19
883
5,286
879
902
7,950
ASC 842 Reclassification
—
—
—
(824)
(824)
Site and Tenant improvements (1)
—
—
508
—
508
Capitalized costs (2)
—
54
—
—
54
Total Additions:
23,168
119,054
18,328
22,346
182,896
Balances as of September 30, 2019
$
86,878
$
637,505
$
40,565
$
65,498
$
830,446
(1) Represents tenant improvements that were completed and placed in service during the nine months ended September 30, 2019 related to the Sherman facility that was acquired in June 2017 and the Bountiful facility that was acquired in October 2018. Also includes site improvements at the Watertown facility that was acquired in September 2016.
(2) Represents capitalized costs incurred during the nine months ended September 30, 2019 at the Derby facility that was acquired in August 2018.
Depreciation expense was $5,006 and $13,481 for the three and nine months ended September 30, 2019, respectively, and $3,614 and $9,965 for the three and nine months ended September 30, 2018, respectively.
As of September 30, 2019, the Company had aggregate capital improvement commitments and obligations to improve, expand, and maintain the Company’s existing facilities of $19,137. Many of these amounts are subject to contingencies that make it difficult to predict when they will be utilized, if at all. In accordance with the terms of the Company’s leases, capital improvement obligations in the next 12 months could total up to approximately $10,867.
The following is a summary of the acquisitions completed during the nine months ended September 30, 2019. The purchase price allocations are preliminary and subject to revision within the measurement period, not to exceed one year from the date of the acquisition.
Zachary Facility
On February 28, 2019, the Company assumed the following leasehold interests in the real property located in Zachary, Louisiana for a purchase price of $4.6 million: (i) the interest, as ground lessee, in an existing ground lease of the facility, with approximately 46 years remaining in the initial term with no extension options; and (ii) the interest, as landlord, in an existing lease of the facility with LTAC Hospital of Feliciana, LLC, as tenant, with approximately 16 years remaining in the initial term, exclusive of tenant renewal options. The following table presents the details of the tangible and intangible assets acquired and liabilities assumed:
Land and site improvements
$
103
Building and tenant improvements
3,745
In-place leases
305
Above-market lease intangibles
117
Leasing costs
413
Below-market lease intangibles
(34)
Total purchase price
$
4,649
Gilbert and Chandler Facilities
On March 19, 2019, the Company purchased the following facilities located in Gilbert, Arizona and Chandler, Arizona for a total purchase price of $16.3 million: (i) a medical office building located in Gilbert, Arizona; (ii) a medical office building located in Gilbert, Arizona; (iii) a medical office suite located in Chandler, Arizona; and (iv) a medical office suite located in Chandler, Arizona (collective, the “Gilbert and Chandler Facilities”). Upon the closing of the acquisition, the Company assumed the seller’s interest, as lessor, in two existing leases and entered into three new leases, as lessor, at the Gilbert and Chandler Facilities. The Gilbert and Chandler Leases have a weighted average remaining lease term of 10.5 years, exclusive of tenant renewal options.
IRF Portfolio
On April 15, 2019, the Company purchased four in-patient rehabilitation facilities located in Las Vegas, Nevada; Surprise, Arizona; Oklahoma City, Oklahoma and Mishawaka, Indiana (collectively, the “IRF Portfolio”) for a total purchase price of approximately $94.6 million. Upon the closing of the acquisition, the Company assumed the sellers’ interest, as lessor, in four existing leases at the properties (collectively, the “IRF Portfolio Leases”) with (i) Encompass Health (Las Vegas, Nevada facility); (ii) a joint venture between Cobalt Rehabilitation and Tenet Healthcare (the Surprise, Arizona facility); (iii) a joint venture between Mercy Health and Kindred Healthcare (the Oklahoma City, Oklahoma facility); and (iv) St. Joseph’s Health System (the Mishawaka, Indiana facility). The IRF Portfolio leases have a weighted average remaining lease term of approximately 8.3 years, exclusive of tenant renewal options. The following table presents the details of the tangible and intangible assets acquired and liabilities assumed:
Oklahoma
Las Vegas
Surprise
Northwest
Mishawaka
Land and site improvements
$
2,723
$
1,966
$
2,507
$
1,998
Building and tenant improvements
17,482
22,856
22,545
11,882
In-place leases
1,778
1,845
1,890
1,465
Above-market lease intangibles
—
938
367
236
Leasing costs
519
1,077
898
522
Below-market lease intangibles
(863)
—
—
—
Total purchase price
$
21,639
$
28,682
$
28,207
$
16,103
San Marcos Facility
On July 12, 2019, the Company purchased a medical office building located in San Marcos, California (the “San Marcos Facility”), for a purchase price of $12.0 million. Upon closing, the Company assumed the existing lease of the San Marcos Facility with California Cancer Associates for Research and Excellence, Inc., as tenant. The lease has eight years remaining in the initial term, exclusive of tenant renewal options. The following table presents the details of the tangible and intangible assets acquired and liabilities assumed:
Land and site improvements
$
2,448
Building and tenant improvements
7,338
In-place leases
698
Above-market lease intangibles
1,101
Leasing costs
389
Total purchase price
$
11,974
Lansing Facilities
On August 1, 2019, the Company purchased the following real property and buildings thereon located in Lansing, Michigan for a total purchase price of $11.1 million: (i) 3390 East Jolly Road; (ii) 3955 Patient Care Drive; and (iii) 3400 East Jolly Road (“collectively, the “Lansing Facilities”). Upon closing, the Company assumed sellers’ interest, as lessor, in four existing leases and entered into two new leases at the Lansing Facilities (the “Lansing Leases”). The Lansing Leases have a weighted-average remaining term of 8.5 years, exclusive of tenant renewal options. The following table presents the details of the tangible and intangible assets acquired and liabilities assumed:
Land and site improvements
$
1,387
Building and tenant improvements
8,348
In-place leases
953
Above-market lease intangibles
130
Leasing costs
550
Below-market lease intangibles
(248)
Total purchase price
$
11,120
Bannockburn Facility
On August 5, 2019, the Company purchased an office building located in Bannockburn, Illinois (the “Bannockburn Facility”), for a purchase price of $6.6 million. Upon closing, the Company assumed seller’s interest, as lessor, in 14 existing leases at the Bannockburn Facility (the “Bannockburn Leases”). The Bannockburn Leases have a weighted-average remaining term of 6.3 years, exclusive of tenant renewal options. The following table presents the details of the tangible and intangible assets acquired and liabilities assumed:
Land and site improvements
$
858
Building and tenant improvements
4,506
In-place leases
763
Above-market lease intangibles
240
Leasing costs
322
Below-market lease intangibles
(138)
Total purchase price
$
6,551
Aurora Facility
On August 6, 2019, the Company purchased a medical office building located in Aurora, Illinois (the “Aurora Facility”), for a purchase price of $12.6 million. Upon closing, the Company assumed the existing lease of the Aurora Facility with Dreyer Clinic Inc., as tenant (the “Dreyer Lease”). The Dreyer Lease has approximately six years remaining in the initial term, exclusive of tenant renewal options. The following table presents the details of the tangible and intangible assets acquired and liabilities assumed:
Land and site improvements
$
1,829
Building and tenant improvements
8,049
In-place leases
1,417
Above-market lease intangibles
861
Leasing costs
401
Total purchase price
$
12,557
Livonia Facility
On August 14, 2019, the Company purchased a medical office building located in Livonia, Michigan (the “Livonia Facility”) for a purchase price of $10.4 million. Upon closing, the Company assumed 10 existing leases at the Livonia Facility (the “Livonia Leases”). The Livonia Leases have a weighted-average remaining term of 3.2 years, exclusive of tenant renewal options. The following table presents the details of the tangible and intangible assets acquired and liabilities assumed:
Land and site improvements
$
1,181
Building and tenant improvements
8,071
In-place leases
1,252
Above-market lease intangibles
53
Leasing costs
35
Below-market lease intangibles
(236)
Total purchase price
$
10,356
Gilbert Facility
On August 23, 2019, the Company purchased certain condominium units within two medical office buildings located in Gilbert, Arizona (the “Gilbert Facility”) for a total purchase price of $5.6 million. Upon closing, the Company leased the Gilbert Facility to Covenant Surgical Partners, Inc., a Delaware corporation (the “Covenant Lease”). The Covenant Lease has approximately ten (10) years remaining in the initial term, exclusive of tenant renewal options. The following table presents the details of the tangible and intangible assets acquired and liabilities assumed:
Land and site improvements
$
2,470
Building and tenant improvements
2,389
In-place leases
121
Above-market lease intangibles
300
Leasing costs
312
Total purchase price
$
5,592
Morgantown Facility
On September 26, 2019, the Company purchased a parcel of land and an office building that is being constructed thereon, located in Morgantown, West Virginia (the “Morgantown Facility”) for a total purchase price of $8.0 million. Upon closing, the Company assumed the existing lease of the Morgantown Facility with Urgent Care MSO, LLC, as tenant (the “Urgent Care Lease”). The Urgent Care Lease has approximately ten years remaining in the initial term, exclusive of tenant renewal options. The following table presents the details of the tangible and intangible assets acquired and liabilities assumed:
Land and site improvements
$
1,256
Building and tenant improvements
5,792
In-place leases
457
Leasing costs
445
Total purchase price
$
7,950
Summary of Properties Acquired During the Nine Months Ended September 30, 2018
During the nine months ended September 30, 2018, the Company completed eight acquisitions. For all eight acquisitions, substantially all of the fair value of the acquisitions was concentrated in a single identifiable asset or group of similar identifiable assets and, therefore, all of the acquisitions represent asset acquisitions under the guidance provided by ASU 2017-01. Accordingly, transaction costs for these acquisitions were capitalized.
A rollforward of the gross investment in land, building and improvements as of September 30, 2018, resulting from these acquisitions is as follows:
Site &amp; Tenant
Acquired Lease
Gross Investment in
Land
Building
Improvements
Intangibles
Real Estate
Balances as of January 1, 2018
$
42,701
$
384,338
$
12,818
$
31,650
$
471,507
Facility Acquired – Date Acquired:
Moline / Silvis – 1/24/18
-
4,895
1,216
989
7,100
Freemont – 2/9/18
162
8,335
—
—
8,497
Gainesville – 2/23/18
625
9,885
—
—
10,510
Dallas – 3/1/18
6,272
17,012
—
—
23,284
Orlando – 3/22/18
2,543
11,720
756
1,395
16,414
Belpre – 4/19/18
3,025
50,526
3,966
7,166
64,683
McAllen – 7/3/18
1,099
4,296
5,395
Derby – 8/3/18
412
2,496
243
453
3,604
Tenant improvements (1)
—
—
2,043
—
2,043
Total Additions :
14,138
109,165
8,224
10,003
141,530
Balances as of September 30, 2018
$
56,839
$
493,503
$
21,042
$
41,653
$
613,037
(1) Represents tenant improvements that were completed and placed in service during the three months ended September 30, 2018 related to the Silvis and Sherman facilities that were acquired in January 2018 and June 2017, respectively. These amounts were recorded as construction-in-process within the “Other Assets” line item in the Company’s Consolidated Balance Sheet as of September 30, 2018, and reclassified to investment in real estate once completed.
The following is a summary of the acquisitions completed during the nine months ended September 30, 2018.
Moline / Silvis Facilities
Moline Facility - On January 24, 2018, the Company purchased a medical office building located in Moline, Illinois, which included the seller’s interest, as ground lessee, in an existing ground lease. The ground lease has approximately 10 years remaining in the initial term, with 12 consecutive five-year renewal options. Upon the closing of this acquisition, the Company assumed two subleases: one sublease with Fresenius Medical Care Quad Cities, LLC (“Fresenius”) with approximately 13 years remaining in the initial term, exclusive of tenant renewal options; and one sublease with Quad Cities Nephrology Associates, P.L.C. with approximately 15 years remaining in the initial term, exclusive of tenant renewal options.
Silvis Facility - On January 24, 2018, the Company purchased a medical office building located in Silvis, Illinois from the same seller as the Moline facility, which included the seller’s interest, as ground lessee, in an existing ground lease. The ground lease has approximately 67 years remaining in the initial term, with no renewal options. Upon the closing of this acquisition, the Company assumed one sublease with Fresenius with approximately 13 years remaining in the initial term, exclusive of tenant renewal options.
The aggregate purchase price for the Moline/Silvis facilities was $6.9 million. The following table presents the details of the tangible and intangible assets acquired and liabilities assumed for this acquisition:
Site improvements
$
249
Building and tenant improvements
5,862
In-place leases
343
Above market ground lease intangibles
219
Leasing costs
427
Below market lease intangibles
(229)
Total purchase price
$
6,871
Fremont Facility - On February 9, 2018, the Company purchased a medical office building located in Fremont, Ohio for a purchase price of approximately $8.5 million. Upon the closing of this acquisition, the Company entered into a new 12-year lease with Northern Ohio Medical Specialists, LLC (NOMS), exclusive of tenant renewal options.
Gainesville Facility - On February 23, 2018, the Company purchased a medical office building and ambulatory surgery center located in Gainesville, Georgia for a purchase price of approximately $10.5 million. Upon the closing of this acquisition, the Company entered into a new 12-year lease with SCP Eye Care Services, LLC, exclusive of tenant renewal options.
Dallas Facility - On March 1, 2018, the Company purchased a hospital, a three-story parking garage, and land all located in Dallas, Texas for an aggregate purchase price of $23.3 million. In addition to the hospital and the parking garage, the land underlays two medical office buildings that are not owned by the Company, each of which is ground leased to the hospital. Upon the closing of this acquisition, the Company entered into two leases with Pipeline East Dallas, LLC, with one lease relating to the hospital and the other lease relating to the underlying land and parking garage.
Orlando Facilities - On March 22, 2018, the Company purchased five medical office buildings from five affiliated sellers for an aggregate purchase price of $16.4 million. Upon the closing of this acquisition, the Company assumed five existing leases with Orlando Health, Inc. (the “Orlando Leases”) The Orlando Leases have a weighted average remaining term of 4.5 years, exclusive of tenant renewal options. The following table presents the details of the tangible and intangible assets acquired and liabilities assumed:
Land and site improvements
$
3,075
Building and tenant improvements
11,944
In-place leases
808
Above market lease intangibles
229
Leasing costs
358
Below market lease intangibles
(10)
Total purchase price
$
16,404
Belpre Portfolio - On April 19, 2018, the Company purchased a portfolio of four medical office buildings and a right of first refusal to purchase a fifth, yet to be built, medical office building on the same campus, for an aggregate purchase price of $64.1 million. Upon the closing of the acquisition the Company assumed the existing leases with Marietta Memorial Hospital, a subsidiary of Memorial Health System and such leases had a weighted average remaining lease term of approximately 11.35 years, exclusive of tenant renewal options. The following table presents the details of the tangible and intangible assets acquired and liabilities assumed:
Land and site improvements
$
3,997
Building and tenant improvements
53,520
In-place leases
2,660
Above market lease intangibles
2,527
Leasing costs
1,979
Below market lease intangibles
(632)
Total purchase price
$
64,051
McAllen Facility - On July 3, 2018, the Company purchased a medical office building (and adjacent condominium) located in McAllen, Texas for a purchase price of $5.4 million. Upon the closing of this acquisition, the Company entered into a new 11-year lease with Valley Ear, Nose, and Throat Specialists, PA, exclusive of tenant renewal options.
Derby Facility - On August 3, 2018, the Company purchased a medical office building located in Derby, Kansas for a purchase price of $3.6 million. Upon the closing of this acquisition, the Company assumed the existing lease with Rock Surgery Center, LLC. The lease has approximately nine years remaining in its initial term, exclusive of a tenant renewal option. The following table presents the details of the tangible and intangible assets acquired and liabilities assumed:
Land and site improvements
$
566
Building and tenant improvements
2,585
In-place leases
299
Above market lease intangibles
Leasing costs
154
Below market lease intangibles
(23)
Total purchase price
$
3,581
Intangible Assets and Liabilities
The following is a summary of the carrying amount of intangible assets and liabilities as of the dates presented:
As of September 30, 2019
Accumulated
Cost
Amortization
Net
Assets
In-place leases
$
34,697
$
(6,599)
$
28,098
Above market leases
12,236
(1,991)
10,245
Leasing costs
18,565
(2,899)
15,666
$
65,498
$
(11,489)
$
54,009
Liabilities
Below market leases
$
3,855
$
(568)
$
3,287
As of December 31, 2018
Accumulated
Cost
Amortization
Net
Assets
In-place leases
$
21,753
$
(4,037)
$
17,716
Above market ground lease
707
(28)
679
Above market leases
8,009
(1,096)
6,913
Leasing costs
12,683
(1,703)
10,980
$
43,152
$
(6,864)
$
36,288
Liability
Below market leases
$
2,336
$
(308)
$
2,028
Three Months Ended
Nine Months Ended
September 30,
September 30,
2019
2018
2019
2018
Amortization expense related to in-place leases
$
1,033
$
647
$
2,562
$
1,797
Amortization expense related to leasing costs
$
467
$
307
$
1,195
$
848
Decrease in rental revenue related to above market leases
$
343
$
240
$
895
$
620
Increase in rental revenue related to below market leases
$
114
$
56
$
261
$
152
The following is a summary of the acquired lease intangible amortization:
As of September 30, 2019, scheduled future aggregate net amortization of the acquired lease intangible assets and liabilities for each fiscal year ended December 31 is listed below:
Net Decrease
Net Increase
in Revenue
in Expenses
2019 (three months remaining)
$
(246)
$
1,655
2020
(986)
6,601
2021
(988)
5,987
2022
(998)
5,620
2023
(1,024)
5,004
Thereafter
(2,716)
18,897
Total
$
(6,958)
$
43,764
As of September 30, 2019, the weighted average amortization periods for asset lease intangibles and liability lease intangibles were 6.42 years and 6.41 years, respectively.</t>
  </si>
  <si>
    <t>Credit Facility, Notes Payable and Derivative Instruments</t>
  </si>
  <si>
    <t>Note 4 –Credit Facility, Notes Payable and Derivative Instruments
Credit Facility
The Company, the Operating Partnership, as borrower, and certain of its subsidiaries (such subsidiaries, the “Subsidiary Guarantors”) are parties to a syndicated credit facility with BMO Harris Bank N.A. (“BMO”), as administrative agent (the “Credit Facility”). Amounts outstanding under the credit facility bear interest at a floating rate that is based on LIBOR, plus a specified margin based on the Company’s leverage. On September 30, 2019, the Company entered into an amendment to the Credit Facility that, among other things, (i) increased the borrowings under the term-loan component (the “Term Loan”) from $175 million to $300 million, representing the exercise of the remaining $75 million accordion feature and a re-allocation of $50 million from the revolver component (the “Revolver”) to the Term Loan and (ii) added a new $150 million accordion feature. Upon execution of the first amendment to the Company’s Credit Facility, the Credit Facility consisted of a $200 million capacity Revolver, a $300 million Term Loan and a $150 million accordion. The term of the Company’s Credit Facility expires in August 2022, subject to a one-year extension option. The amendment also amends the restricted payments financial covenant by deferring implementation of the 95% AFFO payout limitation contained in Section 8.24(a) of the Credit Facility from the fourth quarter of 2019 to the fourth quarter of 2020 and provides a mechanism for determining an alternative benchmark rate to LIBOR.
The Subsidiary Guarantors and the Company are guarantors of the obligations under the Credit Facility. The amount available to borrow from time to time under the Credit Facility is limited according to a quarterly borrowing base valuation of certain properties owned by the Subsidiary Guarantors.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as of the end of each fiscal quarter of less than (y) 0.65:1.00 for each fiscal quarter ending prior to October 1, 2019 and (z) thereafter, 0.60:1.00, (ii) a minimum fixed charge coverage ratio of 1.50:1.00, (iii) a minimum net worth of $203,795 plus 75% of all net proceeds raised through equity offerings subsequent to March 31, 2018, and (iv) a ratio of total secured recourse debt to total asset value of not greater than 0.10:1.00. The Company was in compliance with the Credit Facility covenants as of September 30, 2019.
The Company has entered into interest rate swaps to hedge its interest rate risk on the Term Loan. For additional information related to the interest rate swaps, see the “Derivative Instruments - Interest Rate Swaps” and “Subsequent Events” sections herein.
During the nine months ended September 30, 2019, the Company borrowed $164,450 under the Credit Facility and repaid $77,500, for a net amount borrowed of $86,950. During the nine months ended September 30, 2018 the Company borrowed $142,900 under the Credit Facility and repaid $10,400, for a net amount borrowed of $132,500. Interest expense incurred on the Credit Facility was $3,716 and $10,268 for the three and nine months ended September 30, 2019 , respectively, and $3,211 and $7,872 for the three and nine months ended September 30, 2018, respectively.
As of September 30, 2019 and December 31, 2018, the Company had the following outstanding borrowings under the Credit Facility:
September 30, 2019
December 31, 2018
Revolver
$
67,225
$
180,275
Term Loan
300,000
100,000
Less: Unamortized deferred financing costs
(3,983)
(3,922)
Credit Facility, net
$
363,242
$
276,353
Costs incurred related to the Credit Facility, net of accumulated amortization, are netted against the Company’s “Credit Facility, net of unamortized discount” balance in the accompanying Condensed Consolidated Balance Sheets. The Company paid $924 and $2,750 during the nine months ended September 30, 2019 and 2018, respectively, related to modifications to the Credit Facility and borrowing base additions. Amortization expense incurred was $303 and $863 for the three and nine months ended September 30, 2019, respectively, and $455 and $1,373 for the three and nine months ended September 30, 2018, respectively, and is included in the “Interest Expense” line item in the accompanying Condensed Consolidated Statements of Operations.
In July 2017, the Financial Conduct Authority (the “FCA”) that regulates LIBOR announced its intention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to USD-LIBOR in derivatives and other financial contracts. The Credit Facility provides that, on or about the LIBOR cessation date (subject to an early opt-in election), LIBOR shall be replaced as a benchmark rate in the Credit Facility with a new benchmark rate to be agreed upon by the Company and BMO, with such adjustments to cause the new benchmark rate to be economically equivalent to LIBOR. The Company is not able to predict when LIBOR will cease to be available or when there will be sufficient liquidity in the SOFR markets.
The Company has interest rate swap agreements that are indexed to LIBOR and is monitoring and evaluating the related risks. These risks arise in connection with transitioning contracts to a new alternative rate, including any resulting value transfer that may occur. The value of loans, securities, or derivative instruments tied to LIBOR could also be impacted if LIBOR is limited or discontinued. For some instruments, the method of transitioning to an alternative rate may be challenging, as they may require negotiation with the respective counterparty.
If a contract is not transitioned to an alternative rate and LIBOR is discontinued, the impact on our interest rate swap agreements is likely to vary by agreement. If LIBOR is discontinued or if the methods of calculating LIBOR change from their current form, interest rates on our current or future indebtedness may be adversely affected.
While we expect LIBOR to be available in substantially its current form until the end of 2021,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gnified.
Notes Payable, Net of Discount
The Company’s notes payable, net, includes two loans: (1) the Cantor Loan and (2) the West Mifflin Note, described in detail below. The following table sets forth the aggregate balances of these loans as of September 30, 2019 and December 31, 2018.
September 30, 2019
December 31, 2018
Notes payable, gross
$
39,475
$
39,475
Less: Unamortized debt discount
(701)
(799)
Cumulative principal repayments
(123)
(22)
Notes payable, net
$
38,651
$
38,654
Amortization expense incurred related to the debt discount was $32 and $98 for the three and nine months ended September 30, 2019, respectively, and $33 and $98 for the three and nine months ended September 30, 2018, respectively, and is included in the “Interest Expense” line item in the accompanying Condensed Consolidated Statements of Operations.
Cantor Loan
On March 31, 2016, through certain of its wholly-owned subsidiaries, the Company entered into a $32,097 portfolio commercial mortgage-backed securities loan (the “Cantor Loan”) with Cantor Commercial Real Estate Lending, LP (“CCRE”). The subsidiaries are GMR Melbourne, LLC, GMR Westland, LLC, GMR Memphis, LLC, and GMR Plano, LLC (the “GMR Loan Subsidiaries”). The Cantor Loan has cross-default and cross-collateral terms. The Cantor Loan has a maturity date of April 6, 2026 and accrues annual interest at 5.22%. The first five years of the term require interest-only payments and thereafter payments will include interest and principal, amortized over a 30‑year schedule. Prepayment can only occur within four months prior to the maturity date, except that the Cantor Loan can be fully or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are required to maintain an aggregate monthly debt service coverage ratio of 1.35:1.00 for all of the collateral properties.
The note balance as of September 30, 2019 and December 31, 2018 was $32,097. Interest expense incurred on this note was $429 and $1,271 for the three and nine months ended September 30, 2019, respectively, and $428 and $1,271 for the three and nine months ended September 30, 2018, respectively. As of September 30, 2019, scheduled principal payments due for each fiscal year ended December 31 are listed below as follows:
2019
$
—
2020
—
2021
282
2022
447
2023
471
Thereafter
30,897
Total
$
32,097
West Mifflin Note
On September 25, 2015, the Company, through its wholly-owned subsidiary GMR Pittsburgh LLC, as borrower, entered into a Term Loan and Security Agreement with Capital One to borrow $7,378. The note bears interest at 3.72% per annum and all unpaid interest and principal is due on September 25, 2020. Interest is paid in arrears and interest payments began on November 1, 2015 and have continued on the first day of each calendar month thereafter. Principal payments began on November 1, 2018 and have continued on the first day of each calendar month thereafter based on an amortization schedule with the remaining principal balance due on the maturity date. The Company, at its option, may prepay the note at any time in whole (but not in part) with advanced written notice. The West Mifflin facility serves as collateral for the note. The note requires a quarterly fixed charge coverage ratio of at least 1:1, a quarterly minimum debt yield of 0.09:1.00, and annualized Operator EBITDAR (as defined in the note) measured on a quarterly basis of not less than $6,000. The Operators are Associates in Ophthalmology, Ltd. and Associates Surgery Centers, LLC.
The Company made principal payments of $101 during the nine months ended September 30, 2019. The note balance as of September 30, 2019 and December 31, 2018 was $7,255 and $7,356, respectively. Interest expense incurred on this note was $69 and $207 for the three and nine months ended September 30, 2019, respectively, and $72 and $211 for the three and nine months ended September 30, 2018, respectively. As of September 30, 2019, scheduled principal payments due for each fiscal year ended December 31 are listed below as follows:
2019 (three months remaining)
$
35
2020
7,220
Total
$
7,255
Derivative Instruments - Interest Rate Swaps
As of September 30, 2019, the Company had three interest rate swaps that are used to manage the interest rate risk and fix the LIBOR component of certain of its floating rate debt as follows: (i) on August 7, 2018 the Company executed an interest rate swap with BMO that was designated as a cash flow hedge on the Term Loan, with a notional amount of $100 million, a fixed interest rate of 2.88%, and a maturity date of August 8, 2023; and (ii) on November 16, 2018 the Company executed separate interest rate swaps with SunTrust Bank (“SunTrust”) and Citizens Bank of Pennsylvania (“Citizens”) that were each designated as cash flow hedges. The swap with SunTrust has a notional amount of $40 million and the swap with Citizens has a notional amount of $30 million and both have a fixed interest rate of 2.93% and a maturity date of August 7, 2024. Additionally, as discussed in Note 11 - "Subsequent Events," on October 3, 2019, the Company executed two additional interest rate swaps with a combined notional amount of $130 million.
In accordance with the provisions of ASC Topic 81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densed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y, when evaluating the fair value of its derivative instruments.
The fair value of the Company’s interest rate swaps was a liability of $10,399 and $3,487 as of September 30, 2019 and December 31, 2018, respectively. These amounts are included in the “Derivative Liability” line item on the Company’s Consolidated Balance Sheets as of September 30, 2019 and December 31, 2018.
The table below details the components of the loss presented on the accompanying Condensed Consolidated Statements of Comprehensive (Loss) Income recognized on the Company’s interest rate swaps designated as cash flow hedges for the three and nine months ended September 30, 2019 and 2018:
Three Months Ended September 30,
Nine Months Ended September 30,
2019
2018
2019
2018
Amount of loss recognized in other comprehensive loss
$
1,603
$
122
$
7,559
$
122
Amount of loss reclassified from accumulated other comprehensive loss into interest expense
(300)
(13)
(684)
(13)
Total change in accumulated other comprehensive loss
$
1,303
$
109
$
6,875
$
109
During the next twelve months, the Company estimates that an additional $2,193 will be reclassified as an increase to interest expense. Additionally, during the three and nine months ended September 30, 2019, the Company recorded total interest expense in its Condensed Consolidated Statements of Operations of $4,549 and $12,707.
Weighted-Average Interest Rate and Term
The weighted average interest rate and term of the Company’s debt was 4.19% and 3.85 years at September 30, 2019, compared to 4.64% and 4.24 years as of December 31, 2018.</t>
  </si>
  <si>
    <t>Equity</t>
  </si>
  <si>
    <t>Note 5 – Equity
Preferred Stock
The Company’s charter authorizes the issuance of 10,000 shares of preferred stock, par value $0.001 per share. As of September 30, 2019 and December 31, 2018, there were 3,105 shares of Series A Cumulative Redeemable Preferred Stock (“Series A Preferred Stock”), issued and outstanding. The Series A Preferred Stock has a liquidation preference of $25 per share.
Preferred stock dividend activity for the nine months ended September 30, 2019 is summarized in the following table:
Applicable
Quarterly
Dividends
Date Announced
Record Date
Quarter
Payment Date
Dividend
per Share
December 13, 2018
January 15, 2019
Q4 2018
January 31, 2019
$
1,455
$
0.46875
March 6, 2019
April 15, 2019
Q1 2019
April 30, 2019
$
1,455
$
0.46875
June 14, 2019
July 15, 2019
Q2 2019
July 31, 2019
$
1,455
$
0.46875
September 13, 2019
October 15, 2019
Q3 2019
October 31, 2019
$
(1)
$
(1) Two months of this amount, equal to $970, was accrued at September 30, 2019.
The holders of the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the nine month periods ended September 30, 2019 and 2018, the Company paid preferred dividends of $4,365 and $4,366, respectively. The Company may, at its option, redeem the Serial A Preferred Stock for cash in whole or in part, from time-to-time, on or after September 15, 2022 at a cash redemption price of $25.00 per share, plus any accrued and unpaid dividends up to, but not including, the date of redemption.
Common Stock
The Company has 500,000 authorized shares of common stock, $0.001 par value. As of September 30, 2019 and December 31, 2018, there were 36,290 and 25,944 outstanding shares of common stock, respectively.
On March 18, 2019, the Company closed an underwritten public offering of its common stock and on March 25, 2019 the Company closed on part of the related over-allotment option granted to the underwriters, resulting in $75,191 in net proceeds.
On August 17, 2018, the Company, its Advisor, and the Operating Partnership entered into a Sales Agreement, as amended on June 21, 2019, with a number of financial institutions, pursuant to which the Company may offer and sell, from time to time, up to $50 million of its common stock (the “ATM Program”). During the nine months ended September 30, 2019, pursuant to the ATM Program, the Company sold and issued 2,051 shares of its common stock at an average price of $10.73 per share, receiving net proceeds of $21,608.
Common stock dividend activity for the nine months ended September 30, 2019 is summarized in the following table:
Applicable
Dividend
Dividends
Date Announced
Record Date
Quarter
Payment Date
Amount (1)
per Share
December 13, 2018
December 26, 2018
Q4 2018
January 10, 2019
$
5,695
$
0.20
March 6, 2019
March 26, 2019
Q1 2019
April 10, 2019
$
7,688
$
0.20
June 14, 2019
June 26, 2019
Q2 2019
July 11, 2019
$
7,699
$
0.20
September 13, 2019
September 25, 2019
Q3 2019
October 10, 2019
$
$
0.20
(1) Includes distributions on LTIP Units and OP Units.
During the nine months ended September 30, 2019 and 2018, the Company paid total dividends on its common stock, LTIP Units and OP Units in the aggregate amount of $21,167 and $14,075, respectively.
As of September 30, 2019 and December 31, 2018, the Company had an accrued dividend balance of $496 and $316 for dividends payable on the aggregate annual and long-term LTIP Units that are subject to retroactive receipt of dividends on the amount of LTIP Units ultimately earned. During the nine months ended September 30, 2019, $265 of dividends were accrued and $85 of dividends were paid related to these units. During the nine months ended September 30, 2018, $180 of dividends were accrued and $46 of dividends were paid.
The amount of the dividends paid to the Company’s stockholders is determined by the Company’s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OP Units
OP Units are limited partnership interests in the Company's Operating Partnership. OP Units are redeemable by the holder for cash or, at the Company's option, an equivalent number of shares of the Company's common stock. During the nine months ended September 30, 2019, the Company issued an aggregate of 49 OP Units with a value of $506 in connection with a facility acquisition. Additionally, during the nine months ended September 30, 2019, two OP Unit holders redeemed an aggregate of 51 OP Units that were issued during 2017 in connection with a facility acquisition. The Company redeemed such OP Units for shares of its common stock with a value of $519. During the year ended December 31, 2018, the Company issued an aggregate of 1,899 OP Units with a value of $16,363 in connection with three facility acquisitions. As of September 30, 2019 and December 31, 2018, there were 3,143 and 3,145 OP Units issued and outstanding, respectively, with an aggregate value of $27,881 and $27,894, respectively. The OP Unit value is based on the Company’s closing share price on the date of the respective transaction and is included as a component of noncontrolling interest equity in the Company’s Condensed Consolidated Balance Sheets as of September 30, 2019 and December 31, 2018.</t>
  </si>
  <si>
    <t>Related Party Transactions</t>
  </si>
  <si>
    <t>Note 6 – Related Party Transactions
Management Agreement
Upon completion of the Company’s initial public offering on July 1, 2016, the Company and the Advisor entered into an amended and restated management agreement (the “Management Agreement”). Certain material terms of the Management Agreement are summarized in the section titled “ Business — Our Advisor and our Management Agreement ,” contained in the Company’s Annual Report on Form 10‑K for the year ended December 31, 2018 filed with the SEC on March 11, 2019.
Management Fees and Accrued Management Fees
The Company’s management fee to the Advisor is calculated in accordance with the terms of the Management Agreement, which requires an annual base management fee equal to 1.5% of our stockholders’ equity (as defined in the Management Agreement). For the three and nine months ended September 30, 2019, management fees of $1,621 and $4,539, respectively, were incurred and expensed by the Company. For the three and nine months ended September 30, 2018, management fees of $1,104 and $3,280, respectively , were incurred and expensed by the Company. Accrued management fees due to the Advisor were $1,622 and $1,143 as of September 30, 2019 and December 31, 2018, respectively. No incentive management fee was incurred by the Company during the three and nine months ended September 30, 2019 or 2018.
Allocated General and Administrative Expenses
Effective May 8, 2017, the Company and the Advisor entered into an agreement pursuant to which, for a period of one year commencing on May 8, 2017, the Company agreed to reimburse the Advisor for $125 of the annual salary of the General Counsel and Secretary of the Company for so long as he continues to be primarily dedicated to the Company in his capacity as its General Counsel and Secretary. This agreement expired in May 2018 and was not renewed. In the future, the Company may receive additional allocations of general and administrative expenses from the Advisor that are either clearly applicable to or were reasonably allocated to the operations of the Company. There were no allocated general and administrative expenses from the Advisor for the three and nine months ended September 30, 2019. Other than via the terms of the reimbursement agreement noted above, there were no allocated general and administrative expenses from the Advisor for the three and nine months ended September 30, 2018.
Related Party Balances
A rollforward of the due from related parties and due to related party balance, net, as of September 30, 2019 is as follows:
Due From
Related Parties
Due to Related Party,Net
Other
Funds for
Mgmt.Fees
Funds due
Due to
Various
due to
from
Related
Purposes
Advisor
Advisor
Party, net
Balance as of January 1, 2019
$
61
$
(1,143)
52
$
(1,091)
Management fee expense incurred
—
(4,539)
—
(4,539)
Management fees paid to Advisor
—
4,060
—
4,060
Loans to Advisor
—
—
(14)
(14)
Loans to other related parties
14
—
—
—
Balance as of September 30, 2019
$
75
$
(1,622)
38
$
(1,584)</t>
  </si>
  <si>
    <t>Stock-Based Compensation</t>
  </si>
  <si>
    <t>Note 7 – Stock-Based Compensation
2016 Equity Incentive Plan
The 2016 Equity Incentive Plan, as amended (the “Plan”) is intended to assist the Company and its affiliates in recruiting and retaining employees of the Manager, members of the Board, executive officers of the Company, and individuals who provide services to those entities or affiliates of those entities.
The Plan is intended to permit the grant of both qualifying and non-qualified options and the grant of stock appreciation rights, restricted stock, unrestricted stock, awards of restricted stock units, performance awards and other equity-based awards (including LTIP Units) for up to an aggregate of 2,232 shares of common stock, subject to increase under certain provisions of the Plan. On May 29, 2019, the Company's stockholders approved an amendment to the Plan to increase the number of authorized shares available for issuance under the Plan by 1,000 shares from 1,232 to 2,232. Based on the grants outstanding as of September 30, 2019, there are 1,020 units that remain available to be granted under the Plan. Units subject to awards under the Plan that are forfeited, cancelled, lapsed, settled in cash or otherwise expired (excluding shares withheld to satisfy exercise prices or tax withholding obligations) are available for grant.
Time-Based Grants
The time-based vesting LTIP unit activity under the Plan during the nine months ended September 30, 2019 was as follows:
LTIP Units outstanding as of December 31, 2018
588
LTIP Units earned and granted via the 2018 performance program – Annual Awards (1)
108
LTIP Units granted on a discretionary basis related to the Annual Awards (2)
28
LTIP Units granted as 2019 long-term time based awards (3)
54
LTIP Units granted to independent directors of the Board (4)
22
LTIP Units – other grant and forfeitures, net (5)
(9)
LTIP Units outstanding as of September 30, 2019
791
(1)
The 108 LTIP Units represents earned and granted units from the previously disclosed 2018 annual awards (the “Annual Awards”). On March 5, 2019 the Compensation Committee of the Board (the “Compensation Committee”) determined the extent to which the Company achieved the performance goals related to the 2018 Annual Awards and determined the number of LTIP Units that each grantee was entitled to receive. These grants vested 50% on March 5, 2019, the determination date, and 50% vest on March 5, 2020.
(2)
The 28 LTIP Units represents a discretionary grant by the Board. These grants vested 50% on March 5, 2019, the grant date, and 50% vest on March 5, 2020.
(3)
The 54 LTIP Units represent grants approved by the Board on March 5, 2019 pursuant to the Company' 2019 Long-Term Incentive Plan. These grants are valued based on the Company’s share price at the date of grant of $10.07 and vest in equal one-third increments on each of March 5, 2020, March 5, 2021, and March 5, 2022.
(4)
The 22 LTIP Units represent a grant to the independent directors of the Board made on May 29, 2019, which vest on May 29, 2020.
(5)
The decrease of nine LTIP Units net represents 11 LTIP Units redeemed for the Company’s common stock with a value of $110 and one LTIP Unit that was forfeited, partially offset by three LTIP Units that were granted on March 15, 2019 related to a new hire. These three LTIP Units vest in equal one-third increments on each of March 15, 2020, March 15, 2021, and March 5, 2022.
A detail of the vested and unvested LTIP units outstanding as of September 30, 2019 is as follows:
Total vested units
483
Unvested units:
Granted to employees of the Advisor
286
Granted to the Company’s independent directors
22
Total unvested units
308
LTIP Units outstanding as of September 30, 2019
791
Performance Based Awards
For each of the past three years the Company’s Board has approved annual performance-based LTIP awards (“Annual Awards”) and long-term performance-based LTIP awards (“Long-Term Awards”) to the executive officers of the Company and other employees of the Advisor who perform services for the Company. As described in detail below the Annual Awards have one-year performance periods and the Long-Term Awards have three-year performance periods. In addition to meeting specified performance metrics, vesting in both the Annual Awards and the Long-Term Awards is subject to service requirements.
A detail of the Annual Awards and Long-Term Awards under the 2017, 2018, and 2019 programs as of September 30, 2019 is as follows:
2017 Program
2018 Program
2019 Program
Long-Term
Annual
Long-Term
Annual
Long-Term
Total
Net annual and long-term LTIP awards as of December 31, 2018 (at target)
96
161
110
—
—
367
LTIP Unit target grants via the 2019 Performance Program – Annual Awards and Long-Term Awards (1)
—
—
—
133
82
215
LTIP Units earned and granted via the 2018 Performance Program – Annual Awards (2)
—
(108)
—
—
—
(108)
LTIP Units granted on a discretionary basis via the 2018 Performance Program – Annual Awards (2)
—
(28)
—
—
—
(28)
LTIP Units not earned under the 2018 Performance Program – Annual Awards (3)
—
(25)
—
—
—
(25)
Net annual and long-term LTIP awards as of September 30, 2019 (at target)
96
—
110
133
82
421
(1)
These target Annual Awards and Long-Term Awards were approved by the Board on March 5, 2019.
(2)
These amounts represent grants from the 2018 program Annual Awards. Refer to the “Time-Based Grants” table above which presents these grants as earned and time-based.
(3)
On March 5, 2019 the Compensation Committee determined the extent to which the Company achieved the performance goals and concluded that these target awards were not achieved.
The number of target LTIP Units comprising each 2019 program Annual Award target grant was based on the closing price of the Company’s common stock reported on the New York Stock Exchange (“NYSE”) on the date of grant. The number of target LTIP Units comprising each Long-Term Award target grant was based on the fair value of the Long-Term Awards as determined by an independent valuation consultant, in each case rounded to the nearest whole LTIP unit in order to eliminate fractional units.
Annual Awards . The Annual Awards are subject to the terms and conditions of LTIP Annual Award Agreements (“LTIP Annual Award Agreements”) between the Company and each grantee.
The Compensation Committee and Board established performance goals for fiscal year 2019, as set forth in Exhibit A to the 2019 LTIP Annual Award Agreements (the “Performance Goals”) that will be used to determine the number of LTIP Units earned by each grantee. As of September 30, 2019, management estimated that the Performance Goals would be met at a 100% level, and accordingly, applied 100% to the net target 2019 program Annual Awards to estimate the 2019 program Annual Awards expected to be earned at the end of the performance period. Cumulative stock-based compensation expense during the nine months ended September 30, 2019 reflects management’s estimate that 100% of these awards will be earned. As soon as reasonably practicable following the last day of the 2019 fiscal year,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19 Annual Award LTIP Units that are not earned will be forfeited and cancelled.
Vesting. LTIP Units that are earned as of the end of the applicable performance period will be subject to vesting, subject to continued employment through each vesting date, in two installments as follows: 50% of the earned LTIP Units will become vested on the date in 2020 that the Board approves the number of LTIP Units to be awarded pursuant to the performance components set forth in the 2019 LTIP Annual Award Agreements and 50% of the earned LTIP Units become vested on the one year anniversary of the initial vesting date. Vesting may be accelerated under certain circumstances such as a “change-in-control” transaction or a “qualified termination” event.
Distribution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Long-Term Awards. The Long-Term Awards are subject to the terms and conditions of 2017, 2018 and 2019 LTIP Long-Term Award Agreements (collectively the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tockholder return (“TSR”), which is determined based on a combination of appreciation in stock price and dividends paid during the performance period. Each grantee may earn up to 200% of the number of target LTIP Units covered by the grantee’s Long-Term Award. Any target LTIP Units that are not earned will be forfeited and cancelled. The number of LTIP Units earned under the Long-Term Awards will be determined as soon as reasonably practicable following the end of the applicable three-year performance period (2020, 2021, or 2022 depending on the program) based on the Company’s TSR on an absolute basis (as to 75% of the Long-Term Award) and relative to the SNL Healthcare REIT Index (as to 25% of the Long-Term Award).
Vesting. LTIP Units that are earned as of the end of the applicable three year performance period will be subject to forfeiture restrictions that will lapse (“vesting”), subject to continued employment through each vesting date as follows; 50% of the earned LTIP Units will vest upon the third anniversary of the respective grant dates and the remaining 50% will vest on the fourth anniversary of the respective grant dates. Vesting may be accelerated under certain circumstances such as a “change-in-control” transaction or a “qualified termination” event.
Distributions. Pursuant to the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Stock-Based Compensation Expense
In July 2018, the Company implemented the provisions of ASU 2018‑07, “Improvements to Nonemployee Share-Based Payment Accounting” (“ASU 2018‑07”). This standard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Under the provisions of ASU 2018‑07,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SNL Healthcare REIT Index (the “Index”) over the Performance Periods. The purpose of this modeling is to use a probabilistic approach for estimating the fair value of the performance share award for purposes of accounting under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2019 Long-Term
2018 Long-Term
2017 Long-Term
Awards
Awards
Awards
Share price
$
10.07
$
8.86
$
8.86
Target awards
82
110
96
Volatility
31.7
%
33.8
%
33.8% - 35.4%
Risk-free rate
2.5
%
2.6
%
2.4% - 2.6%
Dividend assumption
reinvested
reinvested
reinvested
Expected term in years
1.7 – 2.7
The Company incurred stock compensation expense of $868 and $2,493, for the three and nine months ended September 30, 2019 , respectively, and $741 and $1,978, for the three and nine months ended September 30,2018, respectively, related to the grants awarded under the Plan. Compensation expense is included within “General and Administrative” expense in the Company’s Condensed Consolidated Statements of Operations.
As of September 30, 2019, total unamortized compensation expense related to these awards of approximately $3.5 million is expected to be recognized over a weighted average remaining period of 1.5 years.</t>
  </si>
  <si>
    <t>Leases</t>
  </si>
  <si>
    <t>Note 8 – Leases
On January 1, 2019, the Company adopted ASC Topic 842, which supersedes Accounting Standards Codification Topic 840 “Leases” (“ASC Topic 840”). Information in this note with respect to the Company’s leases and lease-related costs as both lessee and lessor and lease-related receivables as lessor is presented under ASC Topic 842 as of and for the three and nine months ended September 30, 2019 and under ASC Topic 840 as of and for the year ended December 31, 2018.
The Company adopted ASC Topic 842 using the modified retrospective approach whereby the cumulative effect of adoption was recognized on the adoption date and prior periods were not restated. There was no net cumulative effect adjustment to accumulated deficit as of January 1, 2019 as a result of this adoption. ASC Topic 842 sets out the principles for the recognition, measurement, presentation and disclosure of leases for both lessees and lessor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 term of greater than a year regardless of their classification. The Company has also elected the practical expedient not to recognize right of use assets and lease liabilities for leases with a term of a year or less.
On adoption of the standard, we elected the package of practical expedients provided for in ASC Topic 842, including:
·
No reassessment of whether any expired and existing contracts were or contained leases;
·
No reassessment of the lease classification for any expired and existing leases; and
·
No reassessment of initial direct costs for any existing leases.
The package of practical expedients was made as a single election and was consistently applied to all existing leases as of January 1, 2019. We also elected the practical expedient provided to lessors in a subsequent amendment to ASC Topic 842 that removed the requirement to separate lease and nonlease components, provided certain conditions were met.
Information as Lessor Under ASC Topic 842 (As of and for the three and nine months ended September 30, 2019)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 average lease 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o date the Company’s receivables have not had any credit losses. Such amounts would be recognized as a reduction to rental and other revenues.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18,117 and $50,093 of rental and other revenues related to operating lease payments for the three and nine months ended September 30, 2019, respectively. Of these amounts $1,202 and $3,597 was for variable lease payments related to expense recoveries for the three and nine months ended September 30, 2019, respectively. The aggregate annual minimum cash to be received by the Company on the noncancelable operating leases related to its portfolio as of September 30, 2019 is as follows for the subsequent years ended December 31:
2019 (three months remaining)
$
16,507
2020
66,310
2021
64,947
2022
63,461
2023
62,040
Thereafter
391,576
Total
$
664,841
Information as Lessor Under ASC Topic 840 (As of and for the year ended December 31, 2018)
The Company adopted the provisions of ASU 2014‑09 “Revenue from Contracts with Customers (Topic 606)” (“ASU 2014‑09”) effective January 1, 2018 using the modified retrospective transition method. Rental income from leasing arrangements is specifically excluded from the standard. The Company analyzed its remaining revenue streams and concluded there were no changes in revenue recognition with the adoption of the new standard.
The Company’s operations consist of rental revenue earned from tenants under leasing arrangements which provide for minimum rent and escalations. These leases were accounted for as operating leases. For operating leases with contingent rental escalators, revenue was recorded based on the contractual cash rental payments due during the period. Revenue from leases with fixed annual rental escalators were recognized on a straight-line basis over the initial lease term, subject to a collectability assessment. If the Company determined that collectability of rents was not reasonably assured, future revenue recognition was limited to amounts contractually owed and paid, and, when appropriate, an allowance for estimated losses was established.
The Company consistently assessed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ed the liquidity and creditworthiness of its tenants and operators on a continuous basis. This evaluation considered industry and economic conditions, property performance, credit enhancements and other factors. For operating lease straight-line rent amounts, the Company’s assessment was based on amounts estimated to be recoverable over the term of the lease. As of December 31, 2018, no allowance was recorded as it was not deemed necessary.
The Company’s real estate assets are leased to tenants under operating leases. The minimum rental amounts under the leases were generally subject to scheduled fixed increases. The aggregate annual minimum cash to be received by the Company on its noncancelable operating leases as of December 31, 2018 were as follows:
2019
$
50,527
2020
51,450
2021
49,926
2022
48,862
2023
47,743
Thereafter
330,180
Total
$
578,688
Information as Lessee Under ASC Topic 842 (As of and for the three and nine months ended September 30, 2019)
The Company has four facilities subject to operating ground leases with a weighted average remaining term of 24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Upon initial adoption of ASC Topic 842, the Company recognized a lease liability of $2.2 million (included in “Other Liabilities”) and a related right of use asset of $2.2 million (included in “Other Assets”) on our Condensed Consolidated Balance Sheets equal to the present value of the minimum lease payments required under each ground lease. During the nine months ended September 30, 2019, the Company recorded an additional $0.1 million right of use asset and recognized an additional lease liability of $0.1 million. The Company used a weighted average discount rate of approximately 4.4%, which was derived from our assessment of the credit quality of the Company and adjusted to reflect secured borrowing, estimated yield curves and long-term spread adjustments over appropriate tenors. Some of our ground leases contain extension options and, where we determined it was reasonably certain that an extension would occur, they were included in our calculation of the right of use asset and liability. We recognized approximately $35 and $66 of ground lease expense, which was paid in cash, during the three and nine months ended September 30, 2019 , respectively.
The following table sets forth the undiscounted cash flows of our scheduled obligations for future minimum payments on operating ground leases at September 30, 2019 and a reconciliation of those cash flows to the operating lease liability at September 30, 2019:
2019 (three months remaining)
$
28
2020
116
2021
116
2022
116
2023
120
Thereafter
4,476
Total
4,972
Discount
(2,593)
Lease liability
$
2,379
Information as Lessee Under ASC Topic 840 (As of and for the year ended December 31, 2018)
The Company acquired an interest, as ground lessee, in the ground lease related to the Omaha and Clermont facilities at their dates of acquisition. In connection with the acquisitions of the Moline facility the Company acquired the seller’s interest, as ground lessee, in an existing ground lease that has approximately 10 years remaining in the initial term, with 12 consecutive five-year renewal options. In connection with the acquisition of the Silvis facility the Company acquired the seller’s interest, as ground lessee, in an existing ground lease that has approximately 67 years remaining in the initial term, with no renewal options.
The aggregate minimum cash payments to be made by the Company on these land leases as of December 31, 2018, were as follows:
2019
$
109
2020
109
2021
109
2022
109
2023
113
Thereafter
2,121
Total
$
2,670</t>
  </si>
  <si>
    <t>Rent Concentration</t>
  </si>
  <si>
    <t>Note 9 – Rent Concentration
The Company’s facilities with a concentration of rental revenue of 5% or greater is as follows for the periods below:
Three Months Ended
Nine Months Ended
September 30,
September 30,
Facility
2019
2018
2019
2018
Encompass (four facilities and four locations)
10
%
11
%
10
%
12
%
Belpre
8
11
8
7
OCOM
7
9
6
10
Sherman
5
6
5
6
Austin
5
6
5
7
Aggregate of all other facilities
65
57
66
58
Total
100
%
100
%
100
%
100
%</t>
  </si>
  <si>
    <t>Commitments and Contingencies</t>
  </si>
  <si>
    <t>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Note 11 – Subsequent Events
Subsequent events have been evaluated through November 7, 2019, the date the financial statements were issued.
Interest Rate Swaps
On October 3, 2019, the Company hedged its interest rate risk on the Term Loan by entering into two interest rate swaps with an aggregate notional amount of $130 million and a term of approximately five years, which effectively fixed the LIBOR component of the interest rate on a corresponding amount of the Term Loan at 1.21%.</t>
  </si>
  <si>
    <t>Summary of Significant Accounting Policies (Policies)</t>
  </si>
  <si>
    <t>Basis of presentation</t>
  </si>
  <si>
    <t>Basis of presentation
The accompanying condensed consolidated financial statements are unaudited and include the accounts of the Company, the Operating Partnership and its wholly-owned subsidiaries.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solidated financial statements do not include all of the information and footnotes required by GAAP for complete consolidated financial statements and should be read in conjunction with the audited consolidated financial statements and notes thereto for the fiscal year ended December 31, 2018. In the opinion of management, all adjustments of a normal and recurring nature necessary for a fair presentation of the condensed consolidated financial statements for the interim periods have been made.</t>
  </si>
  <si>
    <t>Principles of Consolidation</t>
  </si>
  <si>
    <t>Principles of Consolidation
The accompanying condensed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the Company’s and Advisor’s directors, officers and employees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held by third parties by the total number of shares of common stock, LTIP Units and OP Units outstanding. Any future issuances of additional shares of common stock, LTIP Units or OP Units could change the noncontrolling ownership interest.</t>
  </si>
  <si>
    <t>Use of Estimates</t>
  </si>
  <si>
    <t>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t>
  </si>
  <si>
    <t>Investment in Real Estate</t>
  </si>
  <si>
    <t>Investment in Real Estate
The Company determines when an acquisition meets the definition of a business or alternatively should be accounted for as an asset acquisition in accordance with ASU 2017-01 – “Business Combinations (Topic 805): Clarifying the Definition of a Business” (“ASU 2017-01”).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ASU 2017-01 results in most, if not all, of the Company’s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so allocate the purchase price to tangible assets and any intangible assets acquired or liabilities assumed based on their relative fair values.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and 50 years, tenant improvements, which are generally between one and 19 years, and site improvements, which are generally between three and 14 years.</t>
  </si>
  <si>
    <t>Revenue Recognition</t>
  </si>
  <si>
    <t>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rental revenue includes expense recoveries, which represents revenue recognized related to tenant reimbursement of real estate taxes, insurance, and certain other operating expenses. The Company recognizes these reimbursements and related expenses on a gross basis in its Condensed Consolidated Statements of Operations. Expenses required to be paid directly by the tenant are not subject to reimbursement.
For all leases where rent collection has been deemed probable, the Company assesses the need for an allowance for doubtful accounts, including an allowance for operating lease straight-line rent receivables, for estimated losses resulting from tenant defaults, or the inability of tenants to make contractual rent and tenant recovery payments at each reporting date.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September 30, 2019 and December 31, 2018, based on the Company’s assessment, no allowance was recorded as one was not deemed necessary. However, because future events may adversely affect the Company’s tenants, a valuation allowance may need to be established in the future.</t>
  </si>
  <si>
    <t>Cash and Cash Equivalents and Restricted Cash</t>
  </si>
  <si>
    <t>Cash and Cash Equivalents and Restricted Cash
The Company considers all demand deposits, cashier’s checks, money market accounts, and certificates of deposit with an original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for the nine months ended September 30, 2019 and 2018:
As of September 30,
2019
2018
Cash and cash equivalents
$
2,815
$
3,005
Restricted cash
3,011
817
Total cash and cash equivalents and restricted cash
$
5,826
$
3,822</t>
  </si>
  <si>
    <t>Escrow Deposits</t>
  </si>
  <si>
    <t>Escrow Deposits
The escrow deposits balance as of September 30, 2019 and December 31, 2018 was $2,865 and $1,752, respectively. Escrow deposits include funds held in escrow to be used for the acquisition of properties in the future and for the payment of taxes, insurance, and other amounts as stipulated by the Company’s Cantor Loan, as hereinafter defined.</t>
  </si>
  <si>
    <t>Deferred Assets</t>
  </si>
  <si>
    <t>Deferred Assets
The deferred assets balance as of September 30, 2019 and December 31, 2018 was $13,307 and $9,352, respectively. The balance as of September 30, 2019 consisted of $13,020 in deferred rent receivables resulting from the recognition of revenue from leases with fixed annual rental escalations on a straight-line basis and $287 of other deferred costs. The balance as of December 31, 2018 consisted of $8,706 in deferred rent receivables resulting from the recognition of revenue from leases with fixed annual rental escalations on a straight-line basis and $646 of other deferred costs.</t>
  </si>
  <si>
    <t>Other Assets</t>
  </si>
  <si>
    <t>Other Assets
The other assets balance was $4,363 as of September 30, 2019, which consisted of $3,094 for a right of use asset that was recorded in connection with the implementation of ASC Topic 842 on January 1, 2019 (refer to Note 8 – “Leases” for additional details), $930 in deferred preacquisition and construction in process costs, and $339 in a prepaid asset. The other assets balance was $322 as of December 31, 2018, which consisted of $139 in capitalized costs related to property acquisitions and $183 in a prepaid asset.</t>
  </si>
  <si>
    <t>Security Deposits and Other</t>
  </si>
  <si>
    <t>Security Deposits and Other
The security deposits and other liability balance as of September 30, 2019 and December 31, 2018 was $6,362 and $4,152, respectively. The balance as of September 30, 2019 consisted of security deposits of $4,942 and a tenant impound liability of $1,420 related to amounts owed for specific tenant expenses. The balance as of December 31, 2018 consisted of security deposits of $3,272 and a tenant impound liability of $880 related to amounts owed for specific tenant expenses.</t>
  </si>
  <si>
    <t>Derivative Instruments - Interest Rate Swaps</t>
  </si>
  <si>
    <t>Derivative Instruments - Interest Rate Swaps
As of September 30, 2019 and December 31, 2018, the Company had three interest rate swaps that were designated as cash flow hedges of interest rate risk. In accordance with the Company’s risk management strategy, the purpose of the interest rate swaps is to manage interest rate risk for a portio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and ASU No. 2017‑12, “Derivatives and Hedging: Targeted Improvements to Accounting for Hedging Activities.” As of September 30, 2019 and December 31, 2018, the Company’s liability balance related to these interest rate swaps was $10,399 and $3,487, respectively. Refer to Note 4 – “Credit Facility, Notes Payable and Derivative Instruments” for additional details regarding these interest rate swaps. Additionally, as discussed in Note 11 - "Subsequent Events," on October 3, 2019, the Company executed two additional interest rate swaps with a combined notional amount of $130 million.</t>
  </si>
  <si>
    <t>Other Liability</t>
  </si>
  <si>
    <t>Other Liability
The Company adopted ASC Topic 842 on January 1, 2019, and had an other liability balance of $2,379 as of September 30, 2019, based on the provisions of that standard (refer to Note 8 – “Leases” for additional details).</t>
  </si>
  <si>
    <t>Reclassification</t>
  </si>
  <si>
    <t>Reclassification
The Company reclassified the line item “Expense Recoveries” on its Condensed Consolidated Statements of Operations for the three and nine months ended September 30, 2018, of $884 and $2,610, respectively, to present this amount as a component of “Rental Revenue,” in order to conform to the current period presentation.</t>
  </si>
  <si>
    <t>Summary of Significant Accounting Policies (Tables)</t>
  </si>
  <si>
    <t>Schedule of Cash and Cash Equivalents and Restricted Cash</t>
  </si>
  <si>
    <t>The following table provides a reconciliation of the Company’s cash and cash equivalents and restricted cash that sums to the total of those amounts at the end of the periods presented on the Company’s accompanying Condensed Consolidated Statements of Cash Flows for the nine months ended September 30, 2019 and 2018:
As of September 30,
2019
2018
Cash and cash equivalents
$
2,815
$
3,005
Restricted cash
3,011
817
Total cash and cash equivalents and restricted cash
$
5,826
$
3,822</t>
  </si>
  <si>
    <t>Property Portfolio (Tables)</t>
  </si>
  <si>
    <t>Schedule of Properties Acquired</t>
  </si>
  <si>
    <t>A rollforward of the gross investment in land, building and improvements as of September 30, 2019 resulting from these acquisitions as well as other tenant improvements and the implementation of ASC 842 is as follows:
Site &amp; Tenant
Acquired Lease
Gross Investment in
Land
Building
Improvements
Intangible Assets
Real Estate
Balances as of December 31, 2018
$
63,710
$
518,451
$
22,237
$
43,152
$
647,550
Facility Acquired – Date Acquired:
Zachary – 2/28/19
—
3,336
512
835
4,683
Gilbert and Chandler – 3/19/19
4,616
11,643
—
—
16,259
Las Vegas – 4/15/19
2,479
15,277
2,449
2,297
22,502
Oklahoma Northwest – 4/15/19
2,364
19,501
3,187
3,155
28,207
Mishawaka – 4/15/19
1,924
10,084
1,872
2,223
16,103
Surprise – 4/15/19
1,738
18,737
4,347
3,860
28,682
San Marcos – 7/12/19
2,322
6,934
530
2,188
11,974
Lansing – 8/1/19
1,202
7,681
852
1,633
11,368
Bannockburn – 8/5/19
731
3,419
1,214
1,325
6,689
Aurora – 8/6/19
1,521
7,446
911
2,679
12,557
Livonia – 8/14/19
980
7,629
643
1,340
10,592
Gilbert – 8/23/19
2,408
2,027
424
733
5,592
Morgantown – 9/26/19
883
5,286
879
902
7,950
ASC 842 Reclassification
—
—
—
(824)
(824)
Site and Tenant improvements (1)
—
—
508
—
508
Capitalized costs (2)
—
54
—
—
54
Total Additions:
23,168
119,054
18,328
22,346
182,896
Balances as of September 30, 2019
$
86,878
$
637,505
$
40,565
$
65,498
$
830,446
(1) Represents tenant improvements that were completed and placed in service during the nine months ended September 30, 2019 related to the Sherman facility that was acquired in June 2017 and the Bountiful facility that was acquired in October 2018. Also includes site improvements at the Watertown facility that was acquired in September 2016.
(2) Represents capitalized costs incurred during the nine months ended September 30, 2019 at the Derby facility that was acquired in August 2018.
A rollforward of the gross investment in land, building and improvements as of September 30, 2018, resulting from these acquisitions is as follows:
Site &amp; Tenant
Acquired Lease
Gross Investment in
Land
Building
Improvements
Intangibles
Real Estate
Balances as of January 1, 2018
$
42,701
$
384,338
$
12,818
$
31,650
$
471,507
Facility Acquired – Date Acquired:
Moline / Silvis – 1/24/18
-
4,895
1,216
989
7,100
Freemont – 2/9/18
162
8,335
—
—
8,497
Gainesville – 2/23/18
625
9,885
—
—
10,510
Dallas – 3/1/18
6,272
17,012
—
—
23,284
Orlando – 3/22/18
2,543
11,720
756
1,395
16,414
Belpre – 4/19/18
3,025
50,526
3,966
7,166
64,683
McAllen – 7/3/18
1,099
4,296
5,395
Derby – 8/3/18
412
2,496
243
453
3,604
Tenant improvements (1)
—
—
2,043
—
2,043
Total Additions :
14,138
109,165
8,224
10,003
141,530
Balances as of September 30, 2018
$
56,839
$
493,503
$
21,042
$
41,653
$
613,037
(1) Represents tenant improvements that were completed and placed in service during the three months ended September 30, 2018 related to the Silvis and Sherman facilities that were acquired in January 2018 and June 2017, respectively. These amounts were recorded as construction-in-process within the “Other Assets” line item in the Company’s Consolidated Balance Sheet as of September 30, 2018, and reclassified to investment in real estate once completed.</t>
  </si>
  <si>
    <t>Summary of Carrying amount of intangible assets and liabilities</t>
  </si>
  <si>
    <t>The following is a summary of the carrying amount of intangible assets and liabilities as of the dates presented:
As of September 30, 2019
Accumulated
Cost
Amortization
Net
Assets
In-place leases
$
34,697
$
(6,599)
$
28,098
Above market leases
12,236
(1,991)
10,245
Leasing costs
18,565
(2,899)
15,666
$
65,498
$
(11,489)
$
54,009
Liabilities
Below market leases
$
3,855
$
(568)
$
3,287
As of December 31, 2018
Accumulated
Cost
Amortization
Net
Assets
In-place leases
$
21,753
$
(4,037)
$
17,716
Above market ground lease
707
(28)
679
Above market leases
8,009
(1,096)
6,913
Leasing costs
12,683
(1,703)
10,980
$
43,152
$
(6,864)
$
36,288
Liability
Below market leases
$
2,336
$
(308)
$
2,028</t>
  </si>
  <si>
    <t>Summary of the acquired lease intangible amortization</t>
  </si>
  <si>
    <t>Three Months Ended
Nine Months Ended
September 30,
September 30,
2019
2018
2019
2018
Amortization expense related to in-place leases
$
1,033
$
647
$
2,562
$
1,797
Amortization expense related to leasing costs
$
467
$
307
$
1,195
$
848
Decrease in rental revenue related to above market leases
$
343
$
240
$
895
$
620
Increase in rental revenue related to below market leases
$
114
$
56
$
261
$
152</t>
  </si>
  <si>
    <t>Schedule of net amortization acquired lease intangible assets and liabilities</t>
  </si>
  <si>
    <t>As of September 30, 2019, scheduled future aggregate net amortization of the acquired lease intangible assets and liabilities for each fiscal year ended December 31 is listed below:
Net Decrease
Net Increase
in Revenue
in Expenses
2019 (three months remaining)
$
(246)
$
1,655
2020
(986)
6,601
2021
(988)
5,987
2022
(998)
5,620
2023
(1,024)
5,004
Thereafter
(2,716)
18,897
Total
$
(6,958)
$
43,764</t>
  </si>
  <si>
    <t>Zachary Facility [Member]</t>
  </si>
  <si>
    <t>Schedule of tangible and intangible assets</t>
  </si>
  <si>
    <t>The following table presents the details of the tangible and intangible assets acquired and liabilities assumed:
Land and site improvements
$
103
Building and tenant improvements
3,745
In-place leases
305
Above-market lease intangibles
117
Leasing costs
413
Below-market lease intangibles
(34)
Total purchase price
$
4,649</t>
  </si>
  <si>
    <t>IRF Portfolio [Member]</t>
  </si>
  <si>
    <t>exclusive of tenant renewal options. The following table presents the details of the tangible and intangible assets acquired and liabilities assumed:
Oklahoma
Las Vegas
Surprise
Northwest
Mishawaka
Land and site improvements
$
2,723
$
1,966
$
2,507
$
1,998
Building and tenant improvements
17,482
22,856
22,545
11,882
In-place leases
1,778
1,845
1,890
1,465
Above-market lease intangibles
—
938
367
236
Leasing costs
519
1,077
898
522
Below-market lease intangibles
(863)
—
—
—
Total purchase price
$
21,639
$
28,682
$
28,207
$
16,103</t>
  </si>
  <si>
    <t>San Marcos [Member]</t>
  </si>
  <si>
    <t>The following table presents the details of the tangible and intangible assets acquired and liabilities assumed:
Land and site improvements
$
2,448
Building and tenant improvements
7,338
In-place leases
698
Above-market lease intangibles
1,101
Leasing costs
389
Total purchase price
$
11,974</t>
  </si>
  <si>
    <t>Lansing [Member]</t>
  </si>
  <si>
    <t>The following table presents the details of the tangible and intangible assets acquired and liabilities assumed:
Land and site improvements
$
1,387
Building and tenant improvements
8,348
In-place leases
953
Above-market lease intangibles
130
Leasing costs
550
Below-market lease intangibles
(248)
Total purchase price
$
11,120</t>
  </si>
  <si>
    <t>Bannockburn [Member]</t>
  </si>
  <si>
    <t>Land and site improvements
$
858
Building and tenant improvements
4,506
In-place leases
763
Above-market lease intangibles
240
Leasing costs
322
Below-market lease intangibles
(138)
Total purchase price
$
6,551</t>
  </si>
  <si>
    <t>Aurora [Member]</t>
  </si>
  <si>
    <t>The following table presents the details of the tangible and intangible assets acquired and liabilities assumed:
Land and site improvements
$
1,829
Building and tenant improvements
8,049
In-place leases
1,417
Above-market lease intangibles
861
Leasing costs
401
Total purchase price
$
12,557</t>
  </si>
  <si>
    <t>Livonia [Member]</t>
  </si>
  <si>
    <t>Land and site improvements
$
1,181
Building and tenant improvements
8,071
In-place leases
1,252
Above-market lease intangibles
53
Leasing costs
35
Below-market lease intangibles
(236)
Total purchase price
$
10,356</t>
  </si>
  <si>
    <t>Gilbert [Member]</t>
  </si>
  <si>
    <t>. The following table presents the details of the tangible and intangible assets acquired and liabilities assumed:
Land and site improvements
$
2,470
Building and tenant improvements
2,389
In-place leases
121
Above-market lease intangibles
300
Leasing costs
312
Total purchase price
$
5,592</t>
  </si>
  <si>
    <t>Morgantown [Member]</t>
  </si>
  <si>
    <t>The following table presents the details of the tangible and intangible assets acquired and liabilities assumed:
Land and site improvements
$
1,256
Building and tenant improvements
5,792
In-place leases
457
Leasing costs
445
Total purchase price
$
7,950</t>
  </si>
  <si>
    <t>Silvis facility [Member]</t>
  </si>
  <si>
    <t>The aggregate purchase price for the Moline/Silvis facilities was $6.9 million. The following table presents the details of the tangible and intangible assets acquired and liabilities assumed for this acquisition:
Site improvements
$
249
Building and tenant improvements
5,862
In-place leases
343
Above market ground lease intangibles
219
Leasing costs
427
Below market lease intangibles
(229)
Total purchase price
$
6,871</t>
  </si>
  <si>
    <t>Orlando Facilities [Member]</t>
  </si>
  <si>
    <t>exclusive of tenant renewal options. The following table presents the details of the tangible and intangible assets acquired and liabilities assumed:
Land and site improvements
$
3,075
Building and tenant improvements
11,944
In-place leases
808
Above market lease intangibles
229
Leasing costs
358
Below market lease intangibles
(10)
Total purchase price
$
16,404</t>
  </si>
  <si>
    <t>Belpre Portfolio [Member]</t>
  </si>
  <si>
    <t>The following table presents the details of the tangible and intangible assets acquired and liabilities assumed:
Land and site improvements
$
3,997
Building and tenant improvements
53,520
In-place leases
2,660
Above market lease intangibles
2,527
Leasing costs
1,979
Below market lease intangibles
(632)
Total purchase price
$
64,051</t>
  </si>
  <si>
    <t>Derby [Member]</t>
  </si>
  <si>
    <t>The following table presents the details of the tangible and intangible assets acquired and liabilities assumed:
Land and site improvements
$
566
Building and tenant improvements
2,585
In-place leases
299
Above market lease intangibles
Leasing costs
154
Below market lease intangibles
(23)
Total purchase price
$
3,581</t>
  </si>
  <si>
    <t>Credit Facility, Notes Payable and Derivative Instruments (Tables)</t>
  </si>
  <si>
    <t>Debt Instrument [Line Items]</t>
  </si>
  <si>
    <t>Schedule of Outstanding borrowings</t>
  </si>
  <si>
    <t>As of September 30, 2019 and December 31, 2018, the Company had the following outstanding borrowings under the Credit Facility:
September 30, 2019
December 31, 2018
Revolver
$
67,225
$
180,275
Term Loan
300,000
100,000
Less: Unamortized deferred financing costs
(3,983)
(3,922)
Credit Facility, net
$
363,242
$
276,353</t>
  </si>
  <si>
    <t>Schedule of Aggregate balances of loans payable</t>
  </si>
  <si>
    <t>The Company’s notes payable, net, includes two loans: (1) the Cantor Loan and (2) the West Mifflin Note, described in detail below. The following table sets forth the aggregate balances of these loans as of September 30, 2019 and December 31, 2018.
September 30, 2019
December 31, 2018
Notes payable, gross
$
39,475
$
39,475
Less: Unamortized debt discount
(701)
(799)
Cumulative principal repayments
(123)
(22)
Notes payable, net
$
38,651
$
38,654</t>
  </si>
  <si>
    <t>Schedule of comprehensive (Loss) income</t>
  </si>
  <si>
    <t>The table below details the components of the loss presented on the accompanying Condensed Consolidated Statements of Comprehensive (Loss) Income recognized on the Company’s interest rate swaps designated as cash flow hedges for the three and nine months ended September 30, 2019 and 2018:
Three Months Ended September 30,
Nine Months Ended September 30,
2019
2018
2019
2018
Amount of loss recognized in other comprehensive loss
$
1,603
$
122
$
7,559
$
122
Amount of loss reclassified from accumulated other comprehensive loss into interest expense
(300)
(13)
(684)
(13)
Total change in accumulated other comprehensive loss
$
1,303
$
109
$
6,875
$
109</t>
  </si>
  <si>
    <t>Cantor Loan [Member]</t>
  </si>
  <si>
    <t>Schedule of Maturities of Long-term Debt</t>
  </si>
  <si>
    <t>As of September 30, 2019, scheduled principal payments due for each fiscal year ended December 31 are listed below as follows:
2019
$
—
2020
—
2021
282
2022
447
2023
471
Thereafter
30,897
Total
$
32,097</t>
  </si>
  <si>
    <t>West Mifflin Note Payable [Member]</t>
  </si>
  <si>
    <t>As of September 30, 2019, scheduled principal payments due for each fiscal year ended December 31 are listed below as follows:
2019 (three months remaining)
$
35
2020
7,220
Total
$
7,255</t>
  </si>
  <si>
    <t>Equity (Tables)</t>
  </si>
  <si>
    <t>Schedule of Dividends Payable</t>
  </si>
  <si>
    <t>Preferred stock dividend activity for the nine months ended September 30, 2019 is summarized in the following table:
Applicable
Quarterly
Dividends
Date Announced
Record Date
Quarter
Payment Date
Dividend
per Share
December 13, 2018
January 15, 2019
Q4 2018
January 31, 2019
$
1,455
$
0.46875
March 6, 2019
April 15, 2019
Q1 2019
April 30, 2019
$
1,455
$
0.46875
June 14, 2019
July 15, 2019
Q2 2019
July 31, 2019
$
1,455
$
0.46875
September 13, 2019
October 15, 2019
Q3 2019
October 31, 2019
$
(1)
$
(1) Two months of this amount, equal to $970, was accrued at September 30, 2019.
Preferred stock dividend activity for the nine months ended September 30, 2019 is summarized in the following table:
Applicable
Quarterly
Dividends
Date Announced
Record Date
Quarter
Payment Date
Dividend
per Share
December 13, 2018
January 15, 2019
Q4 2018
January 31, 2019
$
1,455
$
0.46875
March 6, 2019
April 15, 2019
Q1 2019
April 30, 2019
$
1,455
$
0.46875
June 14, 2019
July 15, 2019
Q2 2019
July 31, 2019
$
1,455
$
0.46875
September 13, 2019
October 15, 2019
Q3 2019
October 31, 2019
$
(1)
$
(1) Two months of this amount, equal to $970, was accrued at September 30, 2019.
Common stock dividend activity for the nine months ended September 30, 2019 is summarized in the following table:
Applicable
Dividend
Dividends
Date Announced
Record Date
Quarter
Payment Date
Amount (1)
per Share
December 13, 2018
December 26, 2018
Q4 2018
January 10, 2019
$
5,695
$
0.20
March 6, 2019
March 26, 2019
Q1 2019
April 10, 2019
$
7,688
$
0.20
June 14, 2019
June 26, 2019
Q2 2019
July 11, 2019
$
7,699
$
0.20
September 13, 2019
September 25, 2019
Q3 2019
October 10, 2019
$
$
0.20
(1) Includes distributions on LTIP Units and OP Units.</t>
  </si>
  <si>
    <t>Preferred stock dividend activity for the nine months ended September 30, 2019 is summarized in the following table:
Applicable
Quarterly
Dividends
Date Announced
Record Date
Quarter
Payment Date
Dividend
per Share
December 13, 2018
January 15, 2019
Q4 2018
January 31, 2019
$
1,455
$
0.46875
March 6, 2019
April 15, 2019
Q1 2019
April 30, 2019
$
1,455
$
0.46875
June 14, 2019
July 15, 2019
Q2 2019
July 31, 2019
$
1,455
$
0.46875
September 13, 2019
October 15, 2019
Q3 2019
October 31, 2019
$
(1)
$
(1) Two months of this amount, equal to $970, was accrued at September 30, 2019.
Common stock dividend activity for the nine months ended September 30, 2019 is summarized in the following table:
Applicable
Dividend
Dividends
Date Announced
Record Date
Quarter
Payment Date
Amount (1)
per Share
December 13, 2018
December 26, 2018
Q4 2018
January 10, 2019
$
5,695
$
0.20
March 6, 2019
March 26, 2019
Q1 2019
April 10, 2019
$
7,688
$
0.20
June 14, 2019
June 26, 2019
Q2 2019
July 11, 2019
$
7,699
$
0.20
September 13, 2019
September 25, 2019
Q3 2019
October 10, 2019
$
$
0.20
(1) Includes distributions on LTIP Units and OP Units.</t>
  </si>
  <si>
    <t>Related Party Transactions (Tables)</t>
  </si>
  <si>
    <t>Schedule of due to related party, net</t>
  </si>
  <si>
    <t>A rollforward of the due from related parties and due to related party balance, net, as of September 30, 2019 is as follows:
Due From
Related Parties
Due to Related Party,Net
Other
Funds for
Mgmt.Fees
Funds due
Due to
Various
due to
from
Related
Purposes
Advisor
Advisor
Party, net
Balance as of January 1, 2019
$
61
$
(1,143)
52
$
(1,091)
Management fee expense incurred
—
(4,539)
—
(4,539)
Management fees paid to Advisor
—
4,060
—
4,060
Loans to Advisor
—
—
(14)
(14)
Loans to other related parties
14
—
—
—
Balance as of September 30, 2019
$
75
$
(1,622)
38
$
(1,584)</t>
  </si>
  <si>
    <t>Stock-Based Compensation (Tables)</t>
  </si>
  <si>
    <t>Schedule of time-based vesting LTIP unit activity</t>
  </si>
  <si>
    <t>The time-based vesting LTIP unit activity under the Plan during the nine months ended September 30, 2019 was as follows:
LTIP Units outstanding as of December 31, 2018
588
LTIP Units earned and granted via the 2018 performance program – Annual Awards (1)
108
LTIP Units granted on a discretionary basis related to the Annual Awards (2)
28
LTIP Units granted as 2019 long-term time based awards (3)
54
LTIP Units granted to independent directors of the Board (4)
22
LTIP Units – other grant and forfeitures, net (5)
(9)
LTIP Units outstanding as of September 30, 2019
791
(1)
The 108 LTIP Units represents earned and granted units from the previously disclosed 2018 annual awards (the “Annual Awards”). On March 5, 2019 the Compensation Committee of the Board (the “Compensation Committee”) determined the extent to which the Company achieved the performance goals related to the 2018 Annual Awards and determined the number of LTIP Units that each grantee was entitled to receive. These grants vested 50% on March 5, 2019, the determination date, and 50% vest on March 5, 2020.
(2)
The 28 LTIP Units represents a discretionary grant by the Board. These grants vested 50% on March 5, 2019, the grant date, and 50% vest on March 5, 2020.
(3)
The 54 LTIP Units represent grants approved by the Board on March 5, 2019 pursuant to the Company' 2019 Long-Term Incentive Plan. These grants are valued based on the Company’s share price at the date of grant of $10.07 and vest in equal one-third increments on each of March 5, 2020, March 5, 2021, and March 5, 2022.
(4)
The 22 LTIP Units represent a grant to the independent directors of the Board made on May 29, 2019, which vest on May 29, 2020.
(5)
The decrease of nine LTIP Units net represents 11 LTIP Units redeemed for the Company’s common stock with a value of $110 and one LTIP Unit that was forfeited, partially offset by three LTIP Units that were granted on March 15, 2019 related to a new hire. These three LTIP Units vest in equal one-third increments on each of March 15, 2020, March 15, 2021, and March 5, 2022.
A detail of the vested and unvested LTIP units outstanding as of September 30, 2019 is as follows:
Total vested units
483
Unvested units:
Granted to employees of the Advisor
286
Granted to the Company’s independent directors
22
Total unvested units
308
LTIP Units outstanding as of September 30, 2019
791</t>
  </si>
  <si>
    <t>Schedule of of the Annual Awards and Long-Term Awards</t>
  </si>
  <si>
    <t>A detail of the Annual Awards and Long-Term Awards under the 2017, 2018, and 2019 programs as of September 30, 2019 is as follows:
2017 Program
2018 Program
2019 Program
Long-Term
Annual
Long-Term
Annual
Long-Term
Total
Net annual and long-term LTIP awards as of December 31, 2018 (at target)
96
161
110
—
—
367
LTIP Unit target grants via the 2019 Performance Program – Annual Awards and Long-Term Awards (1)
—
—
—
133
82
215
LTIP Units earned and granted via the 2018 Performance Program – Annual Awards (2)
—
(108)
—
—
—
(108)
LTIP Units granted on a discretionary basis via the 2018 Performance Program – Annual Awards (2)
—
(28)
—
—
—
(28)
LTIP Units not earned under the 2018 Performance Program – Annual Awards (3)
—
(25)
—
—
—
(25)
Net annual and long-term LTIP awards as of September 30, 2019 (at target)
96
—
110
133
82
421
(1)
These target Annual Awards and Long-Term Awards were approved by the Board on March 5, 2019.
(2)
These amounts represent grants from the 2018 program Annual Awards. Refer to the “Time-Based Grants” table above which presents these grants as earned and time-based.
(3)
On March 5, 2019 the Compensation Committee determined the extent to which the Company achieved the performance goals and concluded that these target awards were not achieved.</t>
  </si>
  <si>
    <t>Schedule of of the assumptions for the Long-Term Awards using Monte Carlo simulations</t>
  </si>
  <si>
    <t>Below are details regarding certain of the assumptions for the Long-Term Awards using Monte Carlo simulations:
2019 Long-Term
2018 Long-Term
2017 Long-Term
Awards
Awards
Awards
Share price
$
10.07
$
8.86
$
8.86
Target awards
82
110
96
Volatility
31.7
%
33.8
%
33.8% - 35.4%
Risk-free rate
2.5
%
2.6
%
2.4% - 2.6%
Dividend assumption
reinvested
reinvested
reinvested
Expected term in years
1.7 – 2.7</t>
  </si>
  <si>
    <t>Leases (Tables)</t>
  </si>
  <si>
    <t>Schedule of aggregate annual minimum cash to be received by the Company</t>
  </si>
  <si>
    <t>The aggregate annual minimum cash to be received by the Company on the noncancelable operating leases related to its portfolio as of June 30, 2019 is as follows for the subsequent years ended December 31:
2019 (three months remaining)
$
16,507
2020
66,310
2021
64,947
2022
63,461
2023
62,040
Thereafter
391,576
Total
$
664,841
The Company’s real estate assets are leased to tenants under operating leases. The minimum rental amounts under the leases were generally subject to scheduled fixed increases. The aggregate annual minimum cash to be received by the Company on its noncancelable operating leases as of December 31, 2018 were as follows:
2019
$
50,527
2020
51,450
2021
49,926
2022
48,862
2023
47,743
Thereafter
330,180
Total
$
578,688</t>
  </si>
  <si>
    <t>Schedule of aggregate minimum cash payments to be made by the Company</t>
  </si>
  <si>
    <t>The following table sets forth the undiscounted cash flows of our scheduled obligations for future minimum payments on operating ground leases at June 30, 2019 and a reconciliation of those cash flows to the operating lease liability at June 30, 2019:
2019 (three months remaining)
$
28
2020
116
2021
116
2022
116
2023
120
Thereafter
4,476
Total
4,972
Discount
(2,593)
Lease liability
$
2,379
The aggregate minimum cash payments to be made by the Company on these land leases as of December 31, 2018, were as follows:
2019
$
109
2020
109
2021
109
2022
109
2023
113
Thereafter
2,121
Total
$
2,670</t>
  </si>
  <si>
    <t>Rent Concentration (Tables)</t>
  </si>
  <si>
    <t>Schedule of concentration of rental revenue</t>
  </si>
  <si>
    <t>The Company’s facilities with a concentration of rental revenue of 5% or greater is as follows for the periods below:
Three Months Ended
Nine Months Ended
September 30,
September 30,
Facility
2019
2018
2019
2018
Encompass (four facilities and four locations)
10
%
11
%
10
%
12
%
Belpre
8
11
8
7
OCOM
7
9
6
10
Sherman
5
6
5
6
Austin
5
6
5
7
Aggregate of all other facilities
65
57
66
58
Total
100
%
100
%
100
%
100
%</t>
  </si>
  <si>
    <t>Organization (Details)</t>
  </si>
  <si>
    <t>long-term incentive plan LTIP [Member]</t>
  </si>
  <si>
    <t>Limited Liability Company (LLC) or Limited Partnership (LP), Members or Limited Partners, Ownership Interest</t>
  </si>
  <si>
    <t>9.78%</t>
  </si>
  <si>
    <t>Global Medical REIT GP LLC [Member]</t>
  </si>
  <si>
    <t>Equity Method Investment, Ownership Percentage</t>
  </si>
  <si>
    <t>90.22%</t>
  </si>
  <si>
    <t>Summary of Significant Accounting Policies - Cash and Cash Equivalents (Details) - USD ($) $ in Thousands</t>
  </si>
  <si>
    <t>Dec. 31, 2017</t>
  </si>
  <si>
    <t>Cash and Cash Equivalents [Abstract]</t>
  </si>
  <si>
    <t>Total cash and cash equivalents and restricted cash</t>
  </si>
  <si>
    <t>Summary of Significant Accounting Policies - Additional Information (Details) - USD ($) $ in Thousands</t>
  </si>
  <si>
    <t>Tenant Receivables</t>
  </si>
  <si>
    <t>Escrow Deposit</t>
  </si>
  <si>
    <t>Deferred Costs and Other Assets</t>
  </si>
  <si>
    <t>Deferred Rent Receivables, Net</t>
  </si>
  <si>
    <t>Security Deposit Liability</t>
  </si>
  <si>
    <t>Other Deferred Costs, Net</t>
  </si>
  <si>
    <t>Lease Deposit Liability</t>
  </si>
  <si>
    <t>Accumulated Capitalized Interest Costs</t>
  </si>
  <si>
    <t>Prepaid Expense and Other Assets</t>
  </si>
  <si>
    <t>Derivative Liabilities</t>
  </si>
  <si>
    <t>Operating Lease, Right-of-Use Asset</t>
  </si>
  <si>
    <t>Other Liabilities</t>
  </si>
  <si>
    <t>Reclassification from Expense Recoveries to Rental Revenue</t>
  </si>
  <si>
    <t>Deferred preacquisition and construction in process costs</t>
  </si>
  <si>
    <t>Accounting Standards Update 2017-02 [Member]</t>
  </si>
  <si>
    <t>Building [Member]</t>
  </si>
  <si>
    <t>Building [Member] | Maximum [Member]</t>
  </si>
  <si>
    <t>Property, Plant and Equipment, Useful Life</t>
  </si>
  <si>
    <t>50 years</t>
  </si>
  <si>
    <t>Building [Member] | Minimum [Member]</t>
  </si>
  <si>
    <t>23 years</t>
  </si>
  <si>
    <t>Tenant improvements [Member] | Maximum [Member]</t>
  </si>
  <si>
    <t>19 years</t>
  </si>
  <si>
    <t>Tenant improvements [Member] | Minimum [Member]</t>
  </si>
  <si>
    <t>1 year</t>
  </si>
  <si>
    <t>Land Improvements [Member] | Maximum [Member]</t>
  </si>
  <si>
    <t>14 years</t>
  </si>
  <si>
    <t>Land Improvements [Member] | Minimum [Member]</t>
  </si>
  <si>
    <t>3 years</t>
  </si>
  <si>
    <t>Plano Lease [Member]</t>
  </si>
  <si>
    <t>Property Portfolio - Gross Investment (Details) - USD ($) $ in Thousands</t>
  </si>
  <si>
    <t>Sep. 26, 2019</t>
  </si>
  <si>
    <t>Aug. 23, 2019</t>
  </si>
  <si>
    <t>Aug. 14, 2019</t>
  </si>
  <si>
    <t>Aug. 06, 2019</t>
  </si>
  <si>
    <t>Aug. 05, 2019</t>
  </si>
  <si>
    <t>Aug. 01, 2019</t>
  </si>
  <si>
    <t>Jul. 12, 2019</t>
  </si>
  <si>
    <t>Aug. 03, 2018</t>
  </si>
  <si>
    <t>Jul. 03, 2018</t>
  </si>
  <si>
    <t>Mar. 01, 2018</t>
  </si>
  <si>
    <t>Feb. 23, 2018</t>
  </si>
  <si>
    <t>Feb. 09, 2018</t>
  </si>
  <si>
    <t>Property, Plant and Equipment [Line Items]</t>
  </si>
  <si>
    <t>Beginning Balance</t>
  </si>
  <si>
    <t>Site and tenant improvements</t>
  </si>
  <si>
    <t>Capitalized costs</t>
  </si>
  <si>
    <t>Acquisitions</t>
  </si>
  <si>
    <t>Ending Balance</t>
  </si>
  <si>
    <t>Zachary [Member]</t>
  </si>
  <si>
    <t>Gilbert and Chandler [Member]</t>
  </si>
  <si>
    <t>Las Vegas [Member]</t>
  </si>
  <si>
    <t>Oklahoma Northwest [Member]</t>
  </si>
  <si>
    <t>Mishawaka [Member]</t>
  </si>
  <si>
    <t>Surprise [Member]</t>
  </si>
  <si>
    <t>ASC 842 Reclassification [Member]</t>
  </si>
  <si>
    <t>Moline / Silvis Facility [Member]</t>
  </si>
  <si>
    <t>Freemont [Member]</t>
  </si>
  <si>
    <t>Gainesville [Member]</t>
  </si>
  <si>
    <t>Dallas [Member]</t>
  </si>
  <si>
    <t>Orlando [Member]</t>
  </si>
  <si>
    <t>Belpre [Member]</t>
  </si>
  <si>
    <t>McAllen [Member]</t>
  </si>
  <si>
    <t>Land [Member]</t>
  </si>
  <si>
    <t>Land [Member] | Zachary [Member]</t>
  </si>
  <si>
    <t>Land [Member] | Gilbert and Chandler [Member]</t>
  </si>
  <si>
    <t>Land [Member] | Las Vegas [Member]</t>
  </si>
  <si>
    <t>Land [Member] | Oklahoma Northwest [Member]</t>
  </si>
  <si>
    <t>Land [Member] | Mishawaka [Member]</t>
  </si>
  <si>
    <t>Land [Member] | Surprise [Member]</t>
  </si>
  <si>
    <t>Land [Member] | San Marcos [Member]</t>
  </si>
  <si>
    <t>Land [Member] | Lansing [Member]</t>
  </si>
  <si>
    <t>Land [Member] | Bannockburn [Member]</t>
  </si>
  <si>
    <t>Land [Member] | Aurora [Member]</t>
  </si>
  <si>
    <t>Land [Member] | Livonia [Member]</t>
  </si>
  <si>
    <t>Land [Member] | Gilbert [Member]</t>
  </si>
  <si>
    <t>Land [Member] | Morgantown [Member]</t>
  </si>
  <si>
    <t>Land [Member] | ASC 842 Reclassification [Member]</t>
  </si>
  <si>
    <t>Land [Member] | Moline / Silvis Facility [Member]</t>
  </si>
  <si>
    <t>Land [Member] | Freemont [Member]</t>
  </si>
  <si>
    <t>Land [Member] | Gainesville [Member]</t>
  </si>
  <si>
    <t>Land [Member] | Dallas [Member]</t>
  </si>
  <si>
    <t>Land [Member] | Orlando [Member]</t>
  </si>
  <si>
    <t>Land [Member] | Belpre [Member]</t>
  </si>
  <si>
    <t>Land [Member] | McAllen [Member]</t>
  </si>
  <si>
    <t>Land [Member] | Derby [Member]</t>
  </si>
  <si>
    <t>Building [Member] | Zachary [Member]</t>
  </si>
  <si>
    <t>Building [Member] | Gilbert and Chandler [Member]</t>
  </si>
  <si>
    <t>Building [Member] | Las Vegas [Member]</t>
  </si>
  <si>
    <t>Building [Member] | Oklahoma Northwest [Member]</t>
  </si>
  <si>
    <t>Building [Member] | Mishawaka [Member]</t>
  </si>
  <si>
    <t>Building [Member] | Surprise [Member]</t>
  </si>
  <si>
    <t>Building [Member] | San Marcos [Member]</t>
  </si>
  <si>
    <t>Building [Member] | Lansing [Member]</t>
  </si>
  <si>
    <t>Building [Member] | Bannockburn [Member]</t>
  </si>
  <si>
    <t>Building [Member] | Aurora [Member]</t>
  </si>
  <si>
    <t>Building [Member] | Livonia [Member]</t>
  </si>
  <si>
    <t>Building [Member] | Gilbert [Member]</t>
  </si>
  <si>
    <t>Building [Member] | Morgantown [Member]</t>
  </si>
  <si>
    <t>Building [Member] | ASC 842 Reclassification [Member]</t>
  </si>
  <si>
    <t>Building [Member] | Moline / Silvis Facility [Member]</t>
  </si>
  <si>
    <t>Building [Member] | Freemont [Member]</t>
  </si>
  <si>
    <t>Building [Member] | Gainesville [Member]</t>
  </si>
  <si>
    <t>Building [Member] | Dallas [Member]</t>
  </si>
  <si>
    <t>Building [Member] | Orlando [Member]</t>
  </si>
  <si>
    <t>Building [Member] | Belpre [Member]</t>
  </si>
  <si>
    <t>Building [Member] | McAllen [Member]</t>
  </si>
  <si>
    <t>Building [Member] | Derby [Member]</t>
  </si>
  <si>
    <t>Building And Tenant Improvements [Member]</t>
  </si>
  <si>
    <t>Building And Tenant Improvements [Member] | Zachary [Member]</t>
  </si>
  <si>
    <t>Building And Tenant Improvements [Member] | Gilbert and Chandler [Member]</t>
  </si>
  <si>
    <t>Building And Tenant Improvements [Member] | Las Vegas [Member]</t>
  </si>
  <si>
    <t>Building And Tenant Improvements [Member] | Oklahoma Northwest [Member]</t>
  </si>
  <si>
    <t>Building And Tenant Improvements [Member] | Mishawaka [Member]</t>
  </si>
  <si>
    <t>Building And Tenant Improvements [Member] | Surprise [Member]</t>
  </si>
  <si>
    <t>Building And Tenant Improvements [Member] | San Marcos [Member]</t>
  </si>
  <si>
    <t>Building And Tenant Improvements [Member] | Lansing [Member]</t>
  </si>
  <si>
    <t>Building And Tenant Improvements [Member] | Bannockburn [Member]</t>
  </si>
  <si>
    <t>Building And Tenant Improvements [Member] | Aurora [Member]</t>
  </si>
  <si>
    <t>Building And Tenant Improvements [Member] | Livonia [Member]</t>
  </si>
  <si>
    <t>Building And Tenant Improvements [Member] | Gilbert [Member]</t>
  </si>
  <si>
    <t>Building And Tenant Improvements [Member] | Morgantown [Member]</t>
  </si>
  <si>
    <t>Building And Tenant Improvements [Member] | ASC 842 Reclassification [Member]</t>
  </si>
  <si>
    <t>Building And Tenant Improvements [Member] | Moline / Silvis Facility [Member]</t>
  </si>
  <si>
    <t>Building And Tenant Improvements [Member] | Freemont [Member]</t>
  </si>
  <si>
    <t>Building And Tenant Improvements [Member] | Gainesville [Member]</t>
  </si>
  <si>
    <t>Building And Tenant Improvements [Member] | Dallas [Member]</t>
  </si>
  <si>
    <t>Building And Tenant Improvements [Member] | Orlando [Member]</t>
  </si>
  <si>
    <t>Building And Tenant Improvements [Member] | Belpre [Member]</t>
  </si>
  <si>
    <t>Building And Tenant Improvements [Member] | McAllen [Member]</t>
  </si>
  <si>
    <t>Building And Tenant Improvements [Member] | Derby [Member]</t>
  </si>
  <si>
    <t>Intangibles [Member]</t>
  </si>
  <si>
    <t>Intangibles [Member] | Zachary [Member]</t>
  </si>
  <si>
    <t>Intangibles [Member] | Gilbert and Chandler [Member]</t>
  </si>
  <si>
    <t>Intangibles [Member] | Las Vegas [Member]</t>
  </si>
  <si>
    <t>Intangibles [Member] | Oklahoma Northwest [Member]</t>
  </si>
  <si>
    <t>Intangibles [Member] | Mishawaka [Member]</t>
  </si>
  <si>
    <t>Intangibles [Member] | Surprise [Member]</t>
  </si>
  <si>
    <t>Intangibles [Member] | San Marcos [Member]</t>
  </si>
  <si>
    <t>Intangibles [Member] | Lansing [Member]</t>
  </si>
  <si>
    <t>Intangibles [Member] | Bannockburn [Member]</t>
  </si>
  <si>
    <t>Intangibles [Member] | Aurora [Member]</t>
  </si>
  <si>
    <t>Intangibles [Member] | Livonia [Member]</t>
  </si>
  <si>
    <t>Intangibles [Member] | Gilbert [Member]</t>
  </si>
  <si>
    <t>Intangibles [Member] | Morgantown [Member]</t>
  </si>
  <si>
    <t>Intangibles [Member] | ASC 842 Reclassification [Member]</t>
  </si>
  <si>
    <t>Intangibles [Member] | Moline / Silvis Facility [Member]</t>
  </si>
  <si>
    <t>Intangibles [Member] | Freemont [Member]</t>
  </si>
  <si>
    <t>Intangibles [Member] | Gainesville [Member]</t>
  </si>
  <si>
    <t>Intangibles [Member] | Dallas [Member]</t>
  </si>
  <si>
    <t>Intangibles [Member] | Orlando [Member]</t>
  </si>
  <si>
    <t>Intangibles [Member] | Belpre [Member]</t>
  </si>
  <si>
    <t>Intangibles [Member] | McAllen [Member]</t>
  </si>
  <si>
    <t>Intangibles [Member] | Derby [Member]</t>
  </si>
  <si>
    <t>Property Portfolio - Schedule of Recognized Identified Assets Acquired and Liabilities Assumed (Details) $ in Thousands</t>
  </si>
  <si>
    <t>Sep. 30, 2019USD ($)</t>
  </si>
  <si>
    <t>Business Combination, Recognized Identifiable Assets Acquired and Liabilities Assumed, Property, Plant, and Equipment</t>
  </si>
  <si>
    <t>Zachary Facility [Member] | Land and Site Improvements [Member]</t>
  </si>
  <si>
    <t>Zachary Facility [Member] | Building And Tenant Improvements [Member]</t>
  </si>
  <si>
    <t>Zachary Facility [Member] | In-place leases [Member]</t>
  </si>
  <si>
    <t>Zachary Facility [Member] | Above Market Lease intangibles [Member]</t>
  </si>
  <si>
    <t>Zachary Facility [Member] | Leasing Costs [Member]</t>
  </si>
  <si>
    <t>Zachary Facility [Member] | Below Market Lease intangible [Member]</t>
  </si>
  <si>
    <t>Business Combination Recognized Identifiable Assets Acquired And Liabilities Assumed, Below Market Lease Intangibles</t>
  </si>
  <si>
    <t>Business Combination, Recognized Identifiable Assets Acquired and Liabilities Assumed, Financial Assets</t>
  </si>
  <si>
    <t>Las Vegas [Member] | Land and Site Improvements [Member]</t>
  </si>
  <si>
    <t>Las Vegas [Member] | Building And Tenant Improvements [Member]</t>
  </si>
  <si>
    <t>Las Vegas [Member] | In-place leases [Member]</t>
  </si>
  <si>
    <t>Las Vegas [Member] | Above Market Lease intangibles [Member]</t>
  </si>
  <si>
    <t>Las Vegas [Member] | Leasing Costs [Member]</t>
  </si>
  <si>
    <t>Las Vegas [Member] | Below Market Lease intangible [Member]</t>
  </si>
  <si>
    <t>Surprise [Member] | Land and Site Improvements [Member]</t>
  </si>
  <si>
    <t>Surprise [Member] | Building And Tenant Improvements [Member]</t>
  </si>
  <si>
    <t>Surprise [Member] | In-place leases [Member]</t>
  </si>
  <si>
    <t>Surprise [Member] | Above Market Lease intangibles [Member]</t>
  </si>
  <si>
    <t>Surprise [Member] | Leasing Costs [Member]</t>
  </si>
  <si>
    <t>Surprise [Member] | Below Market Lease intangible [Member]</t>
  </si>
  <si>
    <t>Oklahoma Northwest [Member] | Land and Site Improvements [Member]</t>
  </si>
  <si>
    <t>Oklahoma Northwest [Member] | Building And Tenant Improvements [Member]</t>
  </si>
  <si>
    <t>Oklahoma Northwest [Member] | In-place leases [Member]</t>
  </si>
  <si>
    <t>Oklahoma Northwest [Member] | Above Market Lease intangibles [Member]</t>
  </si>
  <si>
    <t>Oklahoma Northwest [Member] | Leasing Costs [Member]</t>
  </si>
  <si>
    <t>Oklahoma Northwest [Member] | Below Market Lease intangible [Member]</t>
  </si>
  <si>
    <t>Mishawaka [Member] | Land and Site Improvements [Member]</t>
  </si>
  <si>
    <t>Mishawaka [Member] | Building And Tenant Improvements [Member]</t>
  </si>
  <si>
    <t>Mishawaka [Member] | In-place leases [Member]</t>
  </si>
  <si>
    <t>Mishawaka [Member] | Above Market Lease intangibles [Member]</t>
  </si>
  <si>
    <t>Mishawaka [Member] | Leasing Costs [Member]</t>
  </si>
  <si>
    <t>Mishawaka [Member] | Below Market Lease intangible [Member]</t>
  </si>
  <si>
    <t>Orlando Facilities [Member] | Land and Site Improvements [Member]</t>
  </si>
  <si>
    <t>Orlando Facilities [Member] | Building And Tenant Improvements [Member]</t>
  </si>
  <si>
    <t>Orlando Facilities [Member] | In-place leases [Member]</t>
  </si>
  <si>
    <t>Orlando Facilities [Member] | Above Market Lease intangibles [Member]</t>
  </si>
  <si>
    <t>Orlando Facilities [Member] | Leasing Costs [Member]</t>
  </si>
  <si>
    <t>Orlando Facilities [Member] | Below Market Lease intangible [Member]</t>
  </si>
  <si>
    <t>Moline / Silvis Facility [Member] | Land and Site Improvements [Member]</t>
  </si>
  <si>
    <t>Moline / Silvis Facility [Member] | Building And Tenant Improvements [Member]</t>
  </si>
  <si>
    <t>Moline / Silvis Facility [Member] | In-place leases [Member]</t>
  </si>
  <si>
    <t>Moline / Silvis Facility [Member] | Above Market Lease intangibles [Member]</t>
  </si>
  <si>
    <t>Moline / Silvis Facility [Member] | Leasing Costs [Member]</t>
  </si>
  <si>
    <t>Moline / Silvis Facility [Member] | Below Market Lease intangible [Member]</t>
  </si>
  <si>
    <t>Belpre Portfolio [Member] | Land and Site Improvements [Member]</t>
  </si>
  <si>
    <t>Belpre Portfolio [Member] | Building And Tenant Improvements [Member]</t>
  </si>
  <si>
    <t>Belpre Portfolio [Member] | In-place leases [Member]</t>
  </si>
  <si>
    <t>Belpre Portfolio [Member] | Above Market Lease intangibles [Member]</t>
  </si>
  <si>
    <t>Belpre Portfolio [Member] | Leasing Costs [Member]</t>
  </si>
  <si>
    <t>Belpre Portfolio [Member] | Below Market Lease intangible [Member]</t>
  </si>
  <si>
    <t>Derby [Member] | Land and Site Improvements [Member]</t>
  </si>
  <si>
    <t>Derby [Member] | Building And Tenant Improvements [Member]</t>
  </si>
  <si>
    <t>Derby [Member] | In-place leases [Member]</t>
  </si>
  <si>
    <t>Derby [Member] | Leasing Costs [Member]</t>
  </si>
  <si>
    <t>Derby [Member] | Below Market Lease intangible [Member]</t>
  </si>
  <si>
    <t>San Marcos [Member] | Land and Site Improvements [Member]</t>
  </si>
  <si>
    <t>San Marcos [Member] | Building And Tenant Improvements [Member]</t>
  </si>
  <si>
    <t>San Marcos [Member] | In-place leases [Member]</t>
  </si>
  <si>
    <t>San Marcos [Member] | Above Market Lease intangibles [Member]</t>
  </si>
  <si>
    <t>San Marcos [Member] | Leasing Costs [Member]</t>
  </si>
  <si>
    <t>Lansing [Member] | Land and Site Improvements [Member]</t>
  </si>
  <si>
    <t>Lansing [Member] | Building And Tenant Improvements [Member]</t>
  </si>
  <si>
    <t>Lansing [Member] | In-place leases [Member]</t>
  </si>
  <si>
    <t>Lansing [Member] | Above Market Lease intangibles [Member]</t>
  </si>
  <si>
    <t>Lansing [Member] | Leasing Costs [Member]</t>
  </si>
  <si>
    <t>Lansing [Member] | Below Market Lease intangible [Member]</t>
  </si>
  <si>
    <t>Bannockburn [Member] | Land and Site Improvements [Member]</t>
  </si>
  <si>
    <t>Bannockburn [Member] | Building And Tenant Improvements [Member]</t>
  </si>
  <si>
    <t>Bannockburn [Member] | In-place leases [Member]</t>
  </si>
  <si>
    <t>Bannockburn [Member] | Above Market Lease intangibles [Member]</t>
  </si>
  <si>
    <t>Bannockburn [Member] | Leasing Costs [Member]</t>
  </si>
  <si>
    <t>Bannockburn [Member] | Below Market Lease intangible [Member]</t>
  </si>
  <si>
    <t>Aurora [Member] | Land and Site Improvements [Member]</t>
  </si>
  <si>
    <t>Aurora [Member] | Building And Tenant Improvements [Member]</t>
  </si>
  <si>
    <t>Aurora [Member] | In-place leases [Member]</t>
  </si>
  <si>
    <t>Aurora [Member] | Above Market Lease intangibles [Member]</t>
  </si>
  <si>
    <t>Aurora [Member] | Leasing Costs [Member]</t>
  </si>
  <si>
    <t>Livonia [Member] | Land and Site Improvements [Member]</t>
  </si>
  <si>
    <t>Livonia [Member] | Building And Tenant Improvements [Member]</t>
  </si>
  <si>
    <t>Livonia [Member] | In-place leases [Member]</t>
  </si>
  <si>
    <t>Livonia [Member] | Above Market Lease intangibles [Member]</t>
  </si>
  <si>
    <t>Livonia [Member] | Leasing Costs [Member]</t>
  </si>
  <si>
    <t>Livonia [Member] | Below Market Lease intangible [Member]</t>
  </si>
  <si>
    <t>Gilbert [Member] | Land and Site Improvements [Member]</t>
  </si>
  <si>
    <t>Gilbert [Member] | Building And Tenant Improvements [Member]</t>
  </si>
  <si>
    <t>Gilbert [Member] | In-place leases [Member]</t>
  </si>
  <si>
    <t>Gilbert [Member] | Above Market Lease intangibles [Member]</t>
  </si>
  <si>
    <t>Gilbert [Member] | Leasing Costs [Member]</t>
  </si>
  <si>
    <t>Morgantown [Member] | Land and Site Improvements [Member]</t>
  </si>
  <si>
    <t>Morgantown [Member] | Building And Tenant Improvements [Member]</t>
  </si>
  <si>
    <t>Morgantown [Member] | In-place leases [Member]</t>
  </si>
  <si>
    <t>Morgantown [Member] | Leasing Costs [Member]</t>
  </si>
  <si>
    <t>Property Portfolio - Summary of the carrying amount of intangible assets and liabilities (Details) - USD ($) $ in Thousands</t>
  </si>
  <si>
    <t>Assets</t>
  </si>
  <si>
    <t>Cost</t>
  </si>
  <si>
    <t>Accumulated Amortization</t>
  </si>
  <si>
    <t>Net</t>
  </si>
  <si>
    <t>Liabilities</t>
  </si>
  <si>
    <t>In-place leases [Member]</t>
  </si>
  <si>
    <t>Above Market Ground Lease [Member]</t>
  </si>
  <si>
    <t>Above Market Lease intangibles [Member]</t>
  </si>
  <si>
    <t>Leasing Costs [Member]</t>
  </si>
  <si>
    <t>Property Portfolio - Summary of the acquired lease intangible amortization (Details) - USD ($) $ in Thousands</t>
  </si>
  <si>
    <t>Finite-Lived Intangible Assets, Accumulated Amortization</t>
  </si>
  <si>
    <t>Below Market Lease intangible [Member]</t>
  </si>
  <si>
    <t>Property Portfolio - Net amortization of the acquired lease intangible (Details) $ in Thousands</t>
  </si>
  <si>
    <t>Net Decrease in Revenue</t>
  </si>
  <si>
    <t>2019 (three months remaining)</t>
  </si>
  <si>
    <t>2020</t>
  </si>
  <si>
    <t>2021</t>
  </si>
  <si>
    <t>2022</t>
  </si>
  <si>
    <t>2023</t>
  </si>
  <si>
    <t>Thereafter</t>
  </si>
  <si>
    <t>Net Increase in Expenses</t>
  </si>
  <si>
    <t>Property Portfolio - Additional Information (Details) $ in Thousands</t>
  </si>
  <si>
    <t>Sep. 26, 2019USD ($)</t>
  </si>
  <si>
    <t>Aug. 23, 2019USD ($)</t>
  </si>
  <si>
    <t>Aug. 14, 2019USD ($)</t>
  </si>
  <si>
    <t>Aug. 06, 2019USD ($)</t>
  </si>
  <si>
    <t>Aug. 05, 2019USD ($)</t>
  </si>
  <si>
    <t>Aug. 01, 2019USD ($)</t>
  </si>
  <si>
    <t>Jul. 12, 2019USD ($)</t>
  </si>
  <si>
    <t>Apr. 15, 2019USD ($)</t>
  </si>
  <si>
    <t>Aug. 03, 2018USD ($)</t>
  </si>
  <si>
    <t>Jul. 03, 2018USD ($)</t>
  </si>
  <si>
    <t>Apr. 19, 2018USD ($)</t>
  </si>
  <si>
    <t>Mar. 22, 2018USD ($)</t>
  </si>
  <si>
    <t>Mar. 01, 2018USD ($)</t>
  </si>
  <si>
    <t>Feb. 23, 2018USD ($)</t>
  </si>
  <si>
    <t>Feb. 09, 2018USD ($)</t>
  </si>
  <si>
    <t>Jan. 24, 2018USD ($)</t>
  </si>
  <si>
    <t>Mar. 19, 2019USD ($)</t>
  </si>
  <si>
    <t>Feb. 28, 2018USD ($)</t>
  </si>
  <si>
    <t>Sep. 30, 2018USD ($)</t>
  </si>
  <si>
    <t>Sep. 30, 2019USD ($)property</t>
  </si>
  <si>
    <t>Feb. 28, 2019</t>
  </si>
  <si>
    <t>Number of Properties Acquired | property</t>
  </si>
  <si>
    <t>Depreciation, Total</t>
  </si>
  <si>
    <t>Property, Plant and Equipment, Additions</t>
  </si>
  <si>
    <t>Tenant Improvement Allowances Receivable</t>
  </si>
  <si>
    <t>Operating Lease, Weighted Average Remaining Lease Term</t>
  </si>
  <si>
    <t>24 years</t>
  </si>
  <si>
    <t>Capital Lease Obligations, Noncurrent</t>
  </si>
  <si>
    <t>Lease Intangibles Asset [Member]</t>
  </si>
  <si>
    <t>Finite-Lived Intangible Asset, Useful Life</t>
  </si>
  <si>
    <t>6 years 5 months 1 day</t>
  </si>
  <si>
    <t>Lease Intangibles Liability [Member]</t>
  </si>
  <si>
    <t>6 years 4 months 28 days</t>
  </si>
  <si>
    <t>Lessor, Operating Lease, Term of Contract</t>
  </si>
  <si>
    <t>46 years</t>
  </si>
  <si>
    <t>Gilbert And Chandler Facility [Member]</t>
  </si>
  <si>
    <t>Dobson Facility [Member]</t>
  </si>
  <si>
    <t>10 years 6 months</t>
  </si>
  <si>
    <t>Moline Facility [Member]</t>
  </si>
  <si>
    <t>10 years</t>
  </si>
  <si>
    <t>Fresenius Medical Care Quad Cities [Member]</t>
  </si>
  <si>
    <t>13 years</t>
  </si>
  <si>
    <t>Quad Cities Nephrology Associates [Member]</t>
  </si>
  <si>
    <t>15 years</t>
  </si>
  <si>
    <t>67 years</t>
  </si>
  <si>
    <t>Fresenius [Member]</t>
  </si>
  <si>
    <t>Moline Silvis Facilities[Member]</t>
  </si>
  <si>
    <t>12 years</t>
  </si>
  <si>
    <t>4 years 6 months</t>
  </si>
  <si>
    <t>11 years 4 months 6 days</t>
  </si>
  <si>
    <t>11 years</t>
  </si>
  <si>
    <t>8 years 3 months 18 days</t>
  </si>
  <si>
    <t>8 years</t>
  </si>
  <si>
    <t>8 years 6 months</t>
  </si>
  <si>
    <t>6 years 3 months 18 days</t>
  </si>
  <si>
    <t>6 years</t>
  </si>
  <si>
    <t>3 years 2 months 12 days</t>
  </si>
  <si>
    <t>9 years</t>
  </si>
  <si>
    <t>LTAC Hospital [Member]</t>
  </si>
  <si>
    <t>16 years</t>
  </si>
  <si>
    <t>Credit Facility, Notes Payable and Derivative Instruments - Schedule of outstanding borrowings under the Credit Facility (Details) - USD ($) $ in Thousands</t>
  </si>
  <si>
    <t>Long-term Line of Credit</t>
  </si>
  <si>
    <t>Less: Unamortized deferred financing costs</t>
  </si>
  <si>
    <t>Revolving Credit Facility [Member]</t>
  </si>
  <si>
    <t>Term Loan [Member]</t>
  </si>
  <si>
    <t>Credit Facility, Notes Payable and Derivative Instruments - Schedule of net of unamortized discount balances (Details) - USD ($) $ in Thousands</t>
  </si>
  <si>
    <t>Notes payable, gross</t>
  </si>
  <si>
    <t>Less: Unamortized debt discount</t>
  </si>
  <si>
    <t>Cumulative principal repayment</t>
  </si>
  <si>
    <t>Notes payable, net</t>
  </si>
  <si>
    <t>Credit Facility, Notes Payable and Derivative Instruments - Scheduled Principal Payments Due On Cantor Loan Note Payable (Details) - Cantor Loan [Member] - USD ($) $ in Thousands</t>
  </si>
  <si>
    <t>Mar. 31, 2016</t>
  </si>
  <si>
    <t>2019 (six months remaining)</t>
  </si>
  <si>
    <t>Credit Facility, Notes Payable and Derivative Instruments - Scheduled Principal Payments Due On West Mifflin Note Payable (Details) - West Mifflin Note Payable [Member] - USD ($) $ in Thousands</t>
  </si>
  <si>
    <t>Sep. 25, 2015</t>
  </si>
  <si>
    <t>Credit Facility, Notes Payable and Derivative Instruments - Schedule of interest rate swap agreement (Details) - USD ($) $ in Thousands</t>
  </si>
  <si>
    <t>Amount of loss recognized in other comprehensive loss</t>
  </si>
  <si>
    <t>Amount of loss reclassified from accumulated other comprehensive loss into interest expense</t>
  </si>
  <si>
    <t>Total change in accumulated other comprehensive loss</t>
  </si>
  <si>
    <t>Credit Facility, Notes Payable and Derivative Instruments - Additional Information (Details) - USD ($) $ in Thousands</t>
  </si>
  <si>
    <t>Aug. 07, 2018</t>
  </si>
  <si>
    <t>Nov. 16, 2018</t>
  </si>
  <si>
    <t>Sep. 29, 2019</t>
  </si>
  <si>
    <t>Apr. 15, 2019</t>
  </si>
  <si>
    <t>Amortization of Financing Costs</t>
  </si>
  <si>
    <t>Other Operating Activities, Cash Flow Statement</t>
  </si>
  <si>
    <t>Increase (Decrease) in Security Deposits</t>
  </si>
  <si>
    <t>Repayments of Lines of Credit</t>
  </si>
  <si>
    <t>Debt, Weighted Average Interest Rate</t>
  </si>
  <si>
    <t>4.19%</t>
  </si>
  <si>
    <t>4.64%</t>
  </si>
  <si>
    <t>Debt Instrument, Term</t>
  </si>
  <si>
    <t>3 years 10 months 6 days</t>
  </si>
  <si>
    <t>4 years 2 months 27 days</t>
  </si>
  <si>
    <t>Long-term Debt, Gross</t>
  </si>
  <si>
    <t>Line Of Credit Cash Paid Other</t>
  </si>
  <si>
    <t>Additional Interest Expense</t>
  </si>
  <si>
    <t>Interest Expense, Total</t>
  </si>
  <si>
    <t>EBITDAR</t>
  </si>
  <si>
    <t>Minimum Net Worth Required for Compliance</t>
  </si>
  <si>
    <t>Net Proceeds raised Through Equity Offerings, Percent</t>
  </si>
  <si>
    <t>75.00%</t>
  </si>
  <si>
    <t>Extension option (in years)</t>
  </si>
  <si>
    <t>1 year 5 months 13 days</t>
  </si>
  <si>
    <t>Sun Trust Bank [Member]</t>
  </si>
  <si>
    <t>Debt Instrument, Basis Spread on Variable Rate</t>
  </si>
  <si>
    <t>2.93%</t>
  </si>
  <si>
    <t>Citizens Bank of Pennsylvania [Member]</t>
  </si>
  <si>
    <t>Derivative, Amount of Hedged Item</t>
  </si>
  <si>
    <t>2.88%</t>
  </si>
  <si>
    <t>Derivative Instruments in Hedges, Liabilities, at Fair Value</t>
  </si>
  <si>
    <t>Interest Rate Swap [Member] | Sun Trust Bank [Member]</t>
  </si>
  <si>
    <t>Interest Rate Swap [Member] | Citizens Bank of Pennsylvania [Member]</t>
  </si>
  <si>
    <t>Long-term Debt, Total</t>
  </si>
  <si>
    <t>Debt Instrument, Interest Rate, Stated Percentage</t>
  </si>
  <si>
    <t>5.22%</t>
  </si>
  <si>
    <t>3.72%</t>
  </si>
  <si>
    <t>Interest Expense, Debt</t>
  </si>
  <si>
    <t>Repayments of Notes Payable</t>
  </si>
  <si>
    <t>The Revolver [Member] | Revolving Credit Facility [Member]</t>
  </si>
  <si>
    <t>Debt Instrument, Face Amount</t>
  </si>
  <si>
    <t>The Term loan [Member] | Revolving Credit Facility [Member]</t>
  </si>
  <si>
    <t>The Term loan [Member] | Revolving Credit Facility [Member] | Interest Rate Swap [Member]</t>
  </si>
  <si>
    <t>Accordion [Member] | Revolving Credit Facility [Member]</t>
  </si>
  <si>
    <t>Reallocation from / (to) another debt instrument</t>
  </si>
  <si>
    <t>Equity (Details) - USD ($) $ / shares in Units, $ in Thousands</t>
  </si>
  <si>
    <t>Dividend Amount</t>
  </si>
  <si>
    <t>Preferred Stock [Member] | Dividend Declared On 13 12 18 [Member]</t>
  </si>
  <si>
    <t>Dividends per Share</t>
  </si>
  <si>
    <t>Preferred Stock [Member] | Dividend Declared On 03 06 19 [Member]</t>
  </si>
  <si>
    <t>Preferred Stock [Member] | Dividend Declared On June142019 [Member]</t>
  </si>
  <si>
    <t>Preferred Stock [Member] | Dividend Declared On 13 09 19 [Member]</t>
  </si>
  <si>
    <t>Common Stock [Member] | Dividend Declared On 13 12 18 [Member]</t>
  </si>
  <si>
    <t>Common Stock [Member] | Dividend Declared On 03 06 19 [Member]</t>
  </si>
  <si>
    <t>Common Stock [Member] | Dividend Declared On June142019 [Member]</t>
  </si>
  <si>
    <t>Common Stock [Member] | Dividend Declared On 13 09 19 [Member]</t>
  </si>
  <si>
    <t>Equity - Additional Information (Details) - USD ($) $ / shares in Units, shares in Thousands</t>
  </si>
  <si>
    <t>1 Months Ended</t>
  </si>
  <si>
    <t>12 Months Ended</t>
  </si>
  <si>
    <t>Mar. 18, 2019</t>
  </si>
  <si>
    <t>Aug. 17, 2018</t>
  </si>
  <si>
    <t>Preferred Stock, Shares Authorized</t>
  </si>
  <si>
    <t>Preferred Stock, Par or Stated Value Per Share</t>
  </si>
  <si>
    <t>Preferred Stock, Shares Issued</t>
  </si>
  <si>
    <t>Common Stock, Shares Authorized</t>
  </si>
  <si>
    <t>Common Stock, Par or Stated Value Per Share</t>
  </si>
  <si>
    <t>Preferred Stock, Redemption Price Per Share</t>
  </si>
  <si>
    <t>Common Stock, Shares, Outstanding</t>
  </si>
  <si>
    <t>Dividends Payable</t>
  </si>
  <si>
    <t>Preferred Stock, Liquidation Preference Per Share</t>
  </si>
  <si>
    <t>Limited Partners' Capital Account, Units Issued</t>
  </si>
  <si>
    <t>Payments of dividens, Common Stock, OP and LTIP Units</t>
  </si>
  <si>
    <t>Partners' Capital Account, Units, Sale of Units</t>
  </si>
  <si>
    <t>Limited Partners' Capital Account</t>
  </si>
  <si>
    <t>Proceeds from Issuance of Common Stock</t>
  </si>
  <si>
    <t>Shares Issued, Price Per Share</t>
  </si>
  <si>
    <t>Payments of Dividends, Total</t>
  </si>
  <si>
    <t>Noncontrolling Interest, Increase from Subsidiary Equity Issuance</t>
  </si>
  <si>
    <t>Stock To Be Issued During Period Value ATM Offering</t>
  </si>
  <si>
    <t>Adjustments to Additional Paid in Capital, Stock Issued, Issuance Costs</t>
  </si>
  <si>
    <t>Partners' Capital Account, Units, Treasury Units Purchased</t>
  </si>
  <si>
    <t>Partners' Capital Account, Treasury Units, Purchased</t>
  </si>
  <si>
    <t>Dividend Accrued</t>
  </si>
  <si>
    <t>IPO [Member]</t>
  </si>
  <si>
    <t>At The Market [Member]</t>
  </si>
  <si>
    <t>Stock Issued During Period, Shares, New Issues</t>
  </si>
  <si>
    <t>Series A Preferred Stock [Member]</t>
  </si>
  <si>
    <t>Dividends Payable, Amount Per Share</t>
  </si>
  <si>
    <t>Preferred Stock, Dividend Rate, Percentage</t>
  </si>
  <si>
    <t>7.50%</t>
  </si>
  <si>
    <t>Long Tem Incentives Plan Units [Member]</t>
  </si>
  <si>
    <t>Related Party Transactions - Related Party Balances (Details) - USD ($) $ in Thousands</t>
  </si>
  <si>
    <t>Related Party Transaction [Line Items]</t>
  </si>
  <si>
    <t>Balance, Beginning</t>
  </si>
  <si>
    <t>Management fee expense incurred</t>
  </si>
  <si>
    <t>Management fees paid to Advisor</t>
  </si>
  <si>
    <t>Loans to other related parties</t>
  </si>
  <si>
    <t>Balance, Ending</t>
  </si>
  <si>
    <t>Advisor [Member]</t>
  </si>
  <si>
    <t>Loans to Advisor</t>
  </si>
  <si>
    <t>Funds for Various Purposes [Member]</t>
  </si>
  <si>
    <t>Funds for Various Purposes [Member] | Other related parties [Member]</t>
  </si>
  <si>
    <t>Mgmt Fees Due To Advisor [Member]</t>
  </si>
  <si>
    <t>Funds Due from Advisor [Member]</t>
  </si>
  <si>
    <t>Related Party Transactions - Additional information (Details) - USD ($) $ in Thousands</t>
  </si>
  <si>
    <t>May 08, 2017</t>
  </si>
  <si>
    <t>Management Fee Expense</t>
  </si>
  <si>
    <t>Due to Related Parties</t>
  </si>
  <si>
    <t>Percentage of Management Fees attributable to Shareholders</t>
  </si>
  <si>
    <t>1.50%</t>
  </si>
  <si>
    <t>Payment for Management Fee</t>
  </si>
  <si>
    <t>Mr Jamie Barber [Member]</t>
  </si>
  <si>
    <t>Accrued Salaries, Current</t>
  </si>
  <si>
    <t>Stock-Based Compensation - Time-based vesting (Details) - shares</t>
  </si>
  <si>
    <t>Mar. 05, 2019</t>
  </si>
  <si>
    <t>LTIP Units outstanding as of June 30, 2019</t>
  </si>
  <si>
    <t>LTIP units granted</t>
  </si>
  <si>
    <t>Long Tem Incentives Plan Units [Member] | Equity Incentive Plan 2016 [Member]</t>
  </si>
  <si>
    <t>LTIP units outstanding as of December 31, 2018</t>
  </si>
  <si>
    <t>LTIP units redeemed in cash or forfeited</t>
  </si>
  <si>
    <t>[1]</t>
  </si>
  <si>
    <t>Long Tem Incentives Plan Units [Member] | 2018 Performance Program [Member]</t>
  </si>
  <si>
    <t>[2]</t>
  </si>
  <si>
    <t>Long Tem Incentives Plan Units [Member] | Discretionary [Member]</t>
  </si>
  <si>
    <t>[3]</t>
  </si>
  <si>
    <t>Long Tem Incentives Plan Units [Member] | 2019 Time Based</t>
  </si>
  <si>
    <t>[4]</t>
  </si>
  <si>
    <t>Long Tem Incentives Plan Units [Member] | Independent directors [Member]</t>
  </si>
  <si>
    <t>[5]</t>
  </si>
  <si>
    <t>The decrease of nine LTIP Units net represents 11 LTIP Units redeemed for the Company’s common stock with a value of $110 and one LTIP Unit that was forfeited, partially offset by three LTIP Units that were granted on March 15, 2019 related to a new hire. These three LTIP Units vest in equal one-third increments on each of March 15, 2020, March 15, 2021, and March 5, 2022.</t>
  </si>
  <si>
    <t>The 108 LTIP Units represents earned and granted units from the previously disclosed 2018 annual awards (the “Annual Awards”). On March 5, 2019 the Compensation Committee of the Board (the “Compensation Committee”) determined the extent to which the Company achieved the performance goals related to the 2018 Annual Awards and determined the number of LTIP Units that each grantee was entitled to receive. These grants vested 50% on March 5, 2019, the determination date, and 50% vest on March 5, 2020.</t>
  </si>
  <si>
    <t>The 28 LTIP Units represents a discretionary grant by the Board. These grants vested 50% on March 5, 2019, the grant date, and 50% vest on March 5, 2020.</t>
  </si>
  <si>
    <t>The 54 LTIP Units represent grants approved by the Board on March 5, 2019 pursuant to the Company' 2019 Long-Term Incentive Plan. These grants are valued based on the Company’s share price at the date of grant of $10.07 and vest in equal one-third increments on each of March 5, 2020, March 5, 2021, and March 5, 2022.The 22 LTIP Units represent a grant to the independent directors of the Board made on May 29, 2019, which vest on May 29, 2020.</t>
  </si>
  <si>
    <t>The 22 LTIP Units represent a grant to the independent directors of the Board made on May 29, 2019, which vest on May 29, 2020.</t>
  </si>
  <si>
    <t>Stock-Based Compensation - Vested and unvested LTIP units (Details) shares in Thousands</t>
  </si>
  <si>
    <t>Sep. 30, 2019shares</t>
  </si>
  <si>
    <t>Total vested units</t>
  </si>
  <si>
    <t>Unvested units:</t>
  </si>
  <si>
    <t>Total unvested units</t>
  </si>
  <si>
    <t>Granted</t>
  </si>
  <si>
    <t>Independent directors [Member]</t>
  </si>
  <si>
    <t>Stock-Based Compensation - Long-Term Awards (Details)</t>
  </si>
  <si>
    <t>Net annual and long-term LTIP awards as of March 31, 2019 (at target)</t>
  </si>
  <si>
    <t>Total Annual Long term Awards [Member]</t>
  </si>
  <si>
    <t>Net annual and long-term LTIP awards as of December 31, 2018 (at target)</t>
  </si>
  <si>
    <t>2017 Long-Term Awards | Long-Term Awards [Member]</t>
  </si>
  <si>
    <t>2018 Long-Term Awards | Annual Awards [Member]</t>
  </si>
  <si>
    <t>LTIP Units earned and granted under the 2018 Performance Program - Annual Awards</t>
  </si>
  <si>
    <t>LTIP unit forfeitures</t>
  </si>
  <si>
    <t>2018 Long-Term Awards | Long-Term Awards [Member]</t>
  </si>
  <si>
    <t>2018 Long-Term Awards | Total Annual Long term Awards [Member]</t>
  </si>
  <si>
    <t>[1],[3]</t>
  </si>
  <si>
    <t>2018 Long-Term Awards | Discretionary [Member] | Annual Awards [Member]</t>
  </si>
  <si>
    <t>2018 Long-Term Awards | Discretionary [Member] | Total Annual Long term Awards [Member]</t>
  </si>
  <si>
    <t>2019 Program [Member] | Annual Awards [Member]</t>
  </si>
  <si>
    <t>LTIP Unit target grants via the 2019 Performance Program</t>
  </si>
  <si>
    <t>2019 Program [Member] | Long-Term Awards [Member]</t>
  </si>
  <si>
    <t>2019 Program [Member] | Total Annual Long term Awards [Member]</t>
  </si>
  <si>
    <t>These amounts represent grants from the 2018 program Annual Awards. Refer to the “Time-Based Grants” table above which presents these grants as earned and time-based.</t>
  </si>
  <si>
    <t>On March 5, 2019 the Compensation Committee determined the extent to which the Company achieved the performance goals and concluded that these target awards were not achieved.</t>
  </si>
  <si>
    <t>These target Annual Awards and Long-Term Awards were approved by the Board on March 5, 2019.</t>
  </si>
  <si>
    <t>Stock-Based Compensation - Assumptions Long-Term Awards (Details) shares in Thousands</t>
  </si>
  <si>
    <t>Sep. 30, 2019$ / sharesshares</t>
  </si>
  <si>
    <t>Target awards | shares</t>
  </si>
  <si>
    <t>2019 Long-Term Awards</t>
  </si>
  <si>
    <t>Adoption date price | $ / shares</t>
  </si>
  <si>
    <t>Volatility</t>
  </si>
  <si>
    <t>31.70%</t>
  </si>
  <si>
    <t>Risk-free rate</t>
  </si>
  <si>
    <t>2.50%</t>
  </si>
  <si>
    <t>Dividend assumption</t>
  </si>
  <si>
    <t>reinvested</t>
  </si>
  <si>
    <t>Expected term in years</t>
  </si>
  <si>
    <t>2018 Long-Term Awards</t>
  </si>
  <si>
    <t>33.80%</t>
  </si>
  <si>
    <t>2.60%</t>
  </si>
  <si>
    <t>2 years 8 months 12 days</t>
  </si>
  <si>
    <t>2017 Long-Term Awards</t>
  </si>
  <si>
    <t>2017 Long-Term Awards | Maximum [Member]</t>
  </si>
  <si>
    <t>35.40%</t>
  </si>
  <si>
    <t>2017 Long-Term Awards | Minimum [Member]</t>
  </si>
  <si>
    <t>2.40%</t>
  </si>
  <si>
    <t>1 year 8 months 12 days</t>
  </si>
  <si>
    <t>Stock-Based Compensation - Additional Information (Details) - USD ($)</t>
  </si>
  <si>
    <t>Mar. 05, 2021</t>
  </si>
  <si>
    <t>Mar. 05, 2020</t>
  </si>
  <si>
    <t>Share-based Compensation</t>
  </si>
  <si>
    <t>Share-based Compensation Arrangement by Share-based Payment Award, Award Vesting Rights, Percentage</t>
  </si>
  <si>
    <t>100.00%</t>
  </si>
  <si>
    <t>Employee Service Share-based Compensation, Nonvested Awards, Compensation Cost Not yet Recognized</t>
  </si>
  <si>
    <t>Employee Service Share-based Compensation, Nonvested Awards, Compensation Cost Not yet Recognized, Period for Recognition</t>
  </si>
  <si>
    <t>1 year 6 months</t>
  </si>
  <si>
    <t>Performance Goals For Awards</t>
  </si>
  <si>
    <t>100%</t>
  </si>
  <si>
    <t>Additional Earn Up Rate For Grantee</t>
  </si>
  <si>
    <t>150.00%</t>
  </si>
  <si>
    <t>50.00%</t>
  </si>
  <si>
    <t>2018 Time Based Awards</t>
  </si>
  <si>
    <t>Share-based Compensation Arrangement by Share-based Payment Award, Options, Vested, Weighted Average Grant Date Fair Value</t>
  </si>
  <si>
    <t>Share-based Compensation Arrangement by Share-based Payment Award, Non-Option Equity Instruments, Granted</t>
  </si>
  <si>
    <t>Share Based Compensation Arrangement By Share Based Payment Award Non Option Equity Instruments Other Grant And Forfeitures</t>
  </si>
  <si>
    <t>Conversion of Stock, Amount Converted</t>
  </si>
  <si>
    <t>Long Tem Incentives Plan Units [Member] | 2016 Equity Incentive Plan [Member]</t>
  </si>
  <si>
    <t>Share-based Compensation Arrangement by Share-based Payment Award, Number of Shares Available for Grant</t>
  </si>
  <si>
    <t>Common Stock, Capital Shares Reserved for Future Issuance</t>
  </si>
  <si>
    <t>Long Tem Incentives Plan Units [Member] | 2018 Long-Term Awards</t>
  </si>
  <si>
    <t>Long-Term Awards [Member]</t>
  </si>
  <si>
    <t>Share-based Compensation Arrangement by Share-based Payment Award, Fair Value Assumptions, Expected Dividend Rate</t>
  </si>
  <si>
    <t>0.00%</t>
  </si>
  <si>
    <t>Long-Term Awards [Member] | Share-based Compensation Award, Tranche Two [Member]</t>
  </si>
  <si>
    <t>Long-Term Awards [Member] | Share-based Compensation Award, Tranche One [Member]</t>
  </si>
  <si>
    <t>Long-Term Awards [Member] | Long Term Incentive Plan [Member]</t>
  </si>
  <si>
    <t>Share-based Compensation Arrangement by Share-based Payment Award, Maximum Employee Subscription Rate</t>
  </si>
  <si>
    <t>200.00%</t>
  </si>
  <si>
    <t>Long-Term Awards [Member] | 2018 Long-Term Awards | Share-based Compensation Award, Tranche Two [Member]</t>
  </si>
  <si>
    <t>Long-Term Awards [Member] | 2018 Long-Term Awards | Share-based Compensation Award, Tranche One [Member]</t>
  </si>
  <si>
    <t>Leases - Aggregate annual minimum cash to be received by the Company on the noncancelable operating leases (Details) - USD ($) $ in Thousands</t>
  </si>
  <si>
    <t>Leases - Scheduled obligations for future minimum payments on operating ground leases (Details) - USD ($) $ in Thousands</t>
  </si>
  <si>
    <t>Discount</t>
  </si>
  <si>
    <t>Lease liability</t>
  </si>
  <si>
    <t>Leases - Additional Information (Details) - USD ($) $ in Thousands</t>
  </si>
  <si>
    <t>Jan. 24, 2018</t>
  </si>
  <si>
    <t>Operating Lease Average Remaining Lease Term</t>
  </si>
  <si>
    <t>Operating Lease, Lease Income</t>
  </si>
  <si>
    <t>Operating Lease, Variable Lease Income</t>
  </si>
  <si>
    <t>Operating Lease, Weighted Average Discount Rate, Percent</t>
  </si>
  <si>
    <t>4.40%</t>
  </si>
  <si>
    <t>Operating Lease, Expense</t>
  </si>
  <si>
    <t>Increase In Operating Lease Right Of Use Assets</t>
  </si>
  <si>
    <t>Increase In Operating Lease Liabilities</t>
  </si>
  <si>
    <t>Lessee Operating Lease Remaining Term Of Contract</t>
  </si>
  <si>
    <t>Lessor, Operating Lease, Renewal Term</t>
  </si>
  <si>
    <t>Rent Concentration (Details)</t>
  </si>
  <si>
    <t>Concentration Risk, Percentage</t>
  </si>
  <si>
    <t>Encompass [Member]</t>
  </si>
  <si>
    <t>10.00%</t>
  </si>
  <si>
    <t>11.00%</t>
  </si>
  <si>
    <t>12.00%</t>
  </si>
  <si>
    <t>8.00%</t>
  </si>
  <si>
    <t>7.00%</t>
  </si>
  <si>
    <t>OCOM [Member]</t>
  </si>
  <si>
    <t>9.00%</t>
  </si>
  <si>
    <t>6.00%</t>
  </si>
  <si>
    <t>Sherman [Member]</t>
  </si>
  <si>
    <t>5.00%</t>
  </si>
  <si>
    <t>Austin [Member]</t>
  </si>
  <si>
    <t>All Other Facilities [Member]</t>
  </si>
  <si>
    <t>65.00%</t>
  </si>
  <si>
    <t>57.00%</t>
  </si>
  <si>
    <t>66.00%</t>
  </si>
  <si>
    <t>58.00%</t>
  </si>
  <si>
    <t>Subsequent Events (Details) - Subsequent Event [Member] - The Term loan [Member] - Interest Rate Swap [Member] $ in Millions</t>
  </si>
  <si>
    <t>Oct. 03, 2019USD ($)item</t>
  </si>
  <si>
    <t>Subsequent Event [Line Items]</t>
  </si>
  <si>
    <t>Number of interest rate swaps entered | item</t>
  </si>
  <si>
    <t>Aggregate notional amount | $</t>
  </si>
  <si>
    <t>Term of the instrument</t>
  </si>
  <si>
    <t>5 years</t>
  </si>
  <si>
    <t>Interest rate (as a percent)</t>
  </si>
  <si>
    <t>1.2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36371564</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9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6878</v>
      </c>
      <c r="C3" s="6" t="n">
        <v>63710</v>
      </c>
    </row>
    <row r="4" spans="1:3">
      <c r="A4" s="4" t="s">
        <v>37</v>
      </c>
      <c r="B4" s="5" t="n">
        <v>637505</v>
      </c>
      <c r="C4" s="5" t="n">
        <v>518451</v>
      </c>
    </row>
    <row r="5" spans="1:3">
      <c r="A5" s="4" t="s">
        <v>38</v>
      </c>
      <c r="B5" s="5" t="n">
        <v>9100</v>
      </c>
      <c r="C5" s="5" t="n">
        <v>6880</v>
      </c>
    </row>
    <row r="6" spans="1:3">
      <c r="A6" s="4" t="s">
        <v>39</v>
      </c>
      <c r="B6" s="5" t="n">
        <v>31465</v>
      </c>
      <c r="C6" s="5" t="n">
        <v>15357</v>
      </c>
    </row>
    <row r="7" spans="1:3">
      <c r="A7" s="4" t="s">
        <v>40</v>
      </c>
      <c r="B7" s="5" t="n">
        <v>65498</v>
      </c>
      <c r="C7" s="5" t="n">
        <v>43152</v>
      </c>
    </row>
    <row r="8" spans="1:3">
      <c r="A8" s="4" t="s">
        <v>41</v>
      </c>
      <c r="B8" s="5" t="n">
        <v>830446</v>
      </c>
      <c r="C8" s="5" t="n">
        <v>647550</v>
      </c>
    </row>
    <row r="9" spans="1:3">
      <c r="A9" s="4" t="s">
        <v>42</v>
      </c>
      <c r="B9" s="5" t="n">
        <v>-48731</v>
      </c>
      <c r="C9" s="5" t="n">
        <v>-30625</v>
      </c>
    </row>
    <row r="10" spans="1:3">
      <c r="A10" s="4" t="s">
        <v>43</v>
      </c>
      <c r="B10" s="5" t="n">
        <v>781715</v>
      </c>
      <c r="C10" s="5" t="n">
        <v>616925</v>
      </c>
    </row>
    <row r="11" spans="1:3">
      <c r="A11" s="4" t="s">
        <v>44</v>
      </c>
      <c r="B11" s="5" t="n">
        <v>2815</v>
      </c>
      <c r="C11" s="5" t="n">
        <v>3631</v>
      </c>
    </row>
    <row r="12" spans="1:3">
      <c r="A12" s="4" t="s">
        <v>45</v>
      </c>
      <c r="B12" s="5" t="n">
        <v>3011</v>
      </c>
      <c r="C12" s="5" t="n">
        <v>1212</v>
      </c>
    </row>
    <row r="13" spans="1:3">
      <c r="A13" s="4" t="s">
        <v>46</v>
      </c>
      <c r="B13" s="5" t="n">
        <v>4167</v>
      </c>
      <c r="C13" s="5" t="n">
        <v>2905</v>
      </c>
    </row>
    <row r="14" spans="1:3">
      <c r="A14" s="4" t="s">
        <v>47</v>
      </c>
      <c r="B14" s="5" t="n">
        <v>75</v>
      </c>
    </row>
    <row r="15" spans="1:3">
      <c r="A15" s="4" t="s">
        <v>48</v>
      </c>
      <c r="B15" s="5" t="n">
        <v>2865</v>
      </c>
      <c r="C15" s="5" t="n">
        <v>1752</v>
      </c>
    </row>
    <row r="16" spans="1:3">
      <c r="A16" s="4" t="s">
        <v>49</v>
      </c>
      <c r="B16" s="5" t="n">
        <v>13307</v>
      </c>
      <c r="C16" s="5" t="n">
        <v>9352</v>
      </c>
    </row>
    <row r="17" spans="1:3">
      <c r="A17" s="4" t="s">
        <v>50</v>
      </c>
      <c r="B17" s="5" t="n">
        <v>4363</v>
      </c>
      <c r="C17" s="5" t="n">
        <v>322</v>
      </c>
    </row>
    <row r="18" spans="1:3">
      <c r="A18" s="4" t="s">
        <v>51</v>
      </c>
      <c r="B18" s="5" t="n">
        <v>812318</v>
      </c>
      <c r="C18" s="5" t="n">
        <v>636099</v>
      </c>
    </row>
    <row r="19" spans="1:3">
      <c r="A19" s="3" t="s">
        <v>52</v>
      </c>
    </row>
    <row r="20" spans="1:3">
      <c r="A20" s="4" t="s">
        <v>53</v>
      </c>
      <c r="B20" s="5" t="n">
        <v>363242</v>
      </c>
      <c r="C20" s="5" t="n">
        <v>276353</v>
      </c>
    </row>
    <row r="21" spans="1:3">
      <c r="A21" s="4" t="s">
        <v>54</v>
      </c>
      <c r="B21" s="5" t="n">
        <v>38651</v>
      </c>
      <c r="C21" s="5" t="n">
        <v>38654</v>
      </c>
    </row>
    <row r="22" spans="1:3">
      <c r="A22" s="4" t="s">
        <v>55</v>
      </c>
      <c r="B22" s="5" t="n">
        <v>5501</v>
      </c>
      <c r="C22" s="5" t="n">
        <v>3664</v>
      </c>
    </row>
    <row r="23" spans="1:3">
      <c r="A23" s="4" t="s">
        <v>56</v>
      </c>
      <c r="B23" s="5" t="n">
        <v>9470</v>
      </c>
      <c r="C23" s="5" t="n">
        <v>6981</v>
      </c>
    </row>
    <row r="24" spans="1:3">
      <c r="A24" s="4" t="s">
        <v>57</v>
      </c>
      <c r="B24" s="5" t="n">
        <v>6362</v>
      </c>
      <c r="C24" s="5" t="n">
        <v>4152</v>
      </c>
    </row>
    <row r="25" spans="1:3">
      <c r="A25" s="4" t="s">
        <v>58</v>
      </c>
      <c r="B25" s="5" t="n">
        <v>1584</v>
      </c>
      <c r="C25" s="5" t="n">
        <v>1030</v>
      </c>
    </row>
    <row r="26" spans="1:3">
      <c r="A26" s="4" t="s">
        <v>59</v>
      </c>
      <c r="B26" s="5" t="n">
        <v>10399</v>
      </c>
      <c r="C26" s="5" t="n">
        <v>3487</v>
      </c>
    </row>
    <row r="27" spans="1:3">
      <c r="A27" s="4" t="s">
        <v>60</v>
      </c>
      <c r="B27" s="5" t="n">
        <v>2379</v>
      </c>
    </row>
    <row r="28" spans="1:3">
      <c r="A28" s="4" t="s">
        <v>61</v>
      </c>
      <c r="B28" s="5" t="n">
        <v>3287</v>
      </c>
      <c r="C28" s="5" t="n">
        <v>2028</v>
      </c>
    </row>
    <row r="29" spans="1:3">
      <c r="A29" s="4" t="s">
        <v>62</v>
      </c>
      <c r="B29" s="5" t="n">
        <v>440875</v>
      </c>
      <c r="C29" s="5" t="n">
        <v>336349</v>
      </c>
    </row>
    <row r="30" spans="1:3">
      <c r="A30" s="4" t="s">
        <v>63</v>
      </c>
      <c r="B30" s="4" t="s">
        <v>64</v>
      </c>
      <c r="C30" s="4" t="s">
        <v>64</v>
      </c>
    </row>
    <row r="31" spans="1:3">
      <c r="A31" s="3" t="s">
        <v>65</v>
      </c>
    </row>
    <row r="32" spans="1:3">
      <c r="A32" s="4" t="s">
        <v>66</v>
      </c>
      <c r="B32" s="5" t="n">
        <v>74959</v>
      </c>
      <c r="C32" s="5" t="n">
        <v>74959</v>
      </c>
    </row>
    <row r="33" spans="1:3">
      <c r="A33" s="4" t="s">
        <v>67</v>
      </c>
      <c r="B33" s="5" t="n">
        <v>36</v>
      </c>
      <c r="C33" s="5" t="n">
        <v>26</v>
      </c>
    </row>
    <row r="34" spans="1:3">
      <c r="A34" s="4" t="s">
        <v>68</v>
      </c>
      <c r="B34" s="5" t="n">
        <v>340435</v>
      </c>
      <c r="C34" s="5" t="n">
        <v>243038</v>
      </c>
    </row>
    <row r="35" spans="1:3">
      <c r="A35" s="4" t="s">
        <v>69</v>
      </c>
      <c r="B35" s="5" t="n">
        <v>-63846</v>
      </c>
      <c r="C35" s="5" t="n">
        <v>-45007</v>
      </c>
    </row>
    <row r="36" spans="1:3">
      <c r="A36" s="4" t="s">
        <v>70</v>
      </c>
      <c r="B36" s="5" t="n">
        <v>-10596</v>
      </c>
      <c r="C36" s="5" t="n">
        <v>-3721</v>
      </c>
    </row>
    <row r="37" spans="1:3">
      <c r="A37" s="4" t="s">
        <v>71</v>
      </c>
      <c r="B37" s="5" t="n">
        <v>340988</v>
      </c>
      <c r="C37" s="5" t="n">
        <v>269295</v>
      </c>
    </row>
    <row r="38" spans="1:3">
      <c r="A38" s="4" t="s">
        <v>72</v>
      </c>
      <c r="B38" s="5" t="n">
        <v>30455</v>
      </c>
      <c r="C38" s="5" t="n">
        <v>30455</v>
      </c>
    </row>
    <row r="39" spans="1:3">
      <c r="A39" s="4" t="s">
        <v>73</v>
      </c>
      <c r="B39" s="5" t="n">
        <v>371443</v>
      </c>
      <c r="C39" s="5" t="n">
        <v>299750</v>
      </c>
    </row>
    <row r="40" spans="1:3">
      <c r="A40" s="4" t="s">
        <v>74</v>
      </c>
      <c r="B40" s="6" t="n">
        <v>812318</v>
      </c>
      <c r="C40" s="6" t="n">
        <v>636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c r="B6" s="4" t="s">
        <v>256</v>
      </c>
    </row>
    <row r="7" spans="1:2">
      <c r="A7" s="4" t="s">
        <v>257</v>
      </c>
    </row>
    <row r="8" spans="1:2">
      <c r="A8" s="4" t="s">
        <v>258</v>
      </c>
      <c r="B8" s="4" t="s">
        <v>259</v>
      </c>
    </row>
    <row r="9" spans="1:2">
      <c r="A9" s="4" t="s">
        <v>260</v>
      </c>
    </row>
    <row r="10" spans="1:2">
      <c r="A10" s="4" t="s">
        <v>258</v>
      </c>
      <c r="B10" s="4" t="s">
        <v>261</v>
      </c>
    </row>
    <row r="11" spans="1:2">
      <c r="A11" s="4" t="s">
        <v>262</v>
      </c>
    </row>
    <row r="12" spans="1:2">
      <c r="A12" s="4" t="s">
        <v>258</v>
      </c>
      <c r="B12" s="4" t="s">
        <v>263</v>
      </c>
    </row>
    <row r="13" spans="1:2">
      <c r="A13" s="4" t="s">
        <v>264</v>
      </c>
    </row>
    <row r="14" spans="1:2">
      <c r="A14" s="4" t="s">
        <v>258</v>
      </c>
      <c r="B14" s="4" t="s">
        <v>265</v>
      </c>
    </row>
    <row r="15" spans="1:2">
      <c r="A15" s="4" t="s">
        <v>266</v>
      </c>
    </row>
    <row r="16" spans="1:2">
      <c r="A16" s="4" t="s">
        <v>258</v>
      </c>
      <c r="B16" s="4" t="s">
        <v>267</v>
      </c>
    </row>
    <row r="17" spans="1:2">
      <c r="A17" s="4" t="s">
        <v>268</v>
      </c>
    </row>
    <row r="18" spans="1:2">
      <c r="A18" s="4" t="s">
        <v>258</v>
      </c>
      <c r="B18" s="4" t="s">
        <v>269</v>
      </c>
    </row>
    <row r="19" spans="1:2">
      <c r="A19" s="4" t="s">
        <v>270</v>
      </c>
    </row>
    <row r="20" spans="1:2">
      <c r="A20" s="4" t="s">
        <v>258</v>
      </c>
      <c r="B20" s="4" t="s">
        <v>271</v>
      </c>
    </row>
    <row r="21" spans="1:2">
      <c r="A21" s="4" t="s">
        <v>272</v>
      </c>
    </row>
    <row r="22" spans="1:2">
      <c r="A22" s="4" t="s">
        <v>258</v>
      </c>
      <c r="B22" s="4" t="s">
        <v>273</v>
      </c>
    </row>
    <row r="23" spans="1:2">
      <c r="A23" s="4" t="s">
        <v>274</v>
      </c>
    </row>
    <row r="24" spans="1:2">
      <c r="A24" s="4" t="s">
        <v>258</v>
      </c>
      <c r="B24" s="4" t="s">
        <v>275</v>
      </c>
    </row>
    <row r="25" spans="1:2">
      <c r="A25" s="4" t="s">
        <v>276</v>
      </c>
    </row>
    <row r="26" spans="1:2">
      <c r="A26" s="4" t="s">
        <v>258</v>
      </c>
      <c r="B26" s="4" t="s">
        <v>277</v>
      </c>
    </row>
    <row r="27" spans="1:2">
      <c r="A27" s="4" t="s">
        <v>278</v>
      </c>
    </row>
    <row r="28" spans="1:2">
      <c r="A28" s="4" t="s">
        <v>258</v>
      </c>
      <c r="B28" s="4" t="s">
        <v>279</v>
      </c>
    </row>
    <row r="29" spans="1:2">
      <c r="A29" s="4" t="s">
        <v>280</v>
      </c>
    </row>
    <row r="30" spans="1:2">
      <c r="A30" s="4" t="s">
        <v>258</v>
      </c>
      <c r="B30" s="4" t="s">
        <v>281</v>
      </c>
    </row>
    <row r="31" spans="1:2">
      <c r="A31" s="4" t="s">
        <v>282</v>
      </c>
    </row>
    <row r="32" spans="1:2">
      <c r="A32" s="4" t="s">
        <v>258</v>
      </c>
      <c r="B32"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row>
    <row r="8" spans="1:2">
      <c r="A8" s="3" t="s">
        <v>285</v>
      </c>
    </row>
    <row r="9" spans="1:2">
      <c r="A9" s="4" t="s">
        <v>293</v>
      </c>
      <c r="B9" s="4" t="s">
        <v>294</v>
      </c>
    </row>
    <row r="10" spans="1:2">
      <c r="A10" s="4" t="s">
        <v>295</v>
      </c>
    </row>
    <row r="11" spans="1:2">
      <c r="A11" s="3" t="s">
        <v>285</v>
      </c>
    </row>
    <row r="12" spans="1:2">
      <c r="A12" s="4" t="s">
        <v>293</v>
      </c>
      <c r="B12"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4" t="s">
        <v>120</v>
      </c>
    </row>
    <row r="4" spans="1:2">
      <c r="A4" s="4" t="s">
        <v>298</v>
      </c>
      <c r="B4" s="4" t="s">
        <v>299</v>
      </c>
    </row>
    <row r="5" spans="1:2">
      <c r="A5" s="4" t="s">
        <v>119</v>
      </c>
    </row>
    <row r="6" spans="1:2">
      <c r="A6" s="4" t="s">
        <v>298</v>
      </c>
      <c r="B6"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4" t="s">
        <v>320</v>
      </c>
    </row>
    <row r="4" spans="1:2">
      <c r="A4" s="4" t="s">
        <v>321</v>
      </c>
      <c r="B4" s="4" t="s">
        <v>322</v>
      </c>
    </row>
    <row r="5" spans="1:2">
      <c r="A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34</v>
      </c>
      <c r="D1" s="2" t="s">
        <v>90</v>
      </c>
      <c r="E1" s="2" t="s">
        <v>327</v>
      </c>
    </row>
    <row r="2" spans="1:5">
      <c r="A2" s="3" t="s">
        <v>328</v>
      </c>
    </row>
    <row r="3" spans="1:5">
      <c r="A3" s="4" t="s">
        <v>44</v>
      </c>
      <c r="B3" s="6" t="n">
        <v>2815</v>
      </c>
      <c r="C3" s="6" t="n">
        <v>3631</v>
      </c>
      <c r="D3" s="6" t="n">
        <v>3005</v>
      </c>
    </row>
    <row r="4" spans="1:5">
      <c r="A4" s="4" t="s">
        <v>45</v>
      </c>
      <c r="B4" s="5" t="n">
        <v>3011</v>
      </c>
      <c r="C4" s="5" t="n">
        <v>1212</v>
      </c>
      <c r="D4" s="5" t="n">
        <v>817</v>
      </c>
    </row>
    <row r="5" spans="1:5">
      <c r="A5" s="4" t="s">
        <v>329</v>
      </c>
      <c r="B5" s="6" t="n">
        <v>5826</v>
      </c>
      <c r="C5" s="6" t="n">
        <v>4843</v>
      </c>
      <c r="D5" s="6" t="n">
        <v>3822</v>
      </c>
      <c r="E5" s="6" t="n">
        <v>71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4</v>
      </c>
    </row>
    <row r="2" spans="1:3">
      <c r="A2" s="4" t="s">
        <v>76</v>
      </c>
      <c r="B2" s="6" t="n">
        <v>701</v>
      </c>
      <c r="C2" s="6" t="n">
        <v>799</v>
      </c>
    </row>
    <row r="3" spans="1:3">
      <c r="A3" s="4" t="s">
        <v>77</v>
      </c>
      <c r="B3" s="7" t="n">
        <v>0.001</v>
      </c>
      <c r="C3" s="7" t="n">
        <v>0.001</v>
      </c>
    </row>
    <row r="4" spans="1:3">
      <c r="A4" s="4" t="s">
        <v>78</v>
      </c>
      <c r="B4" s="5" t="n">
        <v>10000</v>
      </c>
      <c r="C4" s="5" t="n">
        <v>10000</v>
      </c>
    </row>
    <row r="5" spans="1:3">
      <c r="A5" s="4" t="s">
        <v>79</v>
      </c>
      <c r="B5" s="5" t="n">
        <v>3105</v>
      </c>
      <c r="C5" s="5" t="n">
        <v>3105</v>
      </c>
    </row>
    <row r="6" spans="1:3">
      <c r="A6" s="4" t="s">
        <v>80</v>
      </c>
      <c r="B6" s="5" t="n">
        <v>3105</v>
      </c>
      <c r="C6" s="5" t="n">
        <v>3105</v>
      </c>
    </row>
    <row r="7" spans="1:3">
      <c r="A7" s="4" t="s">
        <v>81</v>
      </c>
      <c r="B7" s="6" t="n">
        <v>77625</v>
      </c>
      <c r="C7" s="6" t="n">
        <v>77625</v>
      </c>
    </row>
    <row r="8" spans="1:3">
      <c r="A8" s="4" t="s">
        <v>82</v>
      </c>
      <c r="B8" s="7" t="n">
        <v>0.001</v>
      </c>
      <c r="C8" s="7" t="n">
        <v>0.001</v>
      </c>
    </row>
    <row r="9" spans="1:3">
      <c r="A9" s="4" t="s">
        <v>83</v>
      </c>
      <c r="B9" s="5" t="n">
        <v>500000</v>
      </c>
      <c r="C9" s="5" t="n">
        <v>500000</v>
      </c>
    </row>
    <row r="10" spans="1:3">
      <c r="A10" s="4" t="s">
        <v>84</v>
      </c>
      <c r="B10" s="5" t="n">
        <v>36290</v>
      </c>
      <c r="C10" s="5" t="n">
        <v>25944</v>
      </c>
    </row>
    <row r="11" spans="1:3">
      <c r="A11" s="4" t="s">
        <v>85</v>
      </c>
      <c r="B11" s="5" t="n">
        <v>36290</v>
      </c>
      <c r="C11" s="5" t="n">
        <v>25944</v>
      </c>
    </row>
    <row r="12" spans="1:3">
      <c r="A12" s="4" t="s">
        <v>86</v>
      </c>
    </row>
    <row r="13" spans="1:3">
      <c r="A13" s="4" t="s">
        <v>76</v>
      </c>
      <c r="B13" s="6" t="n">
        <v>3983</v>
      </c>
      <c r="C13" s="6" t="n">
        <v>3922</v>
      </c>
    </row>
    <row r="14" spans="1:3">
      <c r="A14" s="4" t="s">
        <v>87</v>
      </c>
    </row>
    <row r="15" spans="1:3">
      <c r="A15" s="4" t="s">
        <v>76</v>
      </c>
      <c r="B15" s="6" t="n">
        <v>701</v>
      </c>
      <c r="C15" s="6" t="n">
        <v>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0</v>
      </c>
      <c r="B1" s="2" t="s">
        <v>89</v>
      </c>
      <c r="C1" s="2" t="s">
        <v>1</v>
      </c>
    </row>
    <row r="2" spans="1:5">
      <c r="B2" s="2" t="s">
        <v>90</v>
      </c>
      <c r="C2" s="2" t="s">
        <v>2</v>
      </c>
      <c r="D2" s="2" t="s">
        <v>90</v>
      </c>
      <c r="E2" s="2" t="s">
        <v>34</v>
      </c>
    </row>
    <row r="3" spans="1:5">
      <c r="A3" s="4" t="s">
        <v>331</v>
      </c>
      <c r="C3" s="6" t="n">
        <v>4167</v>
      </c>
      <c r="E3" s="6" t="n">
        <v>2905</v>
      </c>
    </row>
    <row r="4" spans="1:5">
      <c r="A4" s="4" t="s">
        <v>332</v>
      </c>
      <c r="C4" s="5" t="n">
        <v>2865</v>
      </c>
      <c r="E4" s="5" t="n">
        <v>1752</v>
      </c>
    </row>
    <row r="5" spans="1:5">
      <c r="A5" s="4" t="s">
        <v>333</v>
      </c>
      <c r="C5" s="5" t="n">
        <v>13307</v>
      </c>
      <c r="E5" s="5" t="n">
        <v>9352</v>
      </c>
    </row>
    <row r="6" spans="1:5">
      <c r="A6" s="4" t="s">
        <v>334</v>
      </c>
      <c r="C6" s="5" t="n">
        <v>13020</v>
      </c>
      <c r="E6" s="5" t="n">
        <v>8706</v>
      </c>
    </row>
    <row r="7" spans="1:5">
      <c r="A7" s="4" t="s">
        <v>335</v>
      </c>
      <c r="C7" s="5" t="n">
        <v>6362</v>
      </c>
      <c r="E7" s="5" t="n">
        <v>4152</v>
      </c>
    </row>
    <row r="8" spans="1:5">
      <c r="A8" s="4" t="s">
        <v>235</v>
      </c>
      <c r="C8" s="5" t="n">
        <v>4363</v>
      </c>
      <c r="E8" s="5" t="n">
        <v>322</v>
      </c>
    </row>
    <row r="9" spans="1:5">
      <c r="A9" s="4" t="s">
        <v>336</v>
      </c>
      <c r="C9" s="5" t="n">
        <v>287</v>
      </c>
      <c r="E9" s="5" t="n">
        <v>646</v>
      </c>
    </row>
    <row r="10" spans="1:5">
      <c r="A10" s="4" t="s">
        <v>337</v>
      </c>
      <c r="C10" s="5" t="n">
        <v>1420</v>
      </c>
      <c r="E10" s="5" t="n">
        <v>880</v>
      </c>
    </row>
    <row r="11" spans="1:5">
      <c r="A11" s="4" t="s">
        <v>338</v>
      </c>
      <c r="C11" s="5" t="n">
        <v>54</v>
      </c>
      <c r="E11" s="5" t="n">
        <v>139</v>
      </c>
    </row>
    <row r="12" spans="1:5">
      <c r="A12" s="4" t="s">
        <v>339</v>
      </c>
      <c r="C12" s="5" t="n">
        <v>339</v>
      </c>
      <c r="E12" s="5" t="n">
        <v>183</v>
      </c>
    </row>
    <row r="13" spans="1:5">
      <c r="A13" s="4" t="s">
        <v>340</v>
      </c>
      <c r="C13" s="5" t="n">
        <v>10399</v>
      </c>
      <c r="E13" s="5" t="n">
        <v>3487</v>
      </c>
    </row>
    <row r="14" spans="1:5">
      <c r="A14" s="4" t="s">
        <v>341</v>
      </c>
      <c r="C14" s="5" t="n">
        <v>3094</v>
      </c>
    </row>
    <row r="15" spans="1:5">
      <c r="A15" s="4" t="s">
        <v>342</v>
      </c>
      <c r="C15" s="5" t="n">
        <v>2379</v>
      </c>
    </row>
    <row r="16" spans="1:5">
      <c r="A16" s="4" t="s">
        <v>343</v>
      </c>
      <c r="B16" s="6" t="n">
        <v>884</v>
      </c>
      <c r="D16" s="6" t="n">
        <v>2610</v>
      </c>
    </row>
    <row r="17" spans="1:5">
      <c r="A17" s="4" t="s">
        <v>344</v>
      </c>
      <c r="C17" s="5" t="n">
        <v>930</v>
      </c>
    </row>
    <row r="18" spans="1:5">
      <c r="A18" s="4" t="s">
        <v>345</v>
      </c>
    </row>
    <row r="19" spans="1:5">
      <c r="A19" s="4" t="s">
        <v>342</v>
      </c>
      <c r="C19" s="5" t="n">
        <v>2379</v>
      </c>
    </row>
    <row r="20" spans="1:5">
      <c r="A20" s="4" t="s">
        <v>194</v>
      </c>
    </row>
    <row r="21" spans="1:5">
      <c r="A21" s="4" t="s">
        <v>340</v>
      </c>
      <c r="C21" s="5" t="n">
        <v>10399</v>
      </c>
      <c r="E21" s="5" t="n">
        <v>3487</v>
      </c>
    </row>
    <row r="22" spans="1:5">
      <c r="A22" s="4" t="s">
        <v>346</v>
      </c>
    </row>
    <row r="23" spans="1:5">
      <c r="A23" s="4" t="s">
        <v>338</v>
      </c>
      <c r="C23" s="6" t="n">
        <v>54</v>
      </c>
    </row>
    <row r="24" spans="1:5">
      <c r="A24" s="4" t="s">
        <v>347</v>
      </c>
    </row>
    <row r="25" spans="1:5">
      <c r="A25" s="4" t="s">
        <v>348</v>
      </c>
      <c r="C25" s="4" t="s">
        <v>349</v>
      </c>
    </row>
    <row r="26" spans="1:5">
      <c r="A26" s="4" t="s">
        <v>350</v>
      </c>
    </row>
    <row r="27" spans="1:5">
      <c r="A27" s="4" t="s">
        <v>348</v>
      </c>
      <c r="C27" s="4" t="s">
        <v>351</v>
      </c>
    </row>
    <row r="28" spans="1:5">
      <c r="A28" s="4" t="s">
        <v>352</v>
      </c>
    </row>
    <row r="29" spans="1:5">
      <c r="A29" s="4" t="s">
        <v>348</v>
      </c>
      <c r="C29" s="4" t="s">
        <v>353</v>
      </c>
    </row>
    <row r="30" spans="1:5">
      <c r="A30" s="4" t="s">
        <v>354</v>
      </c>
    </row>
    <row r="31" spans="1:5">
      <c r="A31" s="4" t="s">
        <v>348</v>
      </c>
      <c r="C31" s="4" t="s">
        <v>355</v>
      </c>
    </row>
    <row r="32" spans="1:5">
      <c r="A32" s="4" t="s">
        <v>356</v>
      </c>
    </row>
    <row r="33" spans="1:5">
      <c r="A33" s="4" t="s">
        <v>348</v>
      </c>
      <c r="C33" s="4" t="s">
        <v>357</v>
      </c>
    </row>
    <row r="34" spans="1:5">
      <c r="A34" s="4" t="s">
        <v>358</v>
      </c>
    </row>
    <row r="35" spans="1:5">
      <c r="A35" s="4" t="s">
        <v>348</v>
      </c>
      <c r="C35" s="4" t="s">
        <v>359</v>
      </c>
    </row>
    <row r="36" spans="1:5">
      <c r="A36" s="4" t="s">
        <v>360</v>
      </c>
    </row>
    <row r="37" spans="1:5">
      <c r="A37" s="4" t="s">
        <v>335</v>
      </c>
      <c r="C37" s="6" t="n">
        <v>4942</v>
      </c>
      <c r="E37" s="6" t="n">
        <v>327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36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1</v>
      </c>
      <c r="B1" s="2" t="s">
        <v>362</v>
      </c>
      <c r="C1" s="2" t="s">
        <v>363</v>
      </c>
      <c r="D1" s="2" t="s">
        <v>364</v>
      </c>
      <c r="E1" s="2" t="s">
        <v>365</v>
      </c>
      <c r="F1" s="2" t="s">
        <v>366</v>
      </c>
      <c r="G1" s="2" t="s">
        <v>367</v>
      </c>
      <c r="H1" s="2" t="s">
        <v>368</v>
      </c>
      <c r="I1" s="2" t="s">
        <v>369</v>
      </c>
      <c r="J1" s="2" t="s">
        <v>370</v>
      </c>
      <c r="K1" s="2" t="s">
        <v>371</v>
      </c>
      <c r="L1" s="2" t="s">
        <v>372</v>
      </c>
      <c r="M1" s="2" t="s">
        <v>373</v>
      </c>
      <c r="N1" s="2" t="s">
        <v>2</v>
      </c>
      <c r="O1" s="2" t="s">
        <v>90</v>
      </c>
      <c r="P1" s="2" t="s">
        <v>34</v>
      </c>
    </row>
    <row r="2" spans="1:16">
      <c r="A2" s="3" t="s">
        <v>374</v>
      </c>
    </row>
    <row r="3" spans="1:16">
      <c r="A3" s="4" t="s">
        <v>375</v>
      </c>
      <c r="N3" s="6" t="n">
        <v>647550</v>
      </c>
      <c r="O3" s="6" t="n">
        <v>471507</v>
      </c>
    </row>
    <row r="4" spans="1:16">
      <c r="A4" s="4" t="s">
        <v>376</v>
      </c>
      <c r="N4" s="5" t="n">
        <v>508</v>
      </c>
      <c r="O4" s="5" t="n">
        <v>2043</v>
      </c>
    </row>
    <row r="5" spans="1:16">
      <c r="A5" s="4" t="s">
        <v>377</v>
      </c>
      <c r="N5" s="5" t="n">
        <v>54</v>
      </c>
      <c r="P5" s="6" t="n">
        <v>139</v>
      </c>
    </row>
    <row r="6" spans="1:16">
      <c r="A6" s="4" t="s">
        <v>378</v>
      </c>
      <c r="N6" s="5" t="n">
        <v>182896</v>
      </c>
      <c r="O6" s="5" t="n">
        <v>141530</v>
      </c>
    </row>
    <row r="7" spans="1:16">
      <c r="A7" s="4" t="s">
        <v>379</v>
      </c>
      <c r="N7" s="5" t="n">
        <v>830446</v>
      </c>
      <c r="O7" s="5" t="n">
        <v>613037</v>
      </c>
    </row>
    <row r="8" spans="1:16">
      <c r="A8" s="4" t="s">
        <v>380</v>
      </c>
    </row>
    <row r="9" spans="1:16">
      <c r="A9" s="3" t="s">
        <v>374</v>
      </c>
    </row>
    <row r="10" spans="1:16">
      <c r="A10" s="4" t="s">
        <v>378</v>
      </c>
      <c r="N10" s="5" t="n">
        <v>4683</v>
      </c>
    </row>
    <row r="11" spans="1:16">
      <c r="A11" s="4" t="s">
        <v>381</v>
      </c>
    </row>
    <row r="12" spans="1:16">
      <c r="A12" s="3" t="s">
        <v>374</v>
      </c>
    </row>
    <row r="13" spans="1:16">
      <c r="A13" s="4" t="s">
        <v>378</v>
      </c>
      <c r="N13" s="5" t="n">
        <v>16259</v>
      </c>
    </row>
    <row r="14" spans="1:16">
      <c r="A14" s="4" t="s">
        <v>382</v>
      </c>
    </row>
    <row r="15" spans="1:16">
      <c r="A15" s="3" t="s">
        <v>374</v>
      </c>
    </row>
    <row r="16" spans="1:16">
      <c r="A16" s="4" t="s">
        <v>378</v>
      </c>
      <c r="N16" s="5" t="n">
        <v>22502</v>
      </c>
    </row>
    <row r="17" spans="1:16">
      <c r="A17" s="4" t="s">
        <v>383</v>
      </c>
    </row>
    <row r="18" spans="1:16">
      <c r="A18" s="3" t="s">
        <v>374</v>
      </c>
    </row>
    <row r="19" spans="1:16">
      <c r="A19" s="4" t="s">
        <v>378</v>
      </c>
      <c r="N19" s="5" t="n">
        <v>28207</v>
      </c>
    </row>
    <row r="20" spans="1:16">
      <c r="A20" s="4" t="s">
        <v>384</v>
      </c>
    </row>
    <row r="21" spans="1:16">
      <c r="A21" s="3" t="s">
        <v>374</v>
      </c>
    </row>
    <row r="22" spans="1:16">
      <c r="A22" s="4" t="s">
        <v>378</v>
      </c>
      <c r="N22" s="5" t="n">
        <v>16103</v>
      </c>
    </row>
    <row r="23" spans="1:16">
      <c r="A23" s="4" t="s">
        <v>385</v>
      </c>
    </row>
    <row r="24" spans="1:16">
      <c r="A24" s="3" t="s">
        <v>374</v>
      </c>
    </row>
    <row r="25" spans="1:16">
      <c r="A25" s="4" t="s">
        <v>378</v>
      </c>
      <c r="N25" s="5" t="n">
        <v>28682</v>
      </c>
    </row>
    <row r="26" spans="1:16">
      <c r="A26" s="4" t="s">
        <v>262</v>
      </c>
    </row>
    <row r="27" spans="1:16">
      <c r="A27" s="3" t="s">
        <v>374</v>
      </c>
    </row>
    <row r="28" spans="1:16">
      <c r="A28" s="4" t="s">
        <v>378</v>
      </c>
      <c r="H28" s="6" t="n">
        <v>12000</v>
      </c>
      <c r="N28" s="5" t="n">
        <v>11974</v>
      </c>
    </row>
    <row r="29" spans="1:16">
      <c r="A29" s="4" t="s">
        <v>264</v>
      </c>
    </row>
    <row r="30" spans="1:16">
      <c r="A30" s="3" t="s">
        <v>374</v>
      </c>
    </row>
    <row r="31" spans="1:16">
      <c r="A31" s="4" t="s">
        <v>378</v>
      </c>
      <c r="G31" s="6" t="n">
        <v>11100</v>
      </c>
      <c r="N31" s="5" t="n">
        <v>11368</v>
      </c>
    </row>
    <row r="32" spans="1:16">
      <c r="A32" s="4" t="s">
        <v>266</v>
      </c>
    </row>
    <row r="33" spans="1:16">
      <c r="A33" s="3" t="s">
        <v>374</v>
      </c>
    </row>
    <row r="34" spans="1:16">
      <c r="A34" s="4" t="s">
        <v>378</v>
      </c>
      <c r="F34" s="6" t="n">
        <v>6600</v>
      </c>
      <c r="N34" s="5" t="n">
        <v>6689</v>
      </c>
    </row>
    <row r="35" spans="1:16">
      <c r="A35" s="4" t="s">
        <v>268</v>
      </c>
    </row>
    <row r="36" spans="1:16">
      <c r="A36" s="3" t="s">
        <v>374</v>
      </c>
    </row>
    <row r="37" spans="1:16">
      <c r="A37" s="4" t="s">
        <v>378</v>
      </c>
      <c r="E37" s="6" t="n">
        <v>12600</v>
      </c>
      <c r="N37" s="5" t="n">
        <v>12557</v>
      </c>
    </row>
    <row r="38" spans="1:16">
      <c r="A38" s="4" t="s">
        <v>270</v>
      </c>
    </row>
    <row r="39" spans="1:16">
      <c r="A39" s="3" t="s">
        <v>374</v>
      </c>
    </row>
    <row r="40" spans="1:16">
      <c r="A40" s="4" t="s">
        <v>378</v>
      </c>
      <c r="D40" s="6" t="n">
        <v>10400</v>
      </c>
      <c r="N40" s="5" t="n">
        <v>10592</v>
      </c>
    </row>
    <row r="41" spans="1:16">
      <c r="A41" s="4" t="s">
        <v>272</v>
      </c>
    </row>
    <row r="42" spans="1:16">
      <c r="A42" s="3" t="s">
        <v>374</v>
      </c>
    </row>
    <row r="43" spans="1:16">
      <c r="A43" s="4" t="s">
        <v>378</v>
      </c>
      <c r="C43" s="6" t="n">
        <v>5600</v>
      </c>
      <c r="N43" s="5" t="n">
        <v>5592</v>
      </c>
    </row>
    <row r="44" spans="1:16">
      <c r="A44" s="4" t="s">
        <v>274</v>
      </c>
    </row>
    <row r="45" spans="1:16">
      <c r="A45" s="3" t="s">
        <v>374</v>
      </c>
    </row>
    <row r="46" spans="1:16">
      <c r="A46" s="4" t="s">
        <v>378</v>
      </c>
      <c r="B46" s="6" t="n">
        <v>8000</v>
      </c>
      <c r="N46" s="5" t="n">
        <v>7950</v>
      </c>
    </row>
    <row r="47" spans="1:16">
      <c r="A47" s="4" t="s">
        <v>386</v>
      </c>
    </row>
    <row r="48" spans="1:16">
      <c r="A48" s="3" t="s">
        <v>374</v>
      </c>
    </row>
    <row r="49" spans="1:16">
      <c r="A49" s="4" t="s">
        <v>378</v>
      </c>
      <c r="N49" s="5" t="n">
        <v>-824</v>
      </c>
    </row>
    <row r="50" spans="1:16">
      <c r="A50" s="4" t="s">
        <v>387</v>
      </c>
    </row>
    <row r="51" spans="1:16">
      <c r="A51" s="3" t="s">
        <v>374</v>
      </c>
    </row>
    <row r="52" spans="1:16">
      <c r="A52" s="4" t="s">
        <v>378</v>
      </c>
      <c r="O52" s="5" t="n">
        <v>7100</v>
      </c>
    </row>
    <row r="53" spans="1:16">
      <c r="A53" s="4" t="s">
        <v>388</v>
      </c>
    </row>
    <row r="54" spans="1:16">
      <c r="A54" s="3" t="s">
        <v>374</v>
      </c>
    </row>
    <row r="55" spans="1:16">
      <c r="A55" s="4" t="s">
        <v>378</v>
      </c>
      <c r="M55" s="6" t="n">
        <v>8500</v>
      </c>
      <c r="O55" s="5" t="n">
        <v>8497</v>
      </c>
    </row>
    <row r="56" spans="1:16">
      <c r="A56" s="4" t="s">
        <v>389</v>
      </c>
    </row>
    <row r="57" spans="1:16">
      <c r="A57" s="3" t="s">
        <v>374</v>
      </c>
    </row>
    <row r="58" spans="1:16">
      <c r="A58" s="4" t="s">
        <v>378</v>
      </c>
      <c r="L58" s="6" t="n">
        <v>10500</v>
      </c>
      <c r="O58" s="5" t="n">
        <v>10510</v>
      </c>
    </row>
    <row r="59" spans="1:16">
      <c r="A59" s="4" t="s">
        <v>390</v>
      </c>
    </row>
    <row r="60" spans="1:16">
      <c r="A60" s="3" t="s">
        <v>374</v>
      </c>
    </row>
    <row r="61" spans="1:16">
      <c r="A61" s="4" t="s">
        <v>378</v>
      </c>
      <c r="K61" s="6" t="n">
        <v>23300</v>
      </c>
      <c r="O61" s="5" t="n">
        <v>23284</v>
      </c>
    </row>
    <row r="62" spans="1:16">
      <c r="A62" s="4" t="s">
        <v>391</v>
      </c>
    </row>
    <row r="63" spans="1:16">
      <c r="A63" s="3" t="s">
        <v>374</v>
      </c>
    </row>
    <row r="64" spans="1:16">
      <c r="A64" s="4" t="s">
        <v>378</v>
      </c>
      <c r="O64" s="5" t="n">
        <v>16414</v>
      </c>
    </row>
    <row r="65" spans="1:16">
      <c r="A65" s="4" t="s">
        <v>392</v>
      </c>
    </row>
    <row r="66" spans="1:16">
      <c r="A66" s="3" t="s">
        <v>374</v>
      </c>
    </row>
    <row r="67" spans="1:16">
      <c r="A67" s="4" t="s">
        <v>378</v>
      </c>
      <c r="O67" s="5" t="n">
        <v>64683</v>
      </c>
    </row>
    <row r="68" spans="1:16">
      <c r="A68" s="4" t="s">
        <v>393</v>
      </c>
    </row>
    <row r="69" spans="1:16">
      <c r="A69" s="3" t="s">
        <v>374</v>
      </c>
    </row>
    <row r="70" spans="1:16">
      <c r="A70" s="4" t="s">
        <v>378</v>
      </c>
      <c r="J70" s="6" t="n">
        <v>5400</v>
      </c>
      <c r="O70" s="5" t="n">
        <v>5395</v>
      </c>
    </row>
    <row r="71" spans="1:16">
      <c r="A71" s="4" t="s">
        <v>282</v>
      </c>
    </row>
    <row r="72" spans="1:16">
      <c r="A72" s="3" t="s">
        <v>374</v>
      </c>
    </row>
    <row r="73" spans="1:16">
      <c r="A73" s="4" t="s">
        <v>378</v>
      </c>
      <c r="I73" s="6" t="n">
        <v>3600</v>
      </c>
      <c r="O73" s="5" t="n">
        <v>3604</v>
      </c>
    </row>
    <row r="74" spans="1:16">
      <c r="A74" s="4" t="s">
        <v>394</v>
      </c>
    </row>
    <row r="75" spans="1:16">
      <c r="A75" s="3" t="s">
        <v>374</v>
      </c>
    </row>
    <row r="76" spans="1:16">
      <c r="A76" s="4" t="s">
        <v>375</v>
      </c>
      <c r="N76" s="5" t="n">
        <v>63710</v>
      </c>
      <c r="O76" s="5" t="n">
        <v>42701</v>
      </c>
    </row>
    <row r="77" spans="1:16">
      <c r="A77" s="4" t="s">
        <v>376</v>
      </c>
      <c r="N77" s="5" t="n">
        <v>0</v>
      </c>
      <c r="O77" s="5" t="n">
        <v>0</v>
      </c>
    </row>
    <row r="78" spans="1:16">
      <c r="A78" s="4" t="s">
        <v>377</v>
      </c>
      <c r="N78" s="5" t="n">
        <v>0</v>
      </c>
    </row>
    <row r="79" spans="1:16">
      <c r="A79" s="4" t="s">
        <v>378</v>
      </c>
      <c r="N79" s="5" t="n">
        <v>23168</v>
      </c>
      <c r="O79" s="5" t="n">
        <v>14138</v>
      </c>
    </row>
    <row r="80" spans="1:16">
      <c r="A80" s="4" t="s">
        <v>379</v>
      </c>
      <c r="N80" s="5" t="n">
        <v>86878</v>
      </c>
      <c r="O80" s="5" t="n">
        <v>56839</v>
      </c>
    </row>
    <row r="81" spans="1:16">
      <c r="A81" s="4" t="s">
        <v>395</v>
      </c>
    </row>
    <row r="82" spans="1:16">
      <c r="A82" s="3" t="s">
        <v>374</v>
      </c>
    </row>
    <row r="83" spans="1:16">
      <c r="A83" s="4" t="s">
        <v>378</v>
      </c>
      <c r="N83" s="5" t="n">
        <v>0</v>
      </c>
    </row>
    <row r="84" spans="1:16">
      <c r="A84" s="4" t="s">
        <v>396</v>
      </c>
    </row>
    <row r="85" spans="1:16">
      <c r="A85" s="3" t="s">
        <v>374</v>
      </c>
    </row>
    <row r="86" spans="1:16">
      <c r="A86" s="4" t="s">
        <v>378</v>
      </c>
      <c r="N86" s="5" t="n">
        <v>4616</v>
      </c>
    </row>
    <row r="87" spans="1:16">
      <c r="A87" s="4" t="s">
        <v>397</v>
      </c>
    </row>
    <row r="88" spans="1:16">
      <c r="A88" s="3" t="s">
        <v>374</v>
      </c>
    </row>
    <row r="89" spans="1:16">
      <c r="A89" s="4" t="s">
        <v>378</v>
      </c>
      <c r="N89" s="5" t="n">
        <v>2479</v>
      </c>
    </row>
    <row r="90" spans="1:16">
      <c r="A90" s="4" t="s">
        <v>398</v>
      </c>
    </row>
    <row r="91" spans="1:16">
      <c r="A91" s="3" t="s">
        <v>374</v>
      </c>
    </row>
    <row r="92" spans="1:16">
      <c r="A92" s="4" t="s">
        <v>378</v>
      </c>
      <c r="N92" s="5" t="n">
        <v>2364</v>
      </c>
    </row>
    <row r="93" spans="1:16">
      <c r="A93" s="4" t="s">
        <v>399</v>
      </c>
    </row>
    <row r="94" spans="1:16">
      <c r="A94" s="3" t="s">
        <v>374</v>
      </c>
    </row>
    <row r="95" spans="1:16">
      <c r="A95" s="4" t="s">
        <v>378</v>
      </c>
      <c r="N95" s="5" t="n">
        <v>1924</v>
      </c>
    </row>
    <row r="96" spans="1:16">
      <c r="A96" s="4" t="s">
        <v>400</v>
      </c>
    </row>
    <row r="97" spans="1:16">
      <c r="A97" s="3" t="s">
        <v>374</v>
      </c>
    </row>
    <row r="98" spans="1:16">
      <c r="A98" s="4" t="s">
        <v>378</v>
      </c>
      <c r="N98" s="5" t="n">
        <v>1738</v>
      </c>
    </row>
    <row r="99" spans="1:16">
      <c r="A99" s="4" t="s">
        <v>401</v>
      </c>
    </row>
    <row r="100" spans="1:16">
      <c r="A100" s="3" t="s">
        <v>374</v>
      </c>
    </row>
    <row r="101" spans="1:16">
      <c r="A101" s="4" t="s">
        <v>378</v>
      </c>
      <c r="N101" s="5" t="n">
        <v>2322</v>
      </c>
    </row>
    <row r="102" spans="1:16">
      <c r="A102" s="4" t="s">
        <v>402</v>
      </c>
    </row>
    <row r="103" spans="1:16">
      <c r="A103" s="3" t="s">
        <v>374</v>
      </c>
    </row>
    <row r="104" spans="1:16">
      <c r="A104" s="4" t="s">
        <v>378</v>
      </c>
      <c r="N104" s="5" t="n">
        <v>1202</v>
      </c>
    </row>
    <row r="105" spans="1:16">
      <c r="A105" s="4" t="s">
        <v>403</v>
      </c>
    </row>
    <row r="106" spans="1:16">
      <c r="A106" s="3" t="s">
        <v>374</v>
      </c>
    </row>
    <row r="107" spans="1:16">
      <c r="A107" s="4" t="s">
        <v>378</v>
      </c>
      <c r="N107" s="5" t="n">
        <v>731</v>
      </c>
    </row>
    <row r="108" spans="1:16">
      <c r="A108" s="4" t="s">
        <v>404</v>
      </c>
    </row>
    <row r="109" spans="1:16">
      <c r="A109" s="3" t="s">
        <v>374</v>
      </c>
    </row>
    <row r="110" spans="1:16">
      <c r="A110" s="4" t="s">
        <v>378</v>
      </c>
      <c r="N110" s="5" t="n">
        <v>1521</v>
      </c>
    </row>
    <row r="111" spans="1:16">
      <c r="A111" s="4" t="s">
        <v>405</v>
      </c>
    </row>
    <row r="112" spans="1:16">
      <c r="A112" s="3" t="s">
        <v>374</v>
      </c>
    </row>
    <row r="113" spans="1:16">
      <c r="A113" s="4" t="s">
        <v>378</v>
      </c>
      <c r="N113" s="5" t="n">
        <v>980</v>
      </c>
    </row>
    <row r="114" spans="1:16">
      <c r="A114" s="4" t="s">
        <v>406</v>
      </c>
    </row>
    <row r="115" spans="1:16">
      <c r="A115" s="3" t="s">
        <v>374</v>
      </c>
    </row>
    <row r="116" spans="1:16">
      <c r="A116" s="4" t="s">
        <v>378</v>
      </c>
      <c r="N116" s="5" t="n">
        <v>2408</v>
      </c>
    </row>
    <row r="117" spans="1:16">
      <c r="A117" s="4" t="s">
        <v>407</v>
      </c>
    </row>
    <row r="118" spans="1:16">
      <c r="A118" s="3" t="s">
        <v>374</v>
      </c>
    </row>
    <row r="119" spans="1:16">
      <c r="A119" s="4" t="s">
        <v>378</v>
      </c>
      <c r="N119" s="5" t="n">
        <v>883</v>
      </c>
    </row>
    <row r="120" spans="1:16">
      <c r="A120" s="4" t="s">
        <v>408</v>
      </c>
    </row>
    <row r="121" spans="1:16">
      <c r="A121" s="3" t="s">
        <v>374</v>
      </c>
    </row>
    <row r="122" spans="1:16">
      <c r="A122" s="4" t="s">
        <v>378</v>
      </c>
      <c r="N122" s="5" t="n">
        <v>0</v>
      </c>
    </row>
    <row r="123" spans="1:16">
      <c r="A123" s="4" t="s">
        <v>409</v>
      </c>
    </row>
    <row r="124" spans="1:16">
      <c r="A124" s="3" t="s">
        <v>374</v>
      </c>
    </row>
    <row r="125" spans="1:16">
      <c r="A125" s="4" t="s">
        <v>378</v>
      </c>
      <c r="O125" s="5" t="n">
        <v>0</v>
      </c>
    </row>
    <row r="126" spans="1:16">
      <c r="A126" s="4" t="s">
        <v>410</v>
      </c>
    </row>
    <row r="127" spans="1:16">
      <c r="A127" s="3" t="s">
        <v>374</v>
      </c>
    </row>
    <row r="128" spans="1:16">
      <c r="A128" s="4" t="s">
        <v>378</v>
      </c>
      <c r="O128" s="5" t="n">
        <v>162</v>
      </c>
    </row>
    <row r="129" spans="1:16">
      <c r="A129" s="4" t="s">
        <v>411</v>
      </c>
    </row>
    <row r="130" spans="1:16">
      <c r="A130" s="3" t="s">
        <v>374</v>
      </c>
    </row>
    <row r="131" spans="1:16">
      <c r="A131" s="4" t="s">
        <v>378</v>
      </c>
      <c r="O131" s="5" t="n">
        <v>625</v>
      </c>
    </row>
    <row r="132" spans="1:16">
      <c r="A132" s="4" t="s">
        <v>412</v>
      </c>
    </row>
    <row r="133" spans="1:16">
      <c r="A133" s="3" t="s">
        <v>374</v>
      </c>
    </row>
    <row r="134" spans="1:16">
      <c r="A134" s="4" t="s">
        <v>378</v>
      </c>
      <c r="O134" s="5" t="n">
        <v>6272</v>
      </c>
    </row>
    <row r="135" spans="1:16">
      <c r="A135" s="4" t="s">
        <v>413</v>
      </c>
    </row>
    <row r="136" spans="1:16">
      <c r="A136" s="3" t="s">
        <v>374</v>
      </c>
    </row>
    <row r="137" spans="1:16">
      <c r="A137" s="4" t="s">
        <v>378</v>
      </c>
      <c r="O137" s="5" t="n">
        <v>2543</v>
      </c>
    </row>
    <row r="138" spans="1:16">
      <c r="A138" s="4" t="s">
        <v>414</v>
      </c>
    </row>
    <row r="139" spans="1:16">
      <c r="A139" s="3" t="s">
        <v>374</v>
      </c>
    </row>
    <row r="140" spans="1:16">
      <c r="A140" s="4" t="s">
        <v>378</v>
      </c>
      <c r="O140" s="5" t="n">
        <v>3025</v>
      </c>
    </row>
    <row r="141" spans="1:16">
      <c r="A141" s="4" t="s">
        <v>415</v>
      </c>
    </row>
    <row r="142" spans="1:16">
      <c r="A142" s="3" t="s">
        <v>374</v>
      </c>
    </row>
    <row r="143" spans="1:16">
      <c r="A143" s="4" t="s">
        <v>378</v>
      </c>
      <c r="O143" s="5" t="n">
        <v>1099</v>
      </c>
    </row>
    <row r="144" spans="1:16">
      <c r="A144" s="4" t="s">
        <v>416</v>
      </c>
    </row>
    <row r="145" spans="1:16">
      <c r="A145" s="3" t="s">
        <v>374</v>
      </c>
    </row>
    <row r="146" spans="1:16">
      <c r="A146" s="4" t="s">
        <v>378</v>
      </c>
      <c r="O146" s="5" t="n">
        <v>412</v>
      </c>
    </row>
    <row r="147" spans="1:16">
      <c r="A147" s="4" t="s">
        <v>346</v>
      </c>
    </row>
    <row r="148" spans="1:16">
      <c r="A148" s="3" t="s">
        <v>374</v>
      </c>
    </row>
    <row r="149" spans="1:16">
      <c r="A149" s="4" t="s">
        <v>375</v>
      </c>
      <c r="N149" s="5" t="n">
        <v>518451</v>
      </c>
      <c r="O149" s="5" t="n">
        <v>384338</v>
      </c>
    </row>
    <row r="150" spans="1:16">
      <c r="A150" s="4" t="s">
        <v>376</v>
      </c>
      <c r="N150" s="5" t="n">
        <v>0</v>
      </c>
    </row>
    <row r="151" spans="1:16">
      <c r="A151" s="4" t="s">
        <v>377</v>
      </c>
      <c r="N151" s="5" t="n">
        <v>54</v>
      </c>
    </row>
    <row r="152" spans="1:16">
      <c r="A152" s="4" t="s">
        <v>378</v>
      </c>
      <c r="N152" s="5" t="n">
        <v>119054</v>
      </c>
      <c r="O152" s="5" t="n">
        <v>109165</v>
      </c>
    </row>
    <row r="153" spans="1:16">
      <c r="A153" s="4" t="s">
        <v>379</v>
      </c>
      <c r="N153" s="5" t="n">
        <v>637505</v>
      </c>
      <c r="O153" s="5" t="n">
        <v>493503</v>
      </c>
    </row>
    <row r="154" spans="1:16">
      <c r="A154" s="4" t="s">
        <v>417</v>
      </c>
    </row>
    <row r="155" spans="1:16">
      <c r="A155" s="3" t="s">
        <v>374</v>
      </c>
    </row>
    <row r="156" spans="1:16">
      <c r="A156" s="4" t="s">
        <v>378</v>
      </c>
      <c r="N156" s="5" t="n">
        <v>3336</v>
      </c>
    </row>
    <row r="157" spans="1:16">
      <c r="A157" s="4" t="s">
        <v>418</v>
      </c>
    </row>
    <row r="158" spans="1:16">
      <c r="A158" s="3" t="s">
        <v>374</v>
      </c>
    </row>
    <row r="159" spans="1:16">
      <c r="A159" s="4" t="s">
        <v>378</v>
      </c>
      <c r="N159" s="5" t="n">
        <v>11643</v>
      </c>
    </row>
    <row r="160" spans="1:16">
      <c r="A160" s="4" t="s">
        <v>419</v>
      </c>
    </row>
    <row r="161" spans="1:16">
      <c r="A161" s="3" t="s">
        <v>374</v>
      </c>
    </row>
    <row r="162" spans="1:16">
      <c r="A162" s="4" t="s">
        <v>378</v>
      </c>
      <c r="N162" s="5" t="n">
        <v>15277</v>
      </c>
    </row>
    <row r="163" spans="1:16">
      <c r="A163" s="4" t="s">
        <v>420</v>
      </c>
    </row>
    <row r="164" spans="1:16">
      <c r="A164" s="3" t="s">
        <v>374</v>
      </c>
    </row>
    <row r="165" spans="1:16">
      <c r="A165" s="4" t="s">
        <v>378</v>
      </c>
      <c r="N165" s="5" t="n">
        <v>19501</v>
      </c>
    </row>
    <row r="166" spans="1:16">
      <c r="A166" s="4" t="s">
        <v>421</v>
      </c>
    </row>
    <row r="167" spans="1:16">
      <c r="A167" s="3" t="s">
        <v>374</v>
      </c>
    </row>
    <row r="168" spans="1:16">
      <c r="A168" s="4" t="s">
        <v>378</v>
      </c>
      <c r="N168" s="5" t="n">
        <v>10084</v>
      </c>
    </row>
    <row r="169" spans="1:16">
      <c r="A169" s="4" t="s">
        <v>422</v>
      </c>
    </row>
    <row r="170" spans="1:16">
      <c r="A170" s="3" t="s">
        <v>374</v>
      </c>
    </row>
    <row r="171" spans="1:16">
      <c r="A171" s="4" t="s">
        <v>378</v>
      </c>
      <c r="N171" s="5" t="n">
        <v>18737</v>
      </c>
    </row>
    <row r="172" spans="1:16">
      <c r="A172" s="4" t="s">
        <v>423</v>
      </c>
    </row>
    <row r="173" spans="1:16">
      <c r="A173" s="3" t="s">
        <v>374</v>
      </c>
    </row>
    <row r="174" spans="1:16">
      <c r="A174" s="4" t="s">
        <v>378</v>
      </c>
      <c r="N174" s="5" t="n">
        <v>6934</v>
      </c>
    </row>
    <row r="175" spans="1:16">
      <c r="A175" s="4" t="s">
        <v>424</v>
      </c>
    </row>
    <row r="176" spans="1:16">
      <c r="A176" s="3" t="s">
        <v>374</v>
      </c>
    </row>
    <row r="177" spans="1:16">
      <c r="A177" s="4" t="s">
        <v>378</v>
      </c>
      <c r="N177" s="5" t="n">
        <v>7681</v>
      </c>
    </row>
    <row r="178" spans="1:16">
      <c r="A178" s="4" t="s">
        <v>425</v>
      </c>
    </row>
    <row r="179" spans="1:16">
      <c r="A179" s="3" t="s">
        <v>374</v>
      </c>
    </row>
    <row r="180" spans="1:16">
      <c r="A180" s="4" t="s">
        <v>378</v>
      </c>
      <c r="N180" s="5" t="n">
        <v>3419</v>
      </c>
    </row>
    <row r="181" spans="1:16">
      <c r="A181" s="4" t="s">
        <v>426</v>
      </c>
    </row>
    <row r="182" spans="1:16">
      <c r="A182" s="3" t="s">
        <v>374</v>
      </c>
    </row>
    <row r="183" spans="1:16">
      <c r="A183" s="4" t="s">
        <v>378</v>
      </c>
      <c r="N183" s="5" t="n">
        <v>7446</v>
      </c>
    </row>
    <row r="184" spans="1:16">
      <c r="A184" s="4" t="s">
        <v>427</v>
      </c>
    </row>
    <row r="185" spans="1:16">
      <c r="A185" s="3" t="s">
        <v>374</v>
      </c>
    </row>
    <row r="186" spans="1:16">
      <c r="A186" s="4" t="s">
        <v>378</v>
      </c>
      <c r="N186" s="5" t="n">
        <v>7629</v>
      </c>
    </row>
    <row r="187" spans="1:16">
      <c r="A187" s="4" t="s">
        <v>428</v>
      </c>
    </row>
    <row r="188" spans="1:16">
      <c r="A188" s="3" t="s">
        <v>374</v>
      </c>
    </row>
    <row r="189" spans="1:16">
      <c r="A189" s="4" t="s">
        <v>378</v>
      </c>
      <c r="N189" s="5" t="n">
        <v>2027</v>
      </c>
    </row>
    <row r="190" spans="1:16">
      <c r="A190" s="4" t="s">
        <v>429</v>
      </c>
    </row>
    <row r="191" spans="1:16">
      <c r="A191" s="3" t="s">
        <v>374</v>
      </c>
    </row>
    <row r="192" spans="1:16">
      <c r="A192" s="4" t="s">
        <v>378</v>
      </c>
      <c r="N192" s="5" t="n">
        <v>5286</v>
      </c>
    </row>
    <row r="193" spans="1:16">
      <c r="A193" s="4" t="s">
        <v>430</v>
      </c>
    </row>
    <row r="194" spans="1:16">
      <c r="A194" s="3" t="s">
        <v>374</v>
      </c>
    </row>
    <row r="195" spans="1:16">
      <c r="A195" s="4" t="s">
        <v>378</v>
      </c>
      <c r="N195" s="5" t="n">
        <v>0</v>
      </c>
    </row>
    <row r="196" spans="1:16">
      <c r="A196" s="4" t="s">
        <v>431</v>
      </c>
    </row>
    <row r="197" spans="1:16">
      <c r="A197" s="3" t="s">
        <v>374</v>
      </c>
    </row>
    <row r="198" spans="1:16">
      <c r="A198" s="4" t="s">
        <v>378</v>
      </c>
      <c r="O198" s="5" t="n">
        <v>4895</v>
      </c>
    </row>
    <row r="199" spans="1:16">
      <c r="A199" s="4" t="s">
        <v>432</v>
      </c>
    </row>
    <row r="200" spans="1:16">
      <c r="A200" s="3" t="s">
        <v>374</v>
      </c>
    </row>
    <row r="201" spans="1:16">
      <c r="A201" s="4" t="s">
        <v>378</v>
      </c>
      <c r="O201" s="5" t="n">
        <v>8335</v>
      </c>
    </row>
    <row r="202" spans="1:16">
      <c r="A202" s="4" t="s">
        <v>433</v>
      </c>
    </row>
    <row r="203" spans="1:16">
      <c r="A203" s="3" t="s">
        <v>374</v>
      </c>
    </row>
    <row r="204" spans="1:16">
      <c r="A204" s="4" t="s">
        <v>378</v>
      </c>
      <c r="O204" s="5" t="n">
        <v>9885</v>
      </c>
    </row>
    <row r="205" spans="1:16">
      <c r="A205" s="4" t="s">
        <v>434</v>
      </c>
    </row>
    <row r="206" spans="1:16">
      <c r="A206" s="3" t="s">
        <v>374</v>
      </c>
    </row>
    <row r="207" spans="1:16">
      <c r="A207" s="4" t="s">
        <v>378</v>
      </c>
      <c r="O207" s="5" t="n">
        <v>17012</v>
      </c>
    </row>
    <row r="208" spans="1:16">
      <c r="A208" s="4" t="s">
        <v>435</v>
      </c>
    </row>
    <row r="209" spans="1:16">
      <c r="A209" s="3" t="s">
        <v>374</v>
      </c>
    </row>
    <row r="210" spans="1:16">
      <c r="A210" s="4" t="s">
        <v>378</v>
      </c>
      <c r="O210" s="5" t="n">
        <v>11720</v>
      </c>
    </row>
    <row r="211" spans="1:16">
      <c r="A211" s="4" t="s">
        <v>436</v>
      </c>
    </row>
    <row r="212" spans="1:16">
      <c r="A212" s="3" t="s">
        <v>374</v>
      </c>
    </row>
    <row r="213" spans="1:16">
      <c r="A213" s="4" t="s">
        <v>378</v>
      </c>
      <c r="O213" s="5" t="n">
        <v>50526</v>
      </c>
    </row>
    <row r="214" spans="1:16">
      <c r="A214" s="4" t="s">
        <v>437</v>
      </c>
    </row>
    <row r="215" spans="1:16">
      <c r="A215" s="3" t="s">
        <v>374</v>
      </c>
    </row>
    <row r="216" spans="1:16">
      <c r="A216" s="4" t="s">
        <v>378</v>
      </c>
      <c r="O216" s="5" t="n">
        <v>4296</v>
      </c>
    </row>
    <row r="217" spans="1:16">
      <c r="A217" s="4" t="s">
        <v>438</v>
      </c>
    </row>
    <row r="218" spans="1:16">
      <c r="A218" s="3" t="s">
        <v>374</v>
      </c>
    </row>
    <row r="219" spans="1:16">
      <c r="A219" s="4" t="s">
        <v>378</v>
      </c>
      <c r="O219" s="5" t="n">
        <v>2496</v>
      </c>
    </row>
    <row r="220" spans="1:16">
      <c r="A220" s="4" t="s">
        <v>439</v>
      </c>
    </row>
    <row r="221" spans="1:16">
      <c r="A221" s="3" t="s">
        <v>374</v>
      </c>
    </row>
    <row r="222" spans="1:16">
      <c r="A222" s="4" t="s">
        <v>375</v>
      </c>
      <c r="N222" s="5" t="n">
        <v>22237</v>
      </c>
      <c r="O222" s="5" t="n">
        <v>12818</v>
      </c>
    </row>
    <row r="223" spans="1:16">
      <c r="A223" s="4" t="s">
        <v>376</v>
      </c>
      <c r="N223" s="5" t="n">
        <v>508</v>
      </c>
      <c r="O223" s="5" t="n">
        <v>2043</v>
      </c>
    </row>
    <row r="224" spans="1:16">
      <c r="A224" s="4" t="s">
        <v>377</v>
      </c>
      <c r="N224" s="5" t="n">
        <v>0</v>
      </c>
    </row>
    <row r="225" spans="1:16">
      <c r="A225" s="4" t="s">
        <v>378</v>
      </c>
      <c r="N225" s="5" t="n">
        <v>18328</v>
      </c>
      <c r="O225" s="5" t="n">
        <v>8224</v>
      </c>
    </row>
    <row r="226" spans="1:16">
      <c r="A226" s="4" t="s">
        <v>379</v>
      </c>
      <c r="N226" s="5" t="n">
        <v>40565</v>
      </c>
      <c r="O226" s="5" t="n">
        <v>21042</v>
      </c>
    </row>
    <row r="227" spans="1:16">
      <c r="A227" s="4" t="s">
        <v>440</v>
      </c>
    </row>
    <row r="228" spans="1:16">
      <c r="A228" s="3" t="s">
        <v>374</v>
      </c>
    </row>
    <row r="229" spans="1:16">
      <c r="A229" s="4" t="s">
        <v>378</v>
      </c>
      <c r="N229" s="5" t="n">
        <v>512</v>
      </c>
    </row>
    <row r="230" spans="1:16">
      <c r="A230" s="4" t="s">
        <v>441</v>
      </c>
    </row>
    <row r="231" spans="1:16">
      <c r="A231" s="3" t="s">
        <v>374</v>
      </c>
    </row>
    <row r="232" spans="1:16">
      <c r="A232" s="4" t="s">
        <v>378</v>
      </c>
      <c r="N232" s="5" t="n">
        <v>0</v>
      </c>
    </row>
    <row r="233" spans="1:16">
      <c r="A233" s="4" t="s">
        <v>442</v>
      </c>
    </row>
    <row r="234" spans="1:16">
      <c r="A234" s="3" t="s">
        <v>374</v>
      </c>
    </row>
    <row r="235" spans="1:16">
      <c r="A235" s="4" t="s">
        <v>378</v>
      </c>
      <c r="N235" s="5" t="n">
        <v>2449</v>
      </c>
    </row>
    <row r="236" spans="1:16">
      <c r="A236" s="4" t="s">
        <v>443</v>
      </c>
    </row>
    <row r="237" spans="1:16">
      <c r="A237" s="3" t="s">
        <v>374</v>
      </c>
    </row>
    <row r="238" spans="1:16">
      <c r="A238" s="4" t="s">
        <v>378</v>
      </c>
      <c r="N238" s="5" t="n">
        <v>3187</v>
      </c>
    </row>
    <row r="239" spans="1:16">
      <c r="A239" s="4" t="s">
        <v>444</v>
      </c>
    </row>
    <row r="240" spans="1:16">
      <c r="A240" s="3" t="s">
        <v>374</v>
      </c>
    </row>
    <row r="241" spans="1:16">
      <c r="A241" s="4" t="s">
        <v>378</v>
      </c>
      <c r="N241" s="5" t="n">
        <v>1872</v>
      </c>
    </row>
    <row r="242" spans="1:16">
      <c r="A242" s="4" t="s">
        <v>445</v>
      </c>
    </row>
    <row r="243" spans="1:16">
      <c r="A243" s="3" t="s">
        <v>374</v>
      </c>
    </row>
    <row r="244" spans="1:16">
      <c r="A244" s="4" t="s">
        <v>378</v>
      </c>
      <c r="N244" s="5" t="n">
        <v>4347</v>
      </c>
    </row>
    <row r="245" spans="1:16">
      <c r="A245" s="4" t="s">
        <v>446</v>
      </c>
    </row>
    <row r="246" spans="1:16">
      <c r="A246" s="3" t="s">
        <v>374</v>
      </c>
    </row>
    <row r="247" spans="1:16">
      <c r="A247" s="4" t="s">
        <v>378</v>
      </c>
      <c r="N247" s="5" t="n">
        <v>530</v>
      </c>
    </row>
    <row r="248" spans="1:16">
      <c r="A248" s="4" t="s">
        <v>447</v>
      </c>
    </row>
    <row r="249" spans="1:16">
      <c r="A249" s="3" t="s">
        <v>374</v>
      </c>
    </row>
    <row r="250" spans="1:16">
      <c r="A250" s="4" t="s">
        <v>378</v>
      </c>
      <c r="N250" s="5" t="n">
        <v>852</v>
      </c>
    </row>
    <row r="251" spans="1:16">
      <c r="A251" s="4" t="s">
        <v>448</v>
      </c>
    </row>
    <row r="252" spans="1:16">
      <c r="A252" s="3" t="s">
        <v>374</v>
      </c>
    </row>
    <row r="253" spans="1:16">
      <c r="A253" s="4" t="s">
        <v>378</v>
      </c>
      <c r="N253" s="5" t="n">
        <v>1214</v>
      </c>
    </row>
    <row r="254" spans="1:16">
      <c r="A254" s="4" t="s">
        <v>449</v>
      </c>
    </row>
    <row r="255" spans="1:16">
      <c r="A255" s="3" t="s">
        <v>374</v>
      </c>
    </row>
    <row r="256" spans="1:16">
      <c r="A256" s="4" t="s">
        <v>378</v>
      </c>
      <c r="N256" s="5" t="n">
        <v>911</v>
      </c>
    </row>
    <row r="257" spans="1:16">
      <c r="A257" s="4" t="s">
        <v>450</v>
      </c>
    </row>
    <row r="258" spans="1:16">
      <c r="A258" s="3" t="s">
        <v>374</v>
      </c>
    </row>
    <row r="259" spans="1:16">
      <c r="A259" s="4" t="s">
        <v>378</v>
      </c>
      <c r="N259" s="5" t="n">
        <v>643</v>
      </c>
    </row>
    <row r="260" spans="1:16">
      <c r="A260" s="4" t="s">
        <v>451</v>
      </c>
    </row>
    <row r="261" spans="1:16">
      <c r="A261" s="3" t="s">
        <v>374</v>
      </c>
    </row>
    <row r="262" spans="1:16">
      <c r="A262" s="4" t="s">
        <v>378</v>
      </c>
      <c r="N262" s="5" t="n">
        <v>424</v>
      </c>
    </row>
    <row r="263" spans="1:16">
      <c r="A263" s="4" t="s">
        <v>452</v>
      </c>
    </row>
    <row r="264" spans="1:16">
      <c r="A264" s="3" t="s">
        <v>374</v>
      </c>
    </row>
    <row r="265" spans="1:16">
      <c r="A265" s="4" t="s">
        <v>378</v>
      </c>
      <c r="N265" s="5" t="n">
        <v>879</v>
      </c>
    </row>
    <row r="266" spans="1:16">
      <c r="A266" s="4" t="s">
        <v>453</v>
      </c>
    </row>
    <row r="267" spans="1:16">
      <c r="A267" s="3" t="s">
        <v>374</v>
      </c>
    </row>
    <row r="268" spans="1:16">
      <c r="A268" s="4" t="s">
        <v>378</v>
      </c>
      <c r="N268" s="5" t="n">
        <v>0</v>
      </c>
    </row>
    <row r="269" spans="1:16">
      <c r="A269" s="4" t="s">
        <v>454</v>
      </c>
    </row>
    <row r="270" spans="1:16">
      <c r="A270" s="3" t="s">
        <v>374</v>
      </c>
    </row>
    <row r="271" spans="1:16">
      <c r="A271" s="4" t="s">
        <v>378</v>
      </c>
      <c r="O271" s="5" t="n">
        <v>1216</v>
      </c>
    </row>
    <row r="272" spans="1:16">
      <c r="A272" s="4" t="s">
        <v>455</v>
      </c>
    </row>
    <row r="273" spans="1:16">
      <c r="A273" s="3" t="s">
        <v>374</v>
      </c>
    </row>
    <row r="274" spans="1:16">
      <c r="A274" s="4" t="s">
        <v>378</v>
      </c>
      <c r="O274" s="5" t="n">
        <v>0</v>
      </c>
    </row>
    <row r="275" spans="1:16">
      <c r="A275" s="4" t="s">
        <v>456</v>
      </c>
    </row>
    <row r="276" spans="1:16">
      <c r="A276" s="3" t="s">
        <v>374</v>
      </c>
    </row>
    <row r="277" spans="1:16">
      <c r="A277" s="4" t="s">
        <v>378</v>
      </c>
      <c r="O277" s="5" t="n">
        <v>0</v>
      </c>
    </row>
    <row r="278" spans="1:16">
      <c r="A278" s="4" t="s">
        <v>457</v>
      </c>
    </row>
    <row r="279" spans="1:16">
      <c r="A279" s="3" t="s">
        <v>374</v>
      </c>
    </row>
    <row r="280" spans="1:16">
      <c r="A280" s="4" t="s">
        <v>378</v>
      </c>
      <c r="O280" s="5" t="n">
        <v>0</v>
      </c>
    </row>
    <row r="281" spans="1:16">
      <c r="A281" s="4" t="s">
        <v>458</v>
      </c>
    </row>
    <row r="282" spans="1:16">
      <c r="A282" s="3" t="s">
        <v>374</v>
      </c>
    </row>
    <row r="283" spans="1:16">
      <c r="A283" s="4" t="s">
        <v>378</v>
      </c>
      <c r="O283" s="5" t="n">
        <v>756</v>
      </c>
    </row>
    <row r="284" spans="1:16">
      <c r="A284" s="4" t="s">
        <v>459</v>
      </c>
    </row>
    <row r="285" spans="1:16">
      <c r="A285" s="3" t="s">
        <v>374</v>
      </c>
    </row>
    <row r="286" spans="1:16">
      <c r="A286" s="4" t="s">
        <v>378</v>
      </c>
      <c r="O286" s="5" t="n">
        <v>3966</v>
      </c>
    </row>
    <row r="287" spans="1:16">
      <c r="A287" s="4" t="s">
        <v>460</v>
      </c>
    </row>
    <row r="288" spans="1:16">
      <c r="A288" s="3" t="s">
        <v>374</v>
      </c>
    </row>
    <row r="289" spans="1:16">
      <c r="A289" s="4" t="s">
        <v>378</v>
      </c>
      <c r="O289" s="5" t="n">
        <v>0</v>
      </c>
    </row>
    <row r="290" spans="1:16">
      <c r="A290" s="4" t="s">
        <v>461</v>
      </c>
    </row>
    <row r="291" spans="1:16">
      <c r="A291" s="3" t="s">
        <v>374</v>
      </c>
    </row>
    <row r="292" spans="1:16">
      <c r="A292" s="4" t="s">
        <v>378</v>
      </c>
      <c r="O292" s="5" t="n">
        <v>243</v>
      </c>
    </row>
    <row r="293" spans="1:16">
      <c r="A293" s="4" t="s">
        <v>462</v>
      </c>
    </row>
    <row r="294" spans="1:16">
      <c r="A294" s="3" t="s">
        <v>374</v>
      </c>
    </row>
    <row r="295" spans="1:16">
      <c r="A295" s="4" t="s">
        <v>375</v>
      </c>
      <c r="N295" s="5" t="n">
        <v>43152</v>
      </c>
      <c r="O295" s="5" t="n">
        <v>31650</v>
      </c>
    </row>
    <row r="296" spans="1:16">
      <c r="A296" s="4" t="s">
        <v>376</v>
      </c>
      <c r="N296" s="5" t="n">
        <v>0</v>
      </c>
      <c r="O296" s="5" t="n">
        <v>0</v>
      </c>
    </row>
    <row r="297" spans="1:16">
      <c r="A297" s="4" t="s">
        <v>377</v>
      </c>
      <c r="N297" s="5" t="n">
        <v>0</v>
      </c>
    </row>
    <row r="298" spans="1:16">
      <c r="A298" s="4" t="s">
        <v>378</v>
      </c>
      <c r="N298" s="5" t="n">
        <v>22346</v>
      </c>
      <c r="O298" s="5" t="n">
        <v>10003</v>
      </c>
    </row>
    <row r="299" spans="1:16">
      <c r="A299" s="4" t="s">
        <v>379</v>
      </c>
      <c r="N299" s="5" t="n">
        <v>65498</v>
      </c>
      <c r="O299" s="5" t="n">
        <v>41653</v>
      </c>
    </row>
    <row r="300" spans="1:16">
      <c r="A300" s="4" t="s">
        <v>463</v>
      </c>
    </row>
    <row r="301" spans="1:16">
      <c r="A301" s="3" t="s">
        <v>374</v>
      </c>
    </row>
    <row r="302" spans="1:16">
      <c r="A302" s="4" t="s">
        <v>378</v>
      </c>
      <c r="N302" s="5" t="n">
        <v>835</v>
      </c>
    </row>
    <row r="303" spans="1:16">
      <c r="A303" s="4" t="s">
        <v>464</v>
      </c>
    </row>
    <row r="304" spans="1:16">
      <c r="A304" s="3" t="s">
        <v>374</v>
      </c>
    </row>
    <row r="305" spans="1:16">
      <c r="A305" s="4" t="s">
        <v>378</v>
      </c>
      <c r="N305" s="5" t="n">
        <v>0</v>
      </c>
    </row>
    <row r="306" spans="1:16">
      <c r="A306" s="4" t="s">
        <v>465</v>
      </c>
    </row>
    <row r="307" spans="1:16">
      <c r="A307" s="3" t="s">
        <v>374</v>
      </c>
    </row>
    <row r="308" spans="1:16">
      <c r="A308" s="4" t="s">
        <v>378</v>
      </c>
      <c r="N308" s="5" t="n">
        <v>2297</v>
      </c>
    </row>
    <row r="309" spans="1:16">
      <c r="A309" s="4" t="s">
        <v>466</v>
      </c>
    </row>
    <row r="310" spans="1:16">
      <c r="A310" s="3" t="s">
        <v>374</v>
      </c>
    </row>
    <row r="311" spans="1:16">
      <c r="A311" s="4" t="s">
        <v>378</v>
      </c>
      <c r="N311" s="5" t="n">
        <v>3155</v>
      </c>
    </row>
    <row r="312" spans="1:16">
      <c r="A312" s="4" t="s">
        <v>467</v>
      </c>
    </row>
    <row r="313" spans="1:16">
      <c r="A313" s="3" t="s">
        <v>374</v>
      </c>
    </row>
    <row r="314" spans="1:16">
      <c r="A314" s="4" t="s">
        <v>378</v>
      </c>
      <c r="N314" s="5" t="n">
        <v>2223</v>
      </c>
    </row>
    <row r="315" spans="1:16">
      <c r="A315" s="4" t="s">
        <v>468</v>
      </c>
    </row>
    <row r="316" spans="1:16">
      <c r="A316" s="3" t="s">
        <v>374</v>
      </c>
    </row>
    <row r="317" spans="1:16">
      <c r="A317" s="4" t="s">
        <v>378</v>
      </c>
      <c r="N317" s="5" t="n">
        <v>3860</v>
      </c>
    </row>
    <row r="318" spans="1:16">
      <c r="A318" s="4" t="s">
        <v>469</v>
      </c>
    </row>
    <row r="319" spans="1:16">
      <c r="A319" s="3" t="s">
        <v>374</v>
      </c>
    </row>
    <row r="320" spans="1:16">
      <c r="A320" s="4" t="s">
        <v>378</v>
      </c>
      <c r="N320" s="5" t="n">
        <v>2188</v>
      </c>
    </row>
    <row r="321" spans="1:16">
      <c r="A321" s="4" t="s">
        <v>470</v>
      </c>
    </row>
    <row r="322" spans="1:16">
      <c r="A322" s="3" t="s">
        <v>374</v>
      </c>
    </row>
    <row r="323" spans="1:16">
      <c r="A323" s="4" t="s">
        <v>378</v>
      </c>
      <c r="N323" s="5" t="n">
        <v>1633</v>
      </c>
    </row>
    <row r="324" spans="1:16">
      <c r="A324" s="4" t="s">
        <v>471</v>
      </c>
    </row>
    <row r="325" spans="1:16">
      <c r="A325" s="3" t="s">
        <v>374</v>
      </c>
    </row>
    <row r="326" spans="1:16">
      <c r="A326" s="4" t="s">
        <v>378</v>
      </c>
      <c r="N326" s="5" t="n">
        <v>1325</v>
      </c>
    </row>
    <row r="327" spans="1:16">
      <c r="A327" s="4" t="s">
        <v>472</v>
      </c>
    </row>
    <row r="328" spans="1:16">
      <c r="A328" s="3" t="s">
        <v>374</v>
      </c>
    </row>
    <row r="329" spans="1:16">
      <c r="A329" s="4" t="s">
        <v>378</v>
      </c>
      <c r="N329" s="5" t="n">
        <v>2679</v>
      </c>
    </row>
    <row r="330" spans="1:16">
      <c r="A330" s="4" t="s">
        <v>473</v>
      </c>
    </row>
    <row r="331" spans="1:16">
      <c r="A331" s="3" t="s">
        <v>374</v>
      </c>
    </row>
    <row r="332" spans="1:16">
      <c r="A332" s="4" t="s">
        <v>378</v>
      </c>
      <c r="N332" s="5" t="n">
        <v>1340</v>
      </c>
    </row>
    <row r="333" spans="1:16">
      <c r="A333" s="4" t="s">
        <v>474</v>
      </c>
    </row>
    <row r="334" spans="1:16">
      <c r="A334" s="3" t="s">
        <v>374</v>
      </c>
    </row>
    <row r="335" spans="1:16">
      <c r="A335" s="4" t="s">
        <v>378</v>
      </c>
      <c r="N335" s="5" t="n">
        <v>733</v>
      </c>
    </row>
    <row r="336" spans="1:16">
      <c r="A336" s="4" t="s">
        <v>475</v>
      </c>
    </row>
    <row r="337" spans="1:16">
      <c r="A337" s="3" t="s">
        <v>374</v>
      </c>
    </row>
    <row r="338" spans="1:16">
      <c r="A338" s="4" t="s">
        <v>378</v>
      </c>
      <c r="N338" s="5" t="n">
        <v>902</v>
      </c>
    </row>
    <row r="339" spans="1:16">
      <c r="A339" s="4" t="s">
        <v>476</v>
      </c>
    </row>
    <row r="340" spans="1:16">
      <c r="A340" s="3" t="s">
        <v>374</v>
      </c>
    </row>
    <row r="341" spans="1:16">
      <c r="A341" s="4" t="s">
        <v>378</v>
      </c>
      <c r="N341" s="6" t="n">
        <v>-824</v>
      </c>
    </row>
    <row r="342" spans="1:16">
      <c r="A342" s="4" t="s">
        <v>477</v>
      </c>
    </row>
    <row r="343" spans="1:16">
      <c r="A343" s="3" t="s">
        <v>374</v>
      </c>
    </row>
    <row r="344" spans="1:16">
      <c r="A344" s="4" t="s">
        <v>378</v>
      </c>
      <c r="O344" s="5" t="n">
        <v>989</v>
      </c>
    </row>
    <row r="345" spans="1:16">
      <c r="A345" s="4" t="s">
        <v>478</v>
      </c>
    </row>
    <row r="346" spans="1:16">
      <c r="A346" s="3" t="s">
        <v>374</v>
      </c>
    </row>
    <row r="347" spans="1:16">
      <c r="A347" s="4" t="s">
        <v>378</v>
      </c>
      <c r="O347" s="5" t="n">
        <v>0</v>
      </c>
    </row>
    <row r="348" spans="1:16">
      <c r="A348" s="4" t="s">
        <v>479</v>
      </c>
    </row>
    <row r="349" spans="1:16">
      <c r="A349" s="3" t="s">
        <v>374</v>
      </c>
    </row>
    <row r="350" spans="1:16">
      <c r="A350" s="4" t="s">
        <v>378</v>
      </c>
      <c r="O350" s="5" t="n">
        <v>0</v>
      </c>
    </row>
    <row r="351" spans="1:16">
      <c r="A351" s="4" t="s">
        <v>480</v>
      </c>
    </row>
    <row r="352" spans="1:16">
      <c r="A352" s="3" t="s">
        <v>374</v>
      </c>
    </row>
    <row r="353" spans="1:16">
      <c r="A353" s="4" t="s">
        <v>378</v>
      </c>
      <c r="O353" s="5" t="n">
        <v>0</v>
      </c>
    </row>
    <row r="354" spans="1:16">
      <c r="A354" s="4" t="s">
        <v>481</v>
      </c>
    </row>
    <row r="355" spans="1:16">
      <c r="A355" s="3" t="s">
        <v>374</v>
      </c>
    </row>
    <row r="356" spans="1:16">
      <c r="A356" s="4" t="s">
        <v>378</v>
      </c>
      <c r="O356" s="5" t="n">
        <v>1395</v>
      </c>
    </row>
    <row r="357" spans="1:16">
      <c r="A357" s="4" t="s">
        <v>482</v>
      </c>
    </row>
    <row r="358" spans="1:16">
      <c r="A358" s="3" t="s">
        <v>374</v>
      </c>
    </row>
    <row r="359" spans="1:16">
      <c r="A359" s="4" t="s">
        <v>378</v>
      </c>
      <c r="O359" s="5" t="n">
        <v>7166</v>
      </c>
    </row>
    <row r="360" spans="1:16">
      <c r="A360" s="4" t="s">
        <v>483</v>
      </c>
    </row>
    <row r="361" spans="1:16">
      <c r="A361" s="3" t="s">
        <v>374</v>
      </c>
    </row>
    <row r="362" spans="1:16">
      <c r="A362" s="4" t="s">
        <v>378</v>
      </c>
      <c r="O362" s="5" t="n">
        <v>0</v>
      </c>
    </row>
    <row r="363" spans="1:16">
      <c r="A363" s="4" t="s">
        <v>484</v>
      </c>
    </row>
    <row r="364" spans="1:16">
      <c r="A364" s="3" t="s">
        <v>374</v>
      </c>
    </row>
    <row r="365" spans="1:16">
      <c r="A365" s="4" t="s">
        <v>378</v>
      </c>
      <c r="O365" s="6" t="n">
        <v>4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4" t="s">
        <v>257</v>
      </c>
    </row>
    <row r="3" spans="1:2">
      <c r="A3" s="3" t="s">
        <v>374</v>
      </c>
    </row>
    <row r="4" spans="1:2">
      <c r="A4" s="4" t="s">
        <v>487</v>
      </c>
      <c r="B4" s="6" t="n">
        <v>4649</v>
      </c>
    </row>
    <row r="5" spans="1:2">
      <c r="A5" s="4" t="s">
        <v>488</v>
      </c>
    </row>
    <row r="6" spans="1:2">
      <c r="A6" s="3" t="s">
        <v>374</v>
      </c>
    </row>
    <row r="7" spans="1:2">
      <c r="A7" s="4" t="s">
        <v>487</v>
      </c>
      <c r="B7" s="5" t="n">
        <v>103</v>
      </c>
    </row>
    <row r="8" spans="1:2">
      <c r="A8" s="4" t="s">
        <v>489</v>
      </c>
    </row>
    <row r="9" spans="1:2">
      <c r="A9" s="3" t="s">
        <v>374</v>
      </c>
    </row>
    <row r="10" spans="1:2">
      <c r="A10" s="4" t="s">
        <v>487</v>
      </c>
      <c r="B10" s="5" t="n">
        <v>3745</v>
      </c>
    </row>
    <row r="11" spans="1:2">
      <c r="A11" s="4" t="s">
        <v>490</v>
      </c>
    </row>
    <row r="12" spans="1:2">
      <c r="A12" s="3" t="s">
        <v>374</v>
      </c>
    </row>
    <row r="13" spans="1:2">
      <c r="A13" s="4" t="s">
        <v>487</v>
      </c>
      <c r="B13" s="5" t="n">
        <v>305</v>
      </c>
    </row>
    <row r="14" spans="1:2">
      <c r="A14" s="4" t="s">
        <v>491</v>
      </c>
    </row>
    <row r="15" spans="1:2">
      <c r="A15" s="3" t="s">
        <v>374</v>
      </c>
    </row>
    <row r="16" spans="1:2">
      <c r="A16" s="4" t="s">
        <v>487</v>
      </c>
      <c r="B16" s="5" t="n">
        <v>117</v>
      </c>
    </row>
    <row r="17" spans="1:2">
      <c r="A17" s="4" t="s">
        <v>492</v>
      </c>
    </row>
    <row r="18" spans="1:2">
      <c r="A18" s="3" t="s">
        <v>374</v>
      </c>
    </row>
    <row r="19" spans="1:2">
      <c r="A19" s="4" t="s">
        <v>487</v>
      </c>
      <c r="B19" s="5" t="n">
        <v>413</v>
      </c>
    </row>
    <row r="20" spans="1:2">
      <c r="A20" s="4" t="s">
        <v>493</v>
      </c>
    </row>
    <row r="21" spans="1:2">
      <c r="A21" s="3" t="s">
        <v>374</v>
      </c>
    </row>
    <row r="22" spans="1:2">
      <c r="A22" s="4" t="s">
        <v>494</v>
      </c>
      <c r="B22" s="5" t="n">
        <v>-34</v>
      </c>
    </row>
    <row r="23" spans="1:2">
      <c r="A23" s="4" t="s">
        <v>382</v>
      </c>
    </row>
    <row r="24" spans="1:2">
      <c r="A24" s="3" t="s">
        <v>374</v>
      </c>
    </row>
    <row r="25" spans="1:2">
      <c r="A25" s="4" t="s">
        <v>495</v>
      </c>
      <c r="B25" s="5" t="n">
        <v>21639</v>
      </c>
    </row>
    <row r="26" spans="1:2">
      <c r="A26" s="4" t="s">
        <v>496</v>
      </c>
    </row>
    <row r="27" spans="1:2">
      <c r="A27" s="3" t="s">
        <v>374</v>
      </c>
    </row>
    <row r="28" spans="1:2">
      <c r="A28" s="4" t="s">
        <v>487</v>
      </c>
      <c r="B28" s="5" t="n">
        <v>2723</v>
      </c>
    </row>
    <row r="29" spans="1:2">
      <c r="A29" s="4" t="s">
        <v>497</v>
      </c>
    </row>
    <row r="30" spans="1:2">
      <c r="A30" s="3" t="s">
        <v>374</v>
      </c>
    </row>
    <row r="31" spans="1:2">
      <c r="A31" s="4" t="s">
        <v>487</v>
      </c>
      <c r="B31" s="5" t="n">
        <v>17482</v>
      </c>
    </row>
    <row r="32" spans="1:2">
      <c r="A32" s="4" t="s">
        <v>498</v>
      </c>
    </row>
    <row r="33" spans="1:2">
      <c r="A33" s="3" t="s">
        <v>374</v>
      </c>
    </row>
    <row r="34" spans="1:2">
      <c r="A34" s="4" t="s">
        <v>487</v>
      </c>
      <c r="B34" s="5" t="n">
        <v>1778</v>
      </c>
    </row>
    <row r="35" spans="1:2">
      <c r="A35" s="4" t="s">
        <v>499</v>
      </c>
    </row>
    <row r="36" spans="1:2">
      <c r="A36" s="3" t="s">
        <v>374</v>
      </c>
    </row>
    <row r="37" spans="1:2">
      <c r="A37" s="4" t="s">
        <v>487</v>
      </c>
      <c r="B37" s="5" t="n">
        <v>0</v>
      </c>
    </row>
    <row r="38" spans="1:2">
      <c r="A38" s="4" t="s">
        <v>500</v>
      </c>
    </row>
    <row r="39" spans="1:2">
      <c r="A39" s="3" t="s">
        <v>374</v>
      </c>
    </row>
    <row r="40" spans="1:2">
      <c r="A40" s="4" t="s">
        <v>487</v>
      </c>
      <c r="B40" s="5" t="n">
        <v>519</v>
      </c>
    </row>
    <row r="41" spans="1:2">
      <c r="A41" s="4" t="s">
        <v>501</v>
      </c>
    </row>
    <row r="42" spans="1:2">
      <c r="A42" s="3" t="s">
        <v>374</v>
      </c>
    </row>
    <row r="43" spans="1:2">
      <c r="A43" s="4" t="s">
        <v>494</v>
      </c>
      <c r="B43" s="5" t="n">
        <v>-863</v>
      </c>
    </row>
    <row r="44" spans="1:2">
      <c r="A44" s="4" t="s">
        <v>385</v>
      </c>
    </row>
    <row r="45" spans="1:2">
      <c r="A45" s="3" t="s">
        <v>374</v>
      </c>
    </row>
    <row r="46" spans="1:2">
      <c r="A46" s="4" t="s">
        <v>495</v>
      </c>
      <c r="B46" s="5" t="n">
        <v>28682</v>
      </c>
    </row>
    <row r="47" spans="1:2">
      <c r="A47" s="4" t="s">
        <v>502</v>
      </c>
    </row>
    <row r="48" spans="1:2">
      <c r="A48" s="3" t="s">
        <v>374</v>
      </c>
    </row>
    <row r="49" spans="1:2">
      <c r="A49" s="4" t="s">
        <v>487</v>
      </c>
      <c r="B49" s="5" t="n">
        <v>1966</v>
      </c>
    </row>
    <row r="50" spans="1:2">
      <c r="A50" s="4" t="s">
        <v>503</v>
      </c>
    </row>
    <row r="51" spans="1:2">
      <c r="A51" s="3" t="s">
        <v>374</v>
      </c>
    </row>
    <row r="52" spans="1:2">
      <c r="A52" s="4" t="s">
        <v>487</v>
      </c>
      <c r="B52" s="5" t="n">
        <v>22856</v>
      </c>
    </row>
    <row r="53" spans="1:2">
      <c r="A53" s="4" t="s">
        <v>504</v>
      </c>
    </row>
    <row r="54" spans="1:2">
      <c r="A54" s="3" t="s">
        <v>374</v>
      </c>
    </row>
    <row r="55" spans="1:2">
      <c r="A55" s="4" t="s">
        <v>487</v>
      </c>
      <c r="B55" s="5" t="n">
        <v>1845</v>
      </c>
    </row>
    <row r="56" spans="1:2">
      <c r="A56" s="4" t="s">
        <v>505</v>
      </c>
    </row>
    <row r="57" spans="1:2">
      <c r="A57" s="3" t="s">
        <v>374</v>
      </c>
    </row>
    <row r="58" spans="1:2">
      <c r="A58" s="4" t="s">
        <v>487</v>
      </c>
      <c r="B58" s="5" t="n">
        <v>938</v>
      </c>
    </row>
    <row r="59" spans="1:2">
      <c r="A59" s="4" t="s">
        <v>506</v>
      </c>
    </row>
    <row r="60" spans="1:2">
      <c r="A60" s="3" t="s">
        <v>374</v>
      </c>
    </row>
    <row r="61" spans="1:2">
      <c r="A61" s="4" t="s">
        <v>487</v>
      </c>
      <c r="B61" s="5" t="n">
        <v>1077</v>
      </c>
    </row>
    <row r="62" spans="1:2">
      <c r="A62" s="4" t="s">
        <v>507</v>
      </c>
    </row>
    <row r="63" spans="1:2">
      <c r="A63" s="3" t="s">
        <v>374</v>
      </c>
    </row>
    <row r="64" spans="1:2">
      <c r="A64" s="4" t="s">
        <v>494</v>
      </c>
      <c r="B64" s="5" t="n">
        <v>0</v>
      </c>
    </row>
    <row r="65" spans="1:2">
      <c r="A65" s="4" t="s">
        <v>383</v>
      </c>
    </row>
    <row r="66" spans="1:2">
      <c r="A66" s="3" t="s">
        <v>374</v>
      </c>
    </row>
    <row r="67" spans="1:2">
      <c r="A67" s="4" t="s">
        <v>495</v>
      </c>
      <c r="B67" s="5" t="n">
        <v>28207</v>
      </c>
    </row>
    <row r="68" spans="1:2">
      <c r="A68" s="4" t="s">
        <v>508</v>
      </c>
    </row>
    <row r="69" spans="1:2">
      <c r="A69" s="3" t="s">
        <v>374</v>
      </c>
    </row>
    <row r="70" spans="1:2">
      <c r="A70" s="4" t="s">
        <v>487</v>
      </c>
      <c r="B70" s="5" t="n">
        <v>2507</v>
      </c>
    </row>
    <row r="71" spans="1:2">
      <c r="A71" s="4" t="s">
        <v>509</v>
      </c>
    </row>
    <row r="72" spans="1:2">
      <c r="A72" s="3" t="s">
        <v>374</v>
      </c>
    </row>
    <row r="73" spans="1:2">
      <c r="A73" s="4" t="s">
        <v>487</v>
      </c>
      <c r="B73" s="5" t="n">
        <v>22545</v>
      </c>
    </row>
    <row r="74" spans="1:2">
      <c r="A74" s="4" t="s">
        <v>510</v>
      </c>
    </row>
    <row r="75" spans="1:2">
      <c r="A75" s="3" t="s">
        <v>374</v>
      </c>
    </row>
    <row r="76" spans="1:2">
      <c r="A76" s="4" t="s">
        <v>487</v>
      </c>
      <c r="B76" s="5" t="n">
        <v>1890</v>
      </c>
    </row>
    <row r="77" spans="1:2">
      <c r="A77" s="4" t="s">
        <v>511</v>
      </c>
    </row>
    <row r="78" spans="1:2">
      <c r="A78" s="3" t="s">
        <v>374</v>
      </c>
    </row>
    <row r="79" spans="1:2">
      <c r="A79" s="4" t="s">
        <v>487</v>
      </c>
      <c r="B79" s="5" t="n">
        <v>367</v>
      </c>
    </row>
    <row r="80" spans="1:2">
      <c r="A80" s="4" t="s">
        <v>512</v>
      </c>
    </row>
    <row r="81" spans="1:2">
      <c r="A81" s="3" t="s">
        <v>374</v>
      </c>
    </row>
    <row r="82" spans="1:2">
      <c r="A82" s="4" t="s">
        <v>487</v>
      </c>
      <c r="B82" s="5" t="n">
        <v>898</v>
      </c>
    </row>
    <row r="83" spans="1:2">
      <c r="A83" s="4" t="s">
        <v>513</v>
      </c>
    </row>
    <row r="84" spans="1:2">
      <c r="A84" s="3" t="s">
        <v>374</v>
      </c>
    </row>
    <row r="85" spans="1:2">
      <c r="A85" s="4" t="s">
        <v>494</v>
      </c>
      <c r="B85" s="5" t="n">
        <v>0</v>
      </c>
    </row>
    <row r="86" spans="1:2">
      <c r="A86" s="4" t="s">
        <v>384</v>
      </c>
    </row>
    <row r="87" spans="1:2">
      <c r="A87" s="3" t="s">
        <v>374</v>
      </c>
    </row>
    <row r="88" spans="1:2">
      <c r="A88" s="4" t="s">
        <v>495</v>
      </c>
      <c r="B88" s="5" t="n">
        <v>16103</v>
      </c>
    </row>
    <row r="89" spans="1:2">
      <c r="A89" s="4" t="s">
        <v>514</v>
      </c>
    </row>
    <row r="90" spans="1:2">
      <c r="A90" s="3" t="s">
        <v>374</v>
      </c>
    </row>
    <row r="91" spans="1:2">
      <c r="A91" s="4" t="s">
        <v>487</v>
      </c>
      <c r="B91" s="5" t="n">
        <v>1998</v>
      </c>
    </row>
    <row r="92" spans="1:2">
      <c r="A92" s="4" t="s">
        <v>515</v>
      </c>
    </row>
    <row r="93" spans="1:2">
      <c r="A93" s="3" t="s">
        <v>374</v>
      </c>
    </row>
    <row r="94" spans="1:2">
      <c r="A94" s="4" t="s">
        <v>487</v>
      </c>
      <c r="B94" s="5" t="n">
        <v>11882</v>
      </c>
    </row>
    <row r="95" spans="1:2">
      <c r="A95" s="4" t="s">
        <v>516</v>
      </c>
    </row>
    <row r="96" spans="1:2">
      <c r="A96" s="3" t="s">
        <v>374</v>
      </c>
    </row>
    <row r="97" spans="1:2">
      <c r="A97" s="4" t="s">
        <v>487</v>
      </c>
      <c r="B97" s="5" t="n">
        <v>1465</v>
      </c>
    </row>
    <row r="98" spans="1:2">
      <c r="A98" s="4" t="s">
        <v>517</v>
      </c>
    </row>
    <row r="99" spans="1:2">
      <c r="A99" s="3" t="s">
        <v>374</v>
      </c>
    </row>
    <row r="100" spans="1:2">
      <c r="A100" s="4" t="s">
        <v>487</v>
      </c>
      <c r="B100" s="5" t="n">
        <v>236</v>
      </c>
    </row>
    <row r="101" spans="1:2">
      <c r="A101" s="4" t="s">
        <v>518</v>
      </c>
    </row>
    <row r="102" spans="1:2">
      <c r="A102" s="3" t="s">
        <v>374</v>
      </c>
    </row>
    <row r="103" spans="1:2">
      <c r="A103" s="4" t="s">
        <v>487</v>
      </c>
      <c r="B103" s="5" t="n">
        <v>522</v>
      </c>
    </row>
    <row r="104" spans="1:2">
      <c r="A104" s="4" t="s">
        <v>519</v>
      </c>
    </row>
    <row r="105" spans="1:2">
      <c r="A105" s="3" t="s">
        <v>374</v>
      </c>
    </row>
    <row r="106" spans="1:2">
      <c r="A106" s="4" t="s">
        <v>494</v>
      </c>
      <c r="B106" s="5" t="n">
        <v>0</v>
      </c>
    </row>
    <row r="107" spans="1:2">
      <c r="A107" s="4" t="s">
        <v>278</v>
      </c>
    </row>
    <row r="108" spans="1:2">
      <c r="A108" s="3" t="s">
        <v>374</v>
      </c>
    </row>
    <row r="109" spans="1:2">
      <c r="A109" s="4" t="s">
        <v>487</v>
      </c>
      <c r="B109" s="5" t="n">
        <v>16404</v>
      </c>
    </row>
    <row r="110" spans="1:2">
      <c r="A110" s="4" t="s">
        <v>520</v>
      </c>
    </row>
    <row r="111" spans="1:2">
      <c r="A111" s="3" t="s">
        <v>374</v>
      </c>
    </row>
    <row r="112" spans="1:2">
      <c r="A112" s="4" t="s">
        <v>487</v>
      </c>
      <c r="B112" s="5" t="n">
        <v>3075</v>
      </c>
    </row>
    <row r="113" spans="1:2">
      <c r="A113" s="4" t="s">
        <v>521</v>
      </c>
    </row>
    <row r="114" spans="1:2">
      <c r="A114" s="3" t="s">
        <v>374</v>
      </c>
    </row>
    <row r="115" spans="1:2">
      <c r="A115" s="4" t="s">
        <v>487</v>
      </c>
      <c r="B115" s="5" t="n">
        <v>11944</v>
      </c>
    </row>
    <row r="116" spans="1:2">
      <c r="A116" s="4" t="s">
        <v>522</v>
      </c>
    </row>
    <row r="117" spans="1:2">
      <c r="A117" s="3" t="s">
        <v>374</v>
      </c>
    </row>
    <row r="118" spans="1:2">
      <c r="A118" s="4" t="s">
        <v>487</v>
      </c>
      <c r="B118" s="5" t="n">
        <v>808</v>
      </c>
    </row>
    <row r="119" spans="1:2">
      <c r="A119" s="4" t="s">
        <v>523</v>
      </c>
    </row>
    <row r="120" spans="1:2">
      <c r="A120" s="3" t="s">
        <v>374</v>
      </c>
    </row>
    <row r="121" spans="1:2">
      <c r="A121" s="4" t="s">
        <v>487</v>
      </c>
      <c r="B121" s="5" t="n">
        <v>229</v>
      </c>
    </row>
    <row r="122" spans="1:2">
      <c r="A122" s="4" t="s">
        <v>524</v>
      </c>
    </row>
    <row r="123" spans="1:2">
      <c r="A123" s="3" t="s">
        <v>374</v>
      </c>
    </row>
    <row r="124" spans="1:2">
      <c r="A124" s="4" t="s">
        <v>487</v>
      </c>
      <c r="B124" s="5" t="n">
        <v>358</v>
      </c>
    </row>
    <row r="125" spans="1:2">
      <c r="A125" s="4" t="s">
        <v>525</v>
      </c>
    </row>
    <row r="126" spans="1:2">
      <c r="A126" s="3" t="s">
        <v>374</v>
      </c>
    </row>
    <row r="127" spans="1:2">
      <c r="A127" s="4" t="s">
        <v>494</v>
      </c>
      <c r="B127" s="5" t="n">
        <v>-10</v>
      </c>
    </row>
    <row r="128" spans="1:2">
      <c r="A128" s="4" t="s">
        <v>387</v>
      </c>
    </row>
    <row r="129" spans="1:2">
      <c r="A129" s="3" t="s">
        <v>374</v>
      </c>
    </row>
    <row r="130" spans="1:2">
      <c r="A130" s="4" t="s">
        <v>487</v>
      </c>
      <c r="B130" s="5" t="n">
        <v>6871</v>
      </c>
    </row>
    <row r="131" spans="1:2">
      <c r="A131" s="4" t="s">
        <v>526</v>
      </c>
    </row>
    <row r="132" spans="1:2">
      <c r="A132" s="3" t="s">
        <v>374</v>
      </c>
    </row>
    <row r="133" spans="1:2">
      <c r="A133" s="4" t="s">
        <v>487</v>
      </c>
      <c r="B133" s="5" t="n">
        <v>249</v>
      </c>
    </row>
    <row r="134" spans="1:2">
      <c r="A134" s="4" t="s">
        <v>527</v>
      </c>
    </row>
    <row r="135" spans="1:2">
      <c r="A135" s="3" t="s">
        <v>374</v>
      </c>
    </row>
    <row r="136" spans="1:2">
      <c r="A136" s="4" t="s">
        <v>487</v>
      </c>
      <c r="B136" s="5" t="n">
        <v>5862</v>
      </c>
    </row>
    <row r="137" spans="1:2">
      <c r="A137" s="4" t="s">
        <v>528</v>
      </c>
    </row>
    <row r="138" spans="1:2">
      <c r="A138" s="3" t="s">
        <v>374</v>
      </c>
    </row>
    <row r="139" spans="1:2">
      <c r="A139" s="4" t="s">
        <v>487</v>
      </c>
      <c r="B139" s="5" t="n">
        <v>343</v>
      </c>
    </row>
    <row r="140" spans="1:2">
      <c r="A140" s="4" t="s">
        <v>529</v>
      </c>
    </row>
    <row r="141" spans="1:2">
      <c r="A141" s="3" t="s">
        <v>374</v>
      </c>
    </row>
    <row r="142" spans="1:2">
      <c r="A142" s="4" t="s">
        <v>487</v>
      </c>
      <c r="B142" s="5" t="n">
        <v>219</v>
      </c>
    </row>
    <row r="143" spans="1:2">
      <c r="A143" s="4" t="s">
        <v>530</v>
      </c>
    </row>
    <row r="144" spans="1:2">
      <c r="A144" s="3" t="s">
        <v>374</v>
      </c>
    </row>
    <row r="145" spans="1:2">
      <c r="A145" s="4" t="s">
        <v>487</v>
      </c>
      <c r="B145" s="5" t="n">
        <v>427</v>
      </c>
    </row>
    <row r="146" spans="1:2">
      <c r="A146" s="4" t="s">
        <v>531</v>
      </c>
    </row>
    <row r="147" spans="1:2">
      <c r="A147" s="3" t="s">
        <v>374</v>
      </c>
    </row>
    <row r="148" spans="1:2">
      <c r="A148" s="4" t="s">
        <v>494</v>
      </c>
      <c r="B148" s="5" t="n">
        <v>-229</v>
      </c>
    </row>
    <row r="149" spans="1:2">
      <c r="A149" s="4" t="s">
        <v>280</v>
      </c>
    </row>
    <row r="150" spans="1:2">
      <c r="A150" s="3" t="s">
        <v>374</v>
      </c>
    </row>
    <row r="151" spans="1:2">
      <c r="A151" s="4" t="s">
        <v>487</v>
      </c>
      <c r="B151" s="5" t="n">
        <v>64051</v>
      </c>
    </row>
    <row r="152" spans="1:2">
      <c r="A152" s="4" t="s">
        <v>532</v>
      </c>
    </row>
    <row r="153" spans="1:2">
      <c r="A153" s="3" t="s">
        <v>374</v>
      </c>
    </row>
    <row r="154" spans="1:2">
      <c r="A154" s="4" t="s">
        <v>487</v>
      </c>
      <c r="B154" s="5" t="n">
        <v>3997</v>
      </c>
    </row>
    <row r="155" spans="1:2">
      <c r="A155" s="4" t="s">
        <v>533</v>
      </c>
    </row>
    <row r="156" spans="1:2">
      <c r="A156" s="3" t="s">
        <v>374</v>
      </c>
    </row>
    <row r="157" spans="1:2">
      <c r="A157" s="4" t="s">
        <v>487</v>
      </c>
      <c r="B157" s="5" t="n">
        <v>53520</v>
      </c>
    </row>
    <row r="158" spans="1:2">
      <c r="A158" s="4" t="s">
        <v>534</v>
      </c>
    </row>
    <row r="159" spans="1:2">
      <c r="A159" s="3" t="s">
        <v>374</v>
      </c>
    </row>
    <row r="160" spans="1:2">
      <c r="A160" s="4" t="s">
        <v>487</v>
      </c>
      <c r="B160" s="5" t="n">
        <v>2660</v>
      </c>
    </row>
    <row r="161" spans="1:2">
      <c r="A161" s="4" t="s">
        <v>535</v>
      </c>
    </row>
    <row r="162" spans="1:2">
      <c r="A162" s="3" t="s">
        <v>374</v>
      </c>
    </row>
    <row r="163" spans="1:2">
      <c r="A163" s="4" t="s">
        <v>487</v>
      </c>
      <c r="B163" s="5" t="n">
        <v>2527</v>
      </c>
    </row>
    <row r="164" spans="1:2">
      <c r="A164" s="4" t="s">
        <v>536</v>
      </c>
    </row>
    <row r="165" spans="1:2">
      <c r="A165" s="3" t="s">
        <v>374</v>
      </c>
    </row>
    <row r="166" spans="1:2">
      <c r="A166" s="4" t="s">
        <v>487</v>
      </c>
      <c r="B166" s="5" t="n">
        <v>1979</v>
      </c>
    </row>
    <row r="167" spans="1:2">
      <c r="A167" s="4" t="s">
        <v>537</v>
      </c>
    </row>
    <row r="168" spans="1:2">
      <c r="A168" s="3" t="s">
        <v>374</v>
      </c>
    </row>
    <row r="169" spans="1:2">
      <c r="A169" s="4" t="s">
        <v>494</v>
      </c>
      <c r="B169" s="5" t="n">
        <v>-632</v>
      </c>
    </row>
    <row r="170" spans="1:2">
      <c r="A170" s="4" t="s">
        <v>282</v>
      </c>
    </row>
    <row r="171" spans="1:2">
      <c r="A171" s="3" t="s">
        <v>374</v>
      </c>
    </row>
    <row r="172" spans="1:2">
      <c r="A172" s="4" t="s">
        <v>487</v>
      </c>
      <c r="B172" s="5" t="n">
        <v>3581</v>
      </c>
    </row>
    <row r="173" spans="1:2">
      <c r="A173" s="4" t="s">
        <v>538</v>
      </c>
    </row>
    <row r="174" spans="1:2">
      <c r="A174" s="3" t="s">
        <v>374</v>
      </c>
    </row>
    <row r="175" spans="1:2">
      <c r="A175" s="4" t="s">
        <v>487</v>
      </c>
      <c r="B175" s="5" t="n">
        <v>566</v>
      </c>
    </row>
    <row r="176" spans="1:2">
      <c r="A176" s="4" t="s">
        <v>539</v>
      </c>
    </row>
    <row r="177" spans="1:2">
      <c r="A177" s="3" t="s">
        <v>374</v>
      </c>
    </row>
    <row r="178" spans="1:2">
      <c r="A178" s="4" t="s">
        <v>487</v>
      </c>
      <c r="B178" s="5" t="n">
        <v>2585</v>
      </c>
    </row>
    <row r="179" spans="1:2">
      <c r="A179" s="4" t="s">
        <v>540</v>
      </c>
    </row>
    <row r="180" spans="1:2">
      <c r="A180" s="3" t="s">
        <v>374</v>
      </c>
    </row>
    <row r="181" spans="1:2">
      <c r="A181" s="4" t="s">
        <v>487</v>
      </c>
      <c r="B181" s="5" t="n">
        <v>299</v>
      </c>
    </row>
    <row r="182" spans="1:2">
      <c r="A182" s="4" t="s">
        <v>541</v>
      </c>
    </row>
    <row r="183" spans="1:2">
      <c r="A183" s="3" t="s">
        <v>374</v>
      </c>
    </row>
    <row r="184" spans="1:2">
      <c r="A184" s="4" t="s">
        <v>487</v>
      </c>
      <c r="B184" s="5" t="n">
        <v>154</v>
      </c>
    </row>
    <row r="185" spans="1:2">
      <c r="A185" s="4" t="s">
        <v>542</v>
      </c>
    </row>
    <row r="186" spans="1:2">
      <c r="A186" s="3" t="s">
        <v>374</v>
      </c>
    </row>
    <row r="187" spans="1:2">
      <c r="A187" s="4" t="s">
        <v>494</v>
      </c>
      <c r="B187" s="5" t="n">
        <v>-23</v>
      </c>
    </row>
    <row r="188" spans="1:2">
      <c r="A188" s="4" t="s">
        <v>262</v>
      </c>
    </row>
    <row r="189" spans="1:2">
      <c r="A189" s="3" t="s">
        <v>374</v>
      </c>
    </row>
    <row r="190" spans="1:2">
      <c r="A190" s="4" t="s">
        <v>487</v>
      </c>
      <c r="B190" s="5" t="n">
        <v>11974</v>
      </c>
    </row>
    <row r="191" spans="1:2">
      <c r="A191" s="4" t="s">
        <v>543</v>
      </c>
    </row>
    <row r="192" spans="1:2">
      <c r="A192" s="3" t="s">
        <v>374</v>
      </c>
    </row>
    <row r="193" spans="1:2">
      <c r="A193" s="4" t="s">
        <v>487</v>
      </c>
      <c r="B193" s="5" t="n">
        <v>2448</v>
      </c>
    </row>
    <row r="194" spans="1:2">
      <c r="A194" s="4" t="s">
        <v>544</v>
      </c>
    </row>
    <row r="195" spans="1:2">
      <c r="A195" s="3" t="s">
        <v>374</v>
      </c>
    </row>
    <row r="196" spans="1:2">
      <c r="A196" s="4" t="s">
        <v>487</v>
      </c>
      <c r="B196" s="5" t="n">
        <v>7338</v>
      </c>
    </row>
    <row r="197" spans="1:2">
      <c r="A197" s="4" t="s">
        <v>545</v>
      </c>
    </row>
    <row r="198" spans="1:2">
      <c r="A198" s="3" t="s">
        <v>374</v>
      </c>
    </row>
    <row r="199" spans="1:2">
      <c r="A199" s="4" t="s">
        <v>487</v>
      </c>
      <c r="B199" s="5" t="n">
        <v>698</v>
      </c>
    </row>
    <row r="200" spans="1:2">
      <c r="A200" s="4" t="s">
        <v>546</v>
      </c>
    </row>
    <row r="201" spans="1:2">
      <c r="A201" s="3" t="s">
        <v>374</v>
      </c>
    </row>
    <row r="202" spans="1:2">
      <c r="A202" s="4" t="s">
        <v>487</v>
      </c>
      <c r="B202" s="5" t="n">
        <v>1101</v>
      </c>
    </row>
    <row r="203" spans="1:2">
      <c r="A203" s="4" t="s">
        <v>547</v>
      </c>
    </row>
    <row r="204" spans="1:2">
      <c r="A204" s="3" t="s">
        <v>374</v>
      </c>
    </row>
    <row r="205" spans="1:2">
      <c r="A205" s="4" t="s">
        <v>487</v>
      </c>
      <c r="B205" s="5" t="n">
        <v>389</v>
      </c>
    </row>
    <row r="206" spans="1:2">
      <c r="A206" s="4" t="s">
        <v>264</v>
      </c>
    </row>
    <row r="207" spans="1:2">
      <c r="A207" s="3" t="s">
        <v>374</v>
      </c>
    </row>
    <row r="208" spans="1:2">
      <c r="A208" s="4" t="s">
        <v>487</v>
      </c>
      <c r="B208" s="5" t="n">
        <v>11120</v>
      </c>
    </row>
    <row r="209" spans="1:2">
      <c r="A209" s="4" t="s">
        <v>548</v>
      </c>
    </row>
    <row r="210" spans="1:2">
      <c r="A210" s="3" t="s">
        <v>374</v>
      </c>
    </row>
    <row r="211" spans="1:2">
      <c r="A211" s="4" t="s">
        <v>487</v>
      </c>
      <c r="B211" s="5" t="n">
        <v>1387</v>
      </c>
    </row>
    <row r="212" spans="1:2">
      <c r="A212" s="4" t="s">
        <v>549</v>
      </c>
    </row>
    <row r="213" spans="1:2">
      <c r="A213" s="3" t="s">
        <v>374</v>
      </c>
    </row>
    <row r="214" spans="1:2">
      <c r="A214" s="4" t="s">
        <v>487</v>
      </c>
      <c r="B214" s="5" t="n">
        <v>8348</v>
      </c>
    </row>
    <row r="215" spans="1:2">
      <c r="A215" s="4" t="s">
        <v>550</v>
      </c>
    </row>
    <row r="216" spans="1:2">
      <c r="A216" s="3" t="s">
        <v>374</v>
      </c>
    </row>
    <row r="217" spans="1:2">
      <c r="A217" s="4" t="s">
        <v>487</v>
      </c>
      <c r="B217" s="5" t="n">
        <v>953</v>
      </c>
    </row>
    <row r="218" spans="1:2">
      <c r="A218" s="4" t="s">
        <v>551</v>
      </c>
    </row>
    <row r="219" spans="1:2">
      <c r="A219" s="3" t="s">
        <v>374</v>
      </c>
    </row>
    <row r="220" spans="1:2">
      <c r="A220" s="4" t="s">
        <v>487</v>
      </c>
      <c r="B220" s="5" t="n">
        <v>130</v>
      </c>
    </row>
    <row r="221" spans="1:2">
      <c r="A221" s="4" t="s">
        <v>552</v>
      </c>
    </row>
    <row r="222" spans="1:2">
      <c r="A222" s="3" t="s">
        <v>374</v>
      </c>
    </row>
    <row r="223" spans="1:2">
      <c r="A223" s="4" t="s">
        <v>487</v>
      </c>
      <c r="B223" s="5" t="n">
        <v>550</v>
      </c>
    </row>
    <row r="224" spans="1:2">
      <c r="A224" s="4" t="s">
        <v>553</v>
      </c>
    </row>
    <row r="225" spans="1:2">
      <c r="A225" s="3" t="s">
        <v>374</v>
      </c>
    </row>
    <row r="226" spans="1:2">
      <c r="A226" s="4" t="s">
        <v>494</v>
      </c>
      <c r="B226" s="5" t="n">
        <v>-248</v>
      </c>
    </row>
    <row r="227" spans="1:2">
      <c r="A227" s="4" t="s">
        <v>266</v>
      </c>
    </row>
    <row r="228" spans="1:2">
      <c r="A228" s="3" t="s">
        <v>374</v>
      </c>
    </row>
    <row r="229" spans="1:2">
      <c r="A229" s="4" t="s">
        <v>487</v>
      </c>
      <c r="B229" s="5" t="n">
        <v>6551</v>
      </c>
    </row>
    <row r="230" spans="1:2">
      <c r="A230" s="4" t="s">
        <v>554</v>
      </c>
    </row>
    <row r="231" spans="1:2">
      <c r="A231" s="3" t="s">
        <v>374</v>
      </c>
    </row>
    <row r="232" spans="1:2">
      <c r="A232" s="4" t="s">
        <v>487</v>
      </c>
      <c r="B232" s="5" t="n">
        <v>858</v>
      </c>
    </row>
    <row r="233" spans="1:2">
      <c r="A233" s="4" t="s">
        <v>555</v>
      </c>
    </row>
    <row r="234" spans="1:2">
      <c r="A234" s="3" t="s">
        <v>374</v>
      </c>
    </row>
    <row r="235" spans="1:2">
      <c r="A235" s="4" t="s">
        <v>487</v>
      </c>
      <c r="B235" s="5" t="n">
        <v>4506</v>
      </c>
    </row>
    <row r="236" spans="1:2">
      <c r="A236" s="4" t="s">
        <v>556</v>
      </c>
    </row>
    <row r="237" spans="1:2">
      <c r="A237" s="3" t="s">
        <v>374</v>
      </c>
    </row>
    <row r="238" spans="1:2">
      <c r="A238" s="4" t="s">
        <v>487</v>
      </c>
      <c r="B238" s="5" t="n">
        <v>763</v>
      </c>
    </row>
    <row r="239" spans="1:2">
      <c r="A239" s="4" t="s">
        <v>557</v>
      </c>
    </row>
    <row r="240" spans="1:2">
      <c r="A240" s="3" t="s">
        <v>374</v>
      </c>
    </row>
    <row r="241" spans="1:2">
      <c r="A241" s="4" t="s">
        <v>487</v>
      </c>
      <c r="B241" s="5" t="n">
        <v>240</v>
      </c>
    </row>
    <row r="242" spans="1:2">
      <c r="A242" s="4" t="s">
        <v>558</v>
      </c>
    </row>
    <row r="243" spans="1:2">
      <c r="A243" s="3" t="s">
        <v>374</v>
      </c>
    </row>
    <row r="244" spans="1:2">
      <c r="A244" s="4" t="s">
        <v>487</v>
      </c>
      <c r="B244" s="5" t="n">
        <v>322</v>
      </c>
    </row>
    <row r="245" spans="1:2">
      <c r="A245" s="4" t="s">
        <v>559</v>
      </c>
    </row>
    <row r="246" spans="1:2">
      <c r="A246" s="3" t="s">
        <v>374</v>
      </c>
    </row>
    <row r="247" spans="1:2">
      <c r="A247" s="4" t="s">
        <v>494</v>
      </c>
      <c r="B247" s="5" t="n">
        <v>-138</v>
      </c>
    </row>
    <row r="248" spans="1:2">
      <c r="A248" s="4" t="s">
        <v>268</v>
      </c>
    </row>
    <row r="249" spans="1:2">
      <c r="A249" s="3" t="s">
        <v>374</v>
      </c>
    </row>
    <row r="250" spans="1:2">
      <c r="A250" s="4" t="s">
        <v>487</v>
      </c>
      <c r="B250" s="5" t="n">
        <v>12557</v>
      </c>
    </row>
    <row r="251" spans="1:2">
      <c r="A251" s="4" t="s">
        <v>560</v>
      </c>
    </row>
    <row r="252" spans="1:2">
      <c r="A252" s="3" t="s">
        <v>374</v>
      </c>
    </row>
    <row r="253" spans="1:2">
      <c r="A253" s="4" t="s">
        <v>487</v>
      </c>
      <c r="B253" s="5" t="n">
        <v>1829</v>
      </c>
    </row>
    <row r="254" spans="1:2">
      <c r="A254" s="4" t="s">
        <v>561</v>
      </c>
    </row>
    <row r="255" spans="1:2">
      <c r="A255" s="3" t="s">
        <v>374</v>
      </c>
    </row>
    <row r="256" spans="1:2">
      <c r="A256" s="4" t="s">
        <v>487</v>
      </c>
      <c r="B256" s="5" t="n">
        <v>8049</v>
      </c>
    </row>
    <row r="257" spans="1:2">
      <c r="A257" s="4" t="s">
        <v>562</v>
      </c>
    </row>
    <row r="258" spans="1:2">
      <c r="A258" s="3" t="s">
        <v>374</v>
      </c>
    </row>
    <row r="259" spans="1:2">
      <c r="A259" s="4" t="s">
        <v>487</v>
      </c>
      <c r="B259" s="5" t="n">
        <v>1417</v>
      </c>
    </row>
    <row r="260" spans="1:2">
      <c r="A260" s="4" t="s">
        <v>563</v>
      </c>
    </row>
    <row r="261" spans="1:2">
      <c r="A261" s="3" t="s">
        <v>374</v>
      </c>
    </row>
    <row r="262" spans="1:2">
      <c r="A262" s="4" t="s">
        <v>487</v>
      </c>
      <c r="B262" s="5" t="n">
        <v>861</v>
      </c>
    </row>
    <row r="263" spans="1:2">
      <c r="A263" s="4" t="s">
        <v>564</v>
      </c>
    </row>
    <row r="264" spans="1:2">
      <c r="A264" s="3" t="s">
        <v>374</v>
      </c>
    </row>
    <row r="265" spans="1:2">
      <c r="A265" s="4" t="s">
        <v>487</v>
      </c>
      <c r="B265" s="5" t="n">
        <v>401</v>
      </c>
    </row>
    <row r="266" spans="1:2">
      <c r="A266" s="4" t="s">
        <v>270</v>
      </c>
    </row>
    <row r="267" spans="1:2">
      <c r="A267" s="3" t="s">
        <v>374</v>
      </c>
    </row>
    <row r="268" spans="1:2">
      <c r="A268" s="4" t="s">
        <v>487</v>
      </c>
      <c r="B268" s="5" t="n">
        <v>10356</v>
      </c>
    </row>
    <row r="269" spans="1:2">
      <c r="A269" s="4" t="s">
        <v>565</v>
      </c>
    </row>
    <row r="270" spans="1:2">
      <c r="A270" s="3" t="s">
        <v>374</v>
      </c>
    </row>
    <row r="271" spans="1:2">
      <c r="A271" s="4" t="s">
        <v>487</v>
      </c>
      <c r="B271" s="5" t="n">
        <v>1181</v>
      </c>
    </row>
    <row r="272" spans="1:2">
      <c r="A272" s="4" t="s">
        <v>566</v>
      </c>
    </row>
    <row r="273" spans="1:2">
      <c r="A273" s="3" t="s">
        <v>374</v>
      </c>
    </row>
    <row r="274" spans="1:2">
      <c r="A274" s="4" t="s">
        <v>487</v>
      </c>
      <c r="B274" s="5" t="n">
        <v>8071</v>
      </c>
    </row>
    <row r="275" spans="1:2">
      <c r="A275" s="4" t="s">
        <v>567</v>
      </c>
    </row>
    <row r="276" spans="1:2">
      <c r="A276" s="3" t="s">
        <v>374</v>
      </c>
    </row>
    <row r="277" spans="1:2">
      <c r="A277" s="4" t="s">
        <v>487</v>
      </c>
      <c r="B277" s="5" t="n">
        <v>1252</v>
      </c>
    </row>
    <row r="278" spans="1:2">
      <c r="A278" s="4" t="s">
        <v>568</v>
      </c>
    </row>
    <row r="279" spans="1:2">
      <c r="A279" s="3" t="s">
        <v>374</v>
      </c>
    </row>
    <row r="280" spans="1:2">
      <c r="A280" s="4" t="s">
        <v>487</v>
      </c>
      <c r="B280" s="5" t="n">
        <v>53</v>
      </c>
    </row>
    <row r="281" spans="1:2">
      <c r="A281" s="4" t="s">
        <v>569</v>
      </c>
    </row>
    <row r="282" spans="1:2">
      <c r="A282" s="3" t="s">
        <v>374</v>
      </c>
    </row>
    <row r="283" spans="1:2">
      <c r="A283" s="4" t="s">
        <v>487</v>
      </c>
      <c r="B283" s="5" t="n">
        <v>35</v>
      </c>
    </row>
    <row r="284" spans="1:2">
      <c r="A284" s="4" t="s">
        <v>570</v>
      </c>
    </row>
    <row r="285" spans="1:2">
      <c r="A285" s="3" t="s">
        <v>374</v>
      </c>
    </row>
    <row r="286" spans="1:2">
      <c r="A286" s="4" t="s">
        <v>494</v>
      </c>
      <c r="B286" s="5" t="n">
        <v>-236</v>
      </c>
    </row>
    <row r="287" spans="1:2">
      <c r="A287" s="4" t="s">
        <v>272</v>
      </c>
    </row>
    <row r="288" spans="1:2">
      <c r="A288" s="3" t="s">
        <v>374</v>
      </c>
    </row>
    <row r="289" spans="1:2">
      <c r="A289" s="4" t="s">
        <v>487</v>
      </c>
      <c r="B289" s="5" t="n">
        <v>5592</v>
      </c>
    </row>
    <row r="290" spans="1:2">
      <c r="A290" s="4" t="s">
        <v>571</v>
      </c>
    </row>
    <row r="291" spans="1:2">
      <c r="A291" s="3" t="s">
        <v>374</v>
      </c>
    </row>
    <row r="292" spans="1:2">
      <c r="A292" s="4" t="s">
        <v>487</v>
      </c>
      <c r="B292" s="5" t="n">
        <v>2470</v>
      </c>
    </row>
    <row r="293" spans="1:2">
      <c r="A293" s="4" t="s">
        <v>572</v>
      </c>
    </row>
    <row r="294" spans="1:2">
      <c r="A294" s="3" t="s">
        <v>374</v>
      </c>
    </row>
    <row r="295" spans="1:2">
      <c r="A295" s="4" t="s">
        <v>487</v>
      </c>
      <c r="B295" s="5" t="n">
        <v>2389</v>
      </c>
    </row>
    <row r="296" spans="1:2">
      <c r="A296" s="4" t="s">
        <v>573</v>
      </c>
    </row>
    <row r="297" spans="1:2">
      <c r="A297" s="3" t="s">
        <v>374</v>
      </c>
    </row>
    <row r="298" spans="1:2">
      <c r="A298" s="4" t="s">
        <v>487</v>
      </c>
      <c r="B298" s="5" t="n">
        <v>121</v>
      </c>
    </row>
    <row r="299" spans="1:2">
      <c r="A299" s="4" t="s">
        <v>574</v>
      </c>
    </row>
    <row r="300" spans="1:2">
      <c r="A300" s="3" t="s">
        <v>374</v>
      </c>
    </row>
    <row r="301" spans="1:2">
      <c r="A301" s="4" t="s">
        <v>487</v>
      </c>
      <c r="B301" s="5" t="n">
        <v>300</v>
      </c>
    </row>
    <row r="302" spans="1:2">
      <c r="A302" s="4" t="s">
        <v>575</v>
      </c>
    </row>
    <row r="303" spans="1:2">
      <c r="A303" s="3" t="s">
        <v>374</v>
      </c>
    </row>
    <row r="304" spans="1:2">
      <c r="A304" s="4" t="s">
        <v>487</v>
      </c>
      <c r="B304" s="5" t="n">
        <v>312</v>
      </c>
    </row>
    <row r="305" spans="1:2">
      <c r="A305" s="4" t="s">
        <v>274</v>
      </c>
    </row>
    <row r="306" spans="1:2">
      <c r="A306" s="3" t="s">
        <v>374</v>
      </c>
    </row>
    <row r="307" spans="1:2">
      <c r="A307" s="4" t="s">
        <v>487</v>
      </c>
      <c r="B307" s="5" t="n">
        <v>7950</v>
      </c>
    </row>
    <row r="308" spans="1:2">
      <c r="A308" s="4" t="s">
        <v>576</v>
      </c>
    </row>
    <row r="309" spans="1:2">
      <c r="A309" s="3" t="s">
        <v>374</v>
      </c>
    </row>
    <row r="310" spans="1:2">
      <c r="A310" s="4" t="s">
        <v>487</v>
      </c>
      <c r="B310" s="5" t="n">
        <v>1256</v>
      </c>
    </row>
    <row r="311" spans="1:2">
      <c r="A311" s="4" t="s">
        <v>577</v>
      </c>
    </row>
    <row r="312" spans="1:2">
      <c r="A312" s="3" t="s">
        <v>374</v>
      </c>
    </row>
    <row r="313" spans="1:2">
      <c r="A313" s="4" t="s">
        <v>487</v>
      </c>
      <c r="B313" s="5" t="n">
        <v>5792</v>
      </c>
    </row>
    <row r="314" spans="1:2">
      <c r="A314" s="4" t="s">
        <v>578</v>
      </c>
    </row>
    <row r="315" spans="1:2">
      <c r="A315" s="3" t="s">
        <v>374</v>
      </c>
    </row>
    <row r="316" spans="1:2">
      <c r="A316" s="4" t="s">
        <v>487</v>
      </c>
      <c r="B316" s="5" t="n">
        <v>457</v>
      </c>
    </row>
    <row r="317" spans="1:2">
      <c r="A317" s="4" t="s">
        <v>579</v>
      </c>
    </row>
    <row r="318" spans="1:2">
      <c r="A318" s="3" t="s">
        <v>374</v>
      </c>
    </row>
    <row r="319" spans="1:2">
      <c r="A319" s="4" t="s">
        <v>487</v>
      </c>
      <c r="B319" s="6" t="n">
        <v>4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4</v>
      </c>
    </row>
    <row r="2" spans="1:3">
      <c r="A2" s="3" t="s">
        <v>581</v>
      </c>
    </row>
    <row r="3" spans="1:3">
      <c r="A3" s="4" t="s">
        <v>582</v>
      </c>
      <c r="B3" s="6" t="n">
        <v>65498</v>
      </c>
      <c r="C3" s="6" t="n">
        <v>43152</v>
      </c>
    </row>
    <row r="4" spans="1:3">
      <c r="A4" s="4" t="s">
        <v>583</v>
      </c>
      <c r="B4" s="5" t="n">
        <v>-11489</v>
      </c>
      <c r="C4" s="5" t="n">
        <v>-6864</v>
      </c>
    </row>
    <row r="5" spans="1:3">
      <c r="A5" s="4" t="s">
        <v>584</v>
      </c>
      <c r="B5" s="5" t="n">
        <v>54009</v>
      </c>
      <c r="C5" s="5" t="n">
        <v>36288</v>
      </c>
    </row>
    <row r="6" spans="1:3">
      <c r="A6" s="3" t="s">
        <v>585</v>
      </c>
    </row>
    <row r="7" spans="1:3">
      <c r="A7" s="4" t="s">
        <v>582</v>
      </c>
      <c r="B7" s="5" t="n">
        <v>3855</v>
      </c>
      <c r="C7" s="5" t="n">
        <v>2336</v>
      </c>
    </row>
    <row r="8" spans="1:3">
      <c r="A8" s="4" t="s">
        <v>583</v>
      </c>
      <c r="B8" s="5" t="n">
        <v>-568</v>
      </c>
      <c r="C8" s="5" t="n">
        <v>-308</v>
      </c>
    </row>
    <row r="9" spans="1:3">
      <c r="A9" s="4" t="s">
        <v>584</v>
      </c>
      <c r="B9" s="5" t="n">
        <v>3287</v>
      </c>
      <c r="C9" s="5" t="n">
        <v>2028</v>
      </c>
    </row>
    <row r="10" spans="1:3">
      <c r="A10" s="4" t="s">
        <v>586</v>
      </c>
    </row>
    <row r="11" spans="1:3">
      <c r="A11" s="3" t="s">
        <v>581</v>
      </c>
    </row>
    <row r="12" spans="1:3">
      <c r="A12" s="4" t="s">
        <v>582</v>
      </c>
      <c r="B12" s="5" t="n">
        <v>34697</v>
      </c>
      <c r="C12" s="5" t="n">
        <v>21753</v>
      </c>
    </row>
    <row r="13" spans="1:3">
      <c r="A13" s="4" t="s">
        <v>583</v>
      </c>
      <c r="B13" s="5" t="n">
        <v>-6599</v>
      </c>
      <c r="C13" s="5" t="n">
        <v>-4037</v>
      </c>
    </row>
    <row r="14" spans="1:3">
      <c r="A14" s="4" t="s">
        <v>584</v>
      </c>
      <c r="B14" s="5" t="n">
        <v>28098</v>
      </c>
      <c r="C14" s="5" t="n">
        <v>17716</v>
      </c>
    </row>
    <row r="15" spans="1:3">
      <c r="A15" s="4" t="s">
        <v>587</v>
      </c>
    </row>
    <row r="16" spans="1:3">
      <c r="A16" s="3" t="s">
        <v>581</v>
      </c>
    </row>
    <row r="17" spans="1:3">
      <c r="A17" s="4" t="s">
        <v>582</v>
      </c>
      <c r="C17" s="5" t="n">
        <v>707</v>
      </c>
    </row>
    <row r="18" spans="1:3">
      <c r="A18" s="4" t="s">
        <v>583</v>
      </c>
      <c r="C18" s="5" t="n">
        <v>-28</v>
      </c>
    </row>
    <row r="19" spans="1:3">
      <c r="A19" s="4" t="s">
        <v>584</v>
      </c>
      <c r="C19" s="5" t="n">
        <v>679</v>
      </c>
    </row>
    <row r="20" spans="1:3">
      <c r="A20" s="4" t="s">
        <v>588</v>
      </c>
    </row>
    <row r="21" spans="1:3">
      <c r="A21" s="3" t="s">
        <v>581</v>
      </c>
    </row>
    <row r="22" spans="1:3">
      <c r="A22" s="4" t="s">
        <v>582</v>
      </c>
      <c r="B22" s="5" t="n">
        <v>12236</v>
      </c>
      <c r="C22" s="5" t="n">
        <v>8009</v>
      </c>
    </row>
    <row r="23" spans="1:3">
      <c r="A23" s="4" t="s">
        <v>583</v>
      </c>
      <c r="B23" s="5" t="n">
        <v>-1991</v>
      </c>
      <c r="C23" s="5" t="n">
        <v>-1096</v>
      </c>
    </row>
    <row r="24" spans="1:3">
      <c r="A24" s="4" t="s">
        <v>584</v>
      </c>
      <c r="B24" s="5" t="n">
        <v>10245</v>
      </c>
      <c r="C24" s="5" t="n">
        <v>6913</v>
      </c>
    </row>
    <row r="25" spans="1:3">
      <c r="A25" s="4" t="s">
        <v>589</v>
      </c>
    </row>
    <row r="26" spans="1:3">
      <c r="A26" s="3" t="s">
        <v>581</v>
      </c>
    </row>
    <row r="27" spans="1:3">
      <c r="A27" s="4" t="s">
        <v>582</v>
      </c>
      <c r="B27" s="5" t="n">
        <v>18565</v>
      </c>
      <c r="C27" s="5" t="n">
        <v>12683</v>
      </c>
    </row>
    <row r="28" spans="1:3">
      <c r="A28" s="4" t="s">
        <v>583</v>
      </c>
      <c r="B28" s="5" t="n">
        <v>-2899</v>
      </c>
      <c r="C28" s="5" t="n">
        <v>-1703</v>
      </c>
    </row>
    <row r="29" spans="1:3">
      <c r="A29" s="4" t="s">
        <v>584</v>
      </c>
      <c r="B29" s="6" t="n">
        <v>15666</v>
      </c>
      <c r="C29" s="6" t="n">
        <v>109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9</v>
      </c>
      <c r="D1" s="2" t="s">
        <v>1</v>
      </c>
    </row>
    <row r="2" spans="1:5">
      <c r="B2" s="2" t="s">
        <v>2</v>
      </c>
      <c r="C2" s="2" t="s">
        <v>90</v>
      </c>
      <c r="D2" s="2" t="s">
        <v>2</v>
      </c>
      <c r="E2" s="2" t="s">
        <v>90</v>
      </c>
    </row>
    <row r="3" spans="1:5">
      <c r="A3" s="4" t="s">
        <v>586</v>
      </c>
    </row>
    <row r="4" spans="1:5">
      <c r="A4" s="3" t="s">
        <v>374</v>
      </c>
    </row>
    <row r="5" spans="1:5">
      <c r="A5" s="4" t="s">
        <v>591</v>
      </c>
      <c r="B5" s="6" t="n">
        <v>1033</v>
      </c>
      <c r="C5" s="6" t="n">
        <v>647</v>
      </c>
      <c r="D5" s="6" t="n">
        <v>2562</v>
      </c>
      <c r="E5" s="6" t="n">
        <v>1797</v>
      </c>
    </row>
    <row r="6" spans="1:5">
      <c r="A6" s="4" t="s">
        <v>589</v>
      </c>
    </row>
    <row r="7" spans="1:5">
      <c r="A7" s="3" t="s">
        <v>374</v>
      </c>
    </row>
    <row r="8" spans="1:5">
      <c r="A8" s="4" t="s">
        <v>591</v>
      </c>
      <c r="B8" s="5" t="n">
        <v>467</v>
      </c>
      <c r="C8" s="5" t="n">
        <v>307</v>
      </c>
      <c r="D8" s="5" t="n">
        <v>1195</v>
      </c>
      <c r="E8" s="5" t="n">
        <v>848</v>
      </c>
    </row>
    <row r="9" spans="1:5">
      <c r="A9" s="4" t="s">
        <v>588</v>
      </c>
    </row>
    <row r="10" spans="1:5">
      <c r="A10" s="3" t="s">
        <v>374</v>
      </c>
    </row>
    <row r="11" spans="1:5">
      <c r="A11" s="4" t="s">
        <v>591</v>
      </c>
      <c r="B11" s="5" t="n">
        <v>343</v>
      </c>
      <c r="C11" s="5" t="n">
        <v>240</v>
      </c>
      <c r="D11" s="5" t="n">
        <v>895</v>
      </c>
      <c r="E11" s="5" t="n">
        <v>620</v>
      </c>
    </row>
    <row r="12" spans="1:5">
      <c r="A12" s="4" t="s">
        <v>592</v>
      </c>
    </row>
    <row r="13" spans="1:5">
      <c r="A13" s="3" t="s">
        <v>374</v>
      </c>
    </row>
    <row r="14" spans="1:5">
      <c r="A14" s="4" t="s">
        <v>591</v>
      </c>
      <c r="B14" s="6" t="n">
        <v>114</v>
      </c>
      <c r="C14" s="6" t="n">
        <v>56</v>
      </c>
      <c r="D14" s="6" t="n">
        <v>261</v>
      </c>
      <c r="E14" s="6" t="n">
        <v>1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86</v>
      </c>
    </row>
    <row r="2" spans="1:2">
      <c r="A2" s="3" t="s">
        <v>594</v>
      </c>
    </row>
    <row r="3" spans="1:2">
      <c r="A3" s="4" t="s">
        <v>595</v>
      </c>
      <c r="B3" s="6" t="n">
        <v>-246</v>
      </c>
    </row>
    <row r="4" spans="1:2">
      <c r="A4" s="4" t="s">
        <v>596</v>
      </c>
      <c r="B4" s="5" t="n">
        <v>-986</v>
      </c>
    </row>
    <row r="5" spans="1:2">
      <c r="A5" s="4" t="s">
        <v>597</v>
      </c>
      <c r="B5" s="5" t="n">
        <v>-988</v>
      </c>
    </row>
    <row r="6" spans="1:2">
      <c r="A6" s="4" t="s">
        <v>598</v>
      </c>
      <c r="B6" s="5" t="n">
        <v>-998</v>
      </c>
    </row>
    <row r="7" spans="1:2">
      <c r="A7" s="4" t="s">
        <v>599</v>
      </c>
      <c r="B7" s="5" t="n">
        <v>-1024</v>
      </c>
    </row>
    <row r="8" spans="1:2">
      <c r="A8" s="4" t="s">
        <v>600</v>
      </c>
      <c r="B8" s="5" t="n">
        <v>-2716</v>
      </c>
    </row>
    <row r="9" spans="1:2">
      <c r="A9" s="4" t="s">
        <v>126</v>
      </c>
      <c r="B9" s="5" t="n">
        <v>-6958</v>
      </c>
    </row>
    <row r="10" spans="1:2">
      <c r="A10" s="3" t="s">
        <v>601</v>
      </c>
    </row>
    <row r="11" spans="1:2">
      <c r="A11" s="4" t="s">
        <v>595</v>
      </c>
      <c r="B11" s="5" t="n">
        <v>1655</v>
      </c>
    </row>
    <row r="12" spans="1:2">
      <c r="A12" s="4" t="s">
        <v>596</v>
      </c>
      <c r="B12" s="5" t="n">
        <v>6601</v>
      </c>
    </row>
    <row r="13" spans="1:2">
      <c r="A13" s="4" t="s">
        <v>597</v>
      </c>
      <c r="B13" s="5" t="n">
        <v>5987</v>
      </c>
    </row>
    <row r="14" spans="1:2">
      <c r="A14" s="4" t="s">
        <v>598</v>
      </c>
      <c r="B14" s="5" t="n">
        <v>5620</v>
      </c>
    </row>
    <row r="15" spans="1:2">
      <c r="A15" s="4" t="s">
        <v>599</v>
      </c>
      <c r="B15" s="5" t="n">
        <v>5004</v>
      </c>
    </row>
    <row r="16" spans="1:2">
      <c r="A16" s="4" t="s">
        <v>600</v>
      </c>
      <c r="B16" s="5" t="n">
        <v>18897</v>
      </c>
    </row>
    <row r="17" spans="1:2">
      <c r="A17" s="4" t="s">
        <v>126</v>
      </c>
      <c r="B17" s="6" t="n">
        <v>437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X10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5"/>
    <col customWidth="1" max="5" min="5" width="21"/>
    <col customWidth="1" max="6" min="6" width="25"/>
    <col customWidth="1" max="7" min="7" width="21"/>
    <col customWidth="1" max="8" min="8" width="21"/>
    <col customWidth="1" max="9" min="9" width="25"/>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9"/>
    <col customWidth="1" max="23" min="23" width="21"/>
    <col customWidth="1" max="24" min="24" width="14"/>
  </cols>
  <sheetData>
    <row r="1" spans="1:24">
      <c r="A1" s="1" t="s">
        <v>602</v>
      </c>
      <c r="B1" s="2" t="s">
        <v>603</v>
      </c>
      <c r="C1" s="2" t="s">
        <v>604</v>
      </c>
      <c r="D1" s="2" t="s">
        <v>605</v>
      </c>
      <c r="E1" s="2" t="s">
        <v>606</v>
      </c>
      <c r="F1" s="2" t="s">
        <v>607</v>
      </c>
      <c r="G1" s="2" t="s">
        <v>608</v>
      </c>
      <c r="H1" s="2" t="s">
        <v>609</v>
      </c>
      <c r="I1" s="2" t="s">
        <v>610</v>
      </c>
      <c r="J1" s="2" t="s">
        <v>611</v>
      </c>
      <c r="K1" s="2" t="s">
        <v>612</v>
      </c>
      <c r="L1" s="2" t="s">
        <v>613</v>
      </c>
      <c r="M1" s="2" t="s">
        <v>614</v>
      </c>
      <c r="N1" s="2" t="s">
        <v>615</v>
      </c>
      <c r="O1" s="2" t="s">
        <v>616</v>
      </c>
      <c r="P1" s="2" t="s">
        <v>617</v>
      </c>
      <c r="Q1" s="2" t="s">
        <v>618</v>
      </c>
      <c r="R1" s="2" t="s">
        <v>619</v>
      </c>
      <c r="S1" s="2" t="s">
        <v>620</v>
      </c>
      <c r="T1" s="2" t="s">
        <v>486</v>
      </c>
      <c r="U1" s="2" t="s">
        <v>621</v>
      </c>
      <c r="V1" s="2" t="s">
        <v>622</v>
      </c>
      <c r="W1" s="2" t="s">
        <v>621</v>
      </c>
      <c r="X1" s="2" t="s">
        <v>623</v>
      </c>
    </row>
    <row r="2" spans="1:24">
      <c r="A2" s="3" t="s">
        <v>374</v>
      </c>
    </row>
    <row r="3" spans="1:24">
      <c r="A3" s="4" t="s">
        <v>624</v>
      </c>
      <c r="V3" s="5" t="n">
        <v>13</v>
      </c>
    </row>
    <row r="4" spans="1:24">
      <c r="A4" s="4" t="s">
        <v>625</v>
      </c>
      <c r="T4" s="6" t="n">
        <v>5006</v>
      </c>
      <c r="U4" s="6" t="n">
        <v>3614</v>
      </c>
      <c r="V4" s="6" t="n">
        <v>13481</v>
      </c>
      <c r="W4" s="6" t="n">
        <v>9965</v>
      </c>
    </row>
    <row r="5" spans="1:24">
      <c r="A5" s="4" t="s">
        <v>626</v>
      </c>
      <c r="V5" s="5" t="n">
        <v>182896</v>
      </c>
      <c r="W5" s="5" t="n">
        <v>141530</v>
      </c>
    </row>
    <row r="6" spans="1:24">
      <c r="A6" s="4" t="s">
        <v>627</v>
      </c>
      <c r="T6" s="6" t="n">
        <v>19137</v>
      </c>
      <c r="V6" s="6" t="n">
        <v>19137</v>
      </c>
    </row>
    <row r="7" spans="1:24">
      <c r="A7" s="4" t="s">
        <v>628</v>
      </c>
      <c r="T7" s="4" t="s">
        <v>629</v>
      </c>
      <c r="V7" s="4" t="s">
        <v>629</v>
      </c>
    </row>
    <row r="8" spans="1:24">
      <c r="A8" s="4" t="s">
        <v>630</v>
      </c>
      <c r="T8" s="6" t="n">
        <v>10867</v>
      </c>
      <c r="V8" s="6" t="n">
        <v>10867</v>
      </c>
    </row>
    <row r="9" spans="1:24">
      <c r="A9" s="4" t="s">
        <v>631</v>
      </c>
    </row>
    <row r="10" spans="1:24">
      <c r="A10" s="3" t="s">
        <v>374</v>
      </c>
    </row>
    <row r="11" spans="1:24">
      <c r="A11" s="4" t="s">
        <v>632</v>
      </c>
      <c r="V11" s="4" t="s">
        <v>633</v>
      </c>
    </row>
    <row r="12" spans="1:24">
      <c r="A12" s="4" t="s">
        <v>634</v>
      </c>
    </row>
    <row r="13" spans="1:24">
      <c r="A13" s="3" t="s">
        <v>374</v>
      </c>
    </row>
    <row r="14" spans="1:24">
      <c r="A14" s="4" t="s">
        <v>632</v>
      </c>
      <c r="V14" s="4" t="s">
        <v>635</v>
      </c>
    </row>
    <row r="15" spans="1:24">
      <c r="A15" s="4" t="s">
        <v>257</v>
      </c>
    </row>
    <row r="16" spans="1:24">
      <c r="A16" s="3" t="s">
        <v>374</v>
      </c>
    </row>
    <row r="17" spans="1:24">
      <c r="A17" s="4" t="s">
        <v>626</v>
      </c>
      <c r="S17" s="6" t="n">
        <v>4600</v>
      </c>
    </row>
    <row r="18" spans="1:24">
      <c r="A18" s="4" t="s">
        <v>636</v>
      </c>
      <c r="X18" s="4" t="s">
        <v>637</v>
      </c>
    </row>
    <row r="19" spans="1:24">
      <c r="A19" s="4" t="s">
        <v>638</v>
      </c>
    </row>
    <row r="20" spans="1:24">
      <c r="A20" s="3" t="s">
        <v>374</v>
      </c>
    </row>
    <row r="21" spans="1:24">
      <c r="A21" s="4" t="s">
        <v>626</v>
      </c>
      <c r="R21" s="6" t="n">
        <v>16300</v>
      </c>
    </row>
    <row r="22" spans="1:24">
      <c r="A22" s="4" t="s">
        <v>639</v>
      </c>
    </row>
    <row r="23" spans="1:24">
      <c r="A23" s="3" t="s">
        <v>374</v>
      </c>
    </row>
    <row r="24" spans="1:24">
      <c r="A24" s="4" t="s">
        <v>636</v>
      </c>
      <c r="R24" s="4" t="s">
        <v>640</v>
      </c>
    </row>
    <row r="25" spans="1:24">
      <c r="A25" s="4" t="s">
        <v>641</v>
      </c>
    </row>
    <row r="26" spans="1:24">
      <c r="A26" s="3" t="s">
        <v>374</v>
      </c>
    </row>
    <row r="27" spans="1:24">
      <c r="A27" s="4" t="s">
        <v>628</v>
      </c>
      <c r="Q27" s="4" t="s">
        <v>642</v>
      </c>
    </row>
    <row r="28" spans="1:24">
      <c r="A28" s="4" t="s">
        <v>643</v>
      </c>
    </row>
    <row r="29" spans="1:24">
      <c r="A29" s="3" t="s">
        <v>374</v>
      </c>
    </row>
    <row r="30" spans="1:24">
      <c r="A30" s="4" t="s">
        <v>628</v>
      </c>
      <c r="Q30" s="4" t="s">
        <v>644</v>
      </c>
    </row>
    <row r="31" spans="1:24">
      <c r="A31" s="4" t="s">
        <v>645</v>
      </c>
    </row>
    <row r="32" spans="1:24">
      <c r="A32" s="3" t="s">
        <v>374</v>
      </c>
    </row>
    <row r="33" spans="1:24">
      <c r="A33" s="4" t="s">
        <v>628</v>
      </c>
      <c r="Q33" s="4" t="s">
        <v>646</v>
      </c>
    </row>
    <row r="34" spans="1:24">
      <c r="A34" s="4" t="s">
        <v>276</v>
      </c>
    </row>
    <row r="35" spans="1:24">
      <c r="A35" s="3" t="s">
        <v>374</v>
      </c>
    </row>
    <row r="36" spans="1:24">
      <c r="A36" s="4" t="s">
        <v>628</v>
      </c>
      <c r="Q36" s="4" t="s">
        <v>647</v>
      </c>
    </row>
    <row r="37" spans="1:24">
      <c r="A37" s="4" t="s">
        <v>648</v>
      </c>
    </row>
    <row r="38" spans="1:24">
      <c r="A38" s="3" t="s">
        <v>374</v>
      </c>
    </row>
    <row r="39" spans="1:24">
      <c r="A39" s="4" t="s">
        <v>628</v>
      </c>
      <c r="Q39" s="4" t="s">
        <v>644</v>
      </c>
    </row>
    <row r="40" spans="1:24">
      <c r="A40" s="4" t="s">
        <v>649</v>
      </c>
    </row>
    <row r="41" spans="1:24">
      <c r="A41" s="3" t="s">
        <v>374</v>
      </c>
    </row>
    <row r="42" spans="1:24">
      <c r="A42" s="4" t="s">
        <v>626</v>
      </c>
      <c r="Q42" s="6" t="n">
        <v>6900</v>
      </c>
    </row>
    <row r="43" spans="1:24">
      <c r="A43" s="4" t="s">
        <v>388</v>
      </c>
    </row>
    <row r="44" spans="1:24">
      <c r="A44" s="3" t="s">
        <v>374</v>
      </c>
    </row>
    <row r="45" spans="1:24">
      <c r="A45" s="4" t="s">
        <v>626</v>
      </c>
      <c r="P45" s="6" t="n">
        <v>8500</v>
      </c>
      <c r="W45" s="5" t="n">
        <v>8497</v>
      </c>
    </row>
    <row r="46" spans="1:24">
      <c r="A46" s="4" t="s">
        <v>636</v>
      </c>
      <c r="P46" s="4" t="s">
        <v>650</v>
      </c>
    </row>
    <row r="47" spans="1:24">
      <c r="A47" s="4" t="s">
        <v>389</v>
      </c>
    </row>
    <row r="48" spans="1:24">
      <c r="A48" s="3" t="s">
        <v>374</v>
      </c>
    </row>
    <row r="49" spans="1:24">
      <c r="A49" s="4" t="s">
        <v>626</v>
      </c>
      <c r="O49" s="6" t="n">
        <v>10500</v>
      </c>
      <c r="W49" s="5" t="n">
        <v>10510</v>
      </c>
    </row>
    <row r="50" spans="1:24">
      <c r="A50" s="4" t="s">
        <v>636</v>
      </c>
      <c r="O50" s="4" t="s">
        <v>650</v>
      </c>
    </row>
    <row r="51" spans="1:24">
      <c r="A51" s="4" t="s">
        <v>390</v>
      </c>
    </row>
    <row r="52" spans="1:24">
      <c r="A52" s="3" t="s">
        <v>374</v>
      </c>
    </row>
    <row r="53" spans="1:24">
      <c r="A53" s="4" t="s">
        <v>626</v>
      </c>
      <c r="N53" s="6" t="n">
        <v>23300</v>
      </c>
      <c r="W53" s="5" t="n">
        <v>23284</v>
      </c>
    </row>
    <row r="54" spans="1:24">
      <c r="A54" s="4" t="s">
        <v>278</v>
      </c>
    </row>
    <row r="55" spans="1:24">
      <c r="A55" s="3" t="s">
        <v>374</v>
      </c>
    </row>
    <row r="56" spans="1:24">
      <c r="A56" s="4" t="s">
        <v>626</v>
      </c>
      <c r="M56" s="6" t="n">
        <v>16400</v>
      </c>
    </row>
    <row r="57" spans="1:24">
      <c r="A57" s="4" t="s">
        <v>628</v>
      </c>
      <c r="M57" s="4" t="s">
        <v>651</v>
      </c>
    </row>
    <row r="58" spans="1:24">
      <c r="A58" s="4" t="s">
        <v>280</v>
      </c>
    </row>
    <row r="59" spans="1:24">
      <c r="A59" s="3" t="s">
        <v>374</v>
      </c>
    </row>
    <row r="60" spans="1:24">
      <c r="A60" s="4" t="s">
        <v>626</v>
      </c>
      <c r="L60" s="6" t="n">
        <v>64100</v>
      </c>
    </row>
    <row r="61" spans="1:24">
      <c r="A61" s="4" t="s">
        <v>628</v>
      </c>
      <c r="L61" s="4" t="s">
        <v>652</v>
      </c>
    </row>
    <row r="62" spans="1:24">
      <c r="A62" s="4" t="s">
        <v>393</v>
      </c>
    </row>
    <row r="63" spans="1:24">
      <c r="A63" s="3" t="s">
        <v>374</v>
      </c>
    </row>
    <row r="64" spans="1:24">
      <c r="A64" s="4" t="s">
        <v>626</v>
      </c>
      <c r="K64" s="6" t="n">
        <v>5400</v>
      </c>
      <c r="W64" s="5" t="n">
        <v>5395</v>
      </c>
    </row>
    <row r="65" spans="1:24">
      <c r="A65" s="4" t="s">
        <v>636</v>
      </c>
      <c r="K65" s="4" t="s">
        <v>653</v>
      </c>
    </row>
    <row r="66" spans="1:24">
      <c r="A66" s="4" t="s">
        <v>260</v>
      </c>
    </row>
    <row r="67" spans="1:24">
      <c r="A67" s="3" t="s">
        <v>374</v>
      </c>
    </row>
    <row r="68" spans="1:24">
      <c r="A68" s="4" t="s">
        <v>626</v>
      </c>
      <c r="I68" s="6" t="n">
        <v>94600</v>
      </c>
    </row>
    <row r="69" spans="1:24">
      <c r="A69" s="4" t="s">
        <v>628</v>
      </c>
      <c r="I69" s="4" t="s">
        <v>654</v>
      </c>
    </row>
    <row r="70" spans="1:24">
      <c r="A70" s="4" t="s">
        <v>262</v>
      </c>
    </row>
    <row r="71" spans="1:24">
      <c r="A71" s="3" t="s">
        <v>374</v>
      </c>
    </row>
    <row r="72" spans="1:24">
      <c r="A72" s="4" t="s">
        <v>626</v>
      </c>
      <c r="H72" s="6" t="n">
        <v>12000</v>
      </c>
      <c r="V72" s="6" t="n">
        <v>11974</v>
      </c>
    </row>
    <row r="73" spans="1:24">
      <c r="A73" s="4" t="s">
        <v>628</v>
      </c>
      <c r="H73" s="4" t="s">
        <v>655</v>
      </c>
    </row>
    <row r="74" spans="1:24">
      <c r="A74" s="4" t="s">
        <v>264</v>
      </c>
    </row>
    <row r="75" spans="1:24">
      <c r="A75" s="3" t="s">
        <v>374</v>
      </c>
    </row>
    <row r="76" spans="1:24">
      <c r="A76" s="4" t="s">
        <v>626</v>
      </c>
      <c r="G76" s="6" t="n">
        <v>11100</v>
      </c>
      <c r="V76" s="5" t="n">
        <v>11368</v>
      </c>
    </row>
    <row r="77" spans="1:24">
      <c r="A77" s="4" t="s">
        <v>628</v>
      </c>
      <c r="G77" s="4" t="s">
        <v>656</v>
      </c>
    </row>
    <row r="78" spans="1:24">
      <c r="A78" s="4" t="s">
        <v>266</v>
      </c>
    </row>
    <row r="79" spans="1:24">
      <c r="A79" s="3" t="s">
        <v>374</v>
      </c>
    </row>
    <row r="80" spans="1:24">
      <c r="A80" s="4" t="s">
        <v>626</v>
      </c>
      <c r="F80" s="6" t="n">
        <v>6600</v>
      </c>
      <c r="V80" s="5" t="n">
        <v>6689</v>
      </c>
    </row>
    <row r="81" spans="1:24">
      <c r="A81" s="4" t="s">
        <v>628</v>
      </c>
      <c r="F81" s="4" t="s">
        <v>657</v>
      </c>
    </row>
    <row r="82" spans="1:24">
      <c r="A82" s="4" t="s">
        <v>268</v>
      </c>
    </row>
    <row r="83" spans="1:24">
      <c r="A83" s="3" t="s">
        <v>374</v>
      </c>
    </row>
    <row r="84" spans="1:24">
      <c r="A84" s="4" t="s">
        <v>626</v>
      </c>
      <c r="E84" s="6" t="n">
        <v>12600</v>
      </c>
      <c r="V84" s="5" t="n">
        <v>12557</v>
      </c>
    </row>
    <row r="85" spans="1:24">
      <c r="A85" s="4" t="s">
        <v>628</v>
      </c>
      <c r="E85" s="4" t="s">
        <v>658</v>
      </c>
    </row>
    <row r="86" spans="1:24">
      <c r="A86" s="4" t="s">
        <v>270</v>
      </c>
    </row>
    <row r="87" spans="1:24">
      <c r="A87" s="3" t="s">
        <v>374</v>
      </c>
    </row>
    <row r="88" spans="1:24">
      <c r="A88" s="4" t="s">
        <v>626</v>
      </c>
      <c r="D88" s="6" t="n">
        <v>10400</v>
      </c>
      <c r="V88" s="5" t="n">
        <v>10592</v>
      </c>
    </row>
    <row r="89" spans="1:24">
      <c r="A89" s="4" t="s">
        <v>628</v>
      </c>
      <c r="D89" s="4" t="s">
        <v>659</v>
      </c>
    </row>
    <row r="90" spans="1:24">
      <c r="A90" s="4" t="s">
        <v>272</v>
      </c>
    </row>
    <row r="91" spans="1:24">
      <c r="A91" s="3" t="s">
        <v>374</v>
      </c>
    </row>
    <row r="92" spans="1:24">
      <c r="A92" s="4" t="s">
        <v>626</v>
      </c>
      <c r="C92" s="6" t="n">
        <v>5600</v>
      </c>
      <c r="V92" s="5" t="n">
        <v>5592</v>
      </c>
    </row>
    <row r="93" spans="1:24">
      <c r="A93" s="4" t="s">
        <v>628</v>
      </c>
      <c r="C93" s="4" t="s">
        <v>642</v>
      </c>
    </row>
    <row r="94" spans="1:24">
      <c r="A94" s="4" t="s">
        <v>274</v>
      </c>
    </row>
    <row r="95" spans="1:24">
      <c r="A95" s="3" t="s">
        <v>374</v>
      </c>
    </row>
    <row r="96" spans="1:24">
      <c r="A96" s="4" t="s">
        <v>626</v>
      </c>
      <c r="B96" s="6" t="n">
        <v>8000</v>
      </c>
      <c r="V96" s="6" t="n">
        <v>7950</v>
      </c>
    </row>
    <row r="97" spans="1:24">
      <c r="A97" s="4" t="s">
        <v>628</v>
      </c>
      <c r="B97" s="4" t="s">
        <v>642</v>
      </c>
    </row>
    <row r="98" spans="1:24">
      <c r="A98" s="4" t="s">
        <v>282</v>
      </c>
    </row>
    <row r="99" spans="1:24">
      <c r="A99" s="3" t="s">
        <v>374</v>
      </c>
    </row>
    <row r="100" spans="1:24">
      <c r="A100" s="4" t="s">
        <v>626</v>
      </c>
      <c r="J100" s="6" t="n">
        <v>3600</v>
      </c>
      <c r="W100" s="6" t="n">
        <v>3604</v>
      </c>
    </row>
    <row r="101" spans="1:24">
      <c r="A101" s="4" t="s">
        <v>628</v>
      </c>
      <c r="J101" s="4" t="s">
        <v>660</v>
      </c>
    </row>
    <row r="102" spans="1:24">
      <c r="A102" s="4" t="s">
        <v>661</v>
      </c>
    </row>
    <row r="103" spans="1:24">
      <c r="A103" s="3" t="s">
        <v>374</v>
      </c>
    </row>
    <row r="104" spans="1:24">
      <c r="A104" s="4" t="s">
        <v>636</v>
      </c>
      <c r="X104" s="4" t="s">
        <v>6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4</v>
      </c>
    </row>
    <row r="2" spans="1:3">
      <c r="A2" s="4" t="s">
        <v>664</v>
      </c>
      <c r="B2" s="6" t="n">
        <v>363242</v>
      </c>
      <c r="C2" s="6" t="n">
        <v>276353</v>
      </c>
    </row>
    <row r="3" spans="1:3">
      <c r="A3" s="4" t="s">
        <v>665</v>
      </c>
      <c r="B3" s="5" t="n">
        <v>-701</v>
      </c>
      <c r="C3" s="5" t="n">
        <v>-799</v>
      </c>
    </row>
    <row r="4" spans="1:3">
      <c r="A4" s="4" t="s">
        <v>666</v>
      </c>
    </row>
    <row r="5" spans="1:3">
      <c r="A5" s="4" t="s">
        <v>664</v>
      </c>
      <c r="B5" s="5" t="n">
        <v>67225</v>
      </c>
      <c r="C5" s="5" t="n">
        <v>180275</v>
      </c>
    </row>
    <row r="6" spans="1:3">
      <c r="A6" s="4" t="s">
        <v>667</v>
      </c>
    </row>
    <row r="7" spans="1:3">
      <c r="A7" s="4" t="s">
        <v>664</v>
      </c>
      <c r="B7" s="5" t="n">
        <v>300000</v>
      </c>
      <c r="C7" s="5" t="n">
        <v>100000</v>
      </c>
    </row>
    <row r="8" spans="1:3">
      <c r="A8" s="4" t="s">
        <v>86</v>
      </c>
    </row>
    <row r="9" spans="1:3">
      <c r="A9" s="4" t="s">
        <v>665</v>
      </c>
      <c r="B9" s="6" t="n">
        <v>-3983</v>
      </c>
      <c r="C9" s="6" t="n">
        <v>-39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4</v>
      </c>
    </row>
    <row r="2" spans="1:3">
      <c r="A2" s="3" t="s">
        <v>202</v>
      </c>
    </row>
    <row r="3" spans="1:3">
      <c r="A3" s="4" t="s">
        <v>669</v>
      </c>
      <c r="B3" s="6" t="n">
        <v>39475</v>
      </c>
      <c r="C3" s="6" t="n">
        <v>39475</v>
      </c>
    </row>
    <row r="4" spans="1:3">
      <c r="A4" s="4" t="s">
        <v>670</v>
      </c>
      <c r="B4" s="5" t="n">
        <v>-701</v>
      </c>
      <c r="C4" s="5" t="n">
        <v>-799</v>
      </c>
    </row>
    <row r="5" spans="1:3">
      <c r="A5" s="4" t="s">
        <v>671</v>
      </c>
      <c r="B5" s="5" t="n">
        <v>-123</v>
      </c>
      <c r="C5" s="5" t="n">
        <v>-22</v>
      </c>
    </row>
    <row r="6" spans="1:3">
      <c r="A6" s="4" t="s">
        <v>672</v>
      </c>
      <c r="B6" s="6" t="n">
        <v>38651</v>
      </c>
      <c r="C6" s="6" t="n">
        <v>386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74</v>
      </c>
    </row>
    <row r="2" spans="1:3">
      <c r="A2" s="3" t="s">
        <v>285</v>
      </c>
    </row>
    <row r="3" spans="1:3">
      <c r="A3" s="4" t="s">
        <v>675</v>
      </c>
      <c r="B3" s="6" t="n">
        <v>0</v>
      </c>
    </row>
    <row r="4" spans="1:3">
      <c r="A4" s="4" t="s">
        <v>596</v>
      </c>
      <c r="B4" s="5" t="n">
        <v>0</v>
      </c>
    </row>
    <row r="5" spans="1:3">
      <c r="A5" s="4" t="s">
        <v>597</v>
      </c>
      <c r="B5" s="5" t="n">
        <v>282</v>
      </c>
    </row>
    <row r="6" spans="1:3">
      <c r="A6" s="4" t="s">
        <v>598</v>
      </c>
      <c r="B6" s="5" t="n">
        <v>447</v>
      </c>
    </row>
    <row r="7" spans="1:3">
      <c r="A7" s="4" t="s">
        <v>599</v>
      </c>
      <c r="B7" s="5" t="n">
        <v>471</v>
      </c>
    </row>
    <row r="8" spans="1:3">
      <c r="A8" s="4" t="s">
        <v>600</v>
      </c>
      <c r="B8" s="5" t="n">
        <v>30897</v>
      </c>
    </row>
    <row r="9" spans="1:3">
      <c r="A9" s="4" t="s">
        <v>126</v>
      </c>
      <c r="B9" s="6" t="n">
        <v>32097</v>
      </c>
      <c r="C9" s="6" t="n">
        <v>320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8117</v>
      </c>
      <c r="C4" s="6" t="n">
        <v>13995</v>
      </c>
      <c r="D4" s="6" t="n">
        <v>50093</v>
      </c>
      <c r="E4" s="6" t="n">
        <v>38790</v>
      </c>
    </row>
    <row r="5" spans="1:5">
      <c r="A5" s="4" t="s">
        <v>93</v>
      </c>
      <c r="B5" s="5" t="n">
        <v>78</v>
      </c>
      <c r="C5" s="5" t="n">
        <v>8</v>
      </c>
      <c r="D5" s="5" t="n">
        <v>182</v>
      </c>
      <c r="E5" s="5" t="n">
        <v>27</v>
      </c>
    </row>
    <row r="6" spans="1:5">
      <c r="A6" s="4" t="s">
        <v>94</v>
      </c>
      <c r="B6" s="5" t="n">
        <v>18195</v>
      </c>
      <c r="C6" s="5" t="n">
        <v>14003</v>
      </c>
      <c r="D6" s="5" t="n">
        <v>50275</v>
      </c>
      <c r="E6" s="5" t="n">
        <v>38817</v>
      </c>
    </row>
    <row r="7" spans="1:5">
      <c r="A7" s="3" t="s">
        <v>95</v>
      </c>
    </row>
    <row r="8" spans="1:5">
      <c r="A8" s="4" t="s">
        <v>96</v>
      </c>
      <c r="B8" s="5" t="n">
        <v>1681</v>
      </c>
      <c r="C8" s="5" t="n">
        <v>1395</v>
      </c>
      <c r="D8" s="5" t="n">
        <v>4928</v>
      </c>
      <c r="E8" s="5" t="n">
        <v>4169</v>
      </c>
    </row>
    <row r="9" spans="1:5">
      <c r="A9" s="4" t="s">
        <v>97</v>
      </c>
      <c r="B9" s="5" t="n">
        <v>1362</v>
      </c>
      <c r="C9" s="5" t="n">
        <v>941</v>
      </c>
      <c r="D9" s="5" t="n">
        <v>3826</v>
      </c>
      <c r="E9" s="5" t="n">
        <v>2726</v>
      </c>
    </row>
    <row r="10" spans="1:5">
      <c r="A10" s="4" t="s">
        <v>98</v>
      </c>
      <c r="B10" s="5" t="n">
        <v>1621</v>
      </c>
      <c r="C10" s="5" t="n">
        <v>1104</v>
      </c>
      <c r="D10" s="5" t="n">
        <v>4539</v>
      </c>
      <c r="E10" s="5" t="n">
        <v>3280</v>
      </c>
    </row>
    <row r="11" spans="1:5">
      <c r="A11" s="4" t="s">
        <v>99</v>
      </c>
      <c r="B11" s="5" t="n">
        <v>5006</v>
      </c>
      <c r="C11" s="5" t="n">
        <v>3614</v>
      </c>
      <c r="D11" s="5" t="n">
        <v>13481</v>
      </c>
      <c r="E11" s="5" t="n">
        <v>9965</v>
      </c>
    </row>
    <row r="12" spans="1:5">
      <c r="A12" s="4" t="s">
        <v>100</v>
      </c>
      <c r="B12" s="5" t="n">
        <v>1500</v>
      </c>
      <c r="C12" s="5" t="n">
        <v>953</v>
      </c>
      <c r="D12" s="5" t="n">
        <v>3757</v>
      </c>
      <c r="E12" s="5" t="n">
        <v>2645</v>
      </c>
    </row>
    <row r="13" spans="1:5">
      <c r="A13" s="4" t="s">
        <v>101</v>
      </c>
      <c r="B13" s="5" t="n">
        <v>4549</v>
      </c>
      <c r="C13" s="5" t="n">
        <v>4055</v>
      </c>
      <c r="D13" s="5" t="n">
        <v>12707</v>
      </c>
      <c r="E13" s="5" t="n">
        <v>10681</v>
      </c>
    </row>
    <row r="14" spans="1:5">
      <c r="A14" s="4" t="s">
        <v>102</v>
      </c>
      <c r="B14" s="5" t="n">
        <v>168</v>
      </c>
      <c r="C14" s="5" t="n">
        <v>168</v>
      </c>
      <c r="D14" s="5" t="n">
        <v>224</v>
      </c>
      <c r="E14" s="5" t="n">
        <v>294</v>
      </c>
    </row>
    <row r="15" spans="1:5">
      <c r="A15" s="4" t="s">
        <v>103</v>
      </c>
      <c r="B15" s="5" t="n">
        <v>15887</v>
      </c>
      <c r="C15" s="5" t="n">
        <v>12230</v>
      </c>
      <c r="D15" s="5" t="n">
        <v>43462</v>
      </c>
      <c r="E15" s="5" t="n">
        <v>33760</v>
      </c>
    </row>
    <row r="16" spans="1:5">
      <c r="A16" s="4" t="s">
        <v>104</v>
      </c>
      <c r="B16" s="5" t="n">
        <v>2308</v>
      </c>
      <c r="C16" s="5" t="n">
        <v>1773</v>
      </c>
      <c r="D16" s="5" t="n">
        <v>6813</v>
      </c>
      <c r="E16" s="5" t="n">
        <v>5057</v>
      </c>
    </row>
    <row r="17" spans="1:5">
      <c r="A17" s="4" t="s">
        <v>105</v>
      </c>
      <c r="B17" s="5" t="n">
        <v>-1455</v>
      </c>
      <c r="C17" s="5" t="n">
        <v>-1455</v>
      </c>
      <c r="D17" s="5" t="n">
        <v>-4366</v>
      </c>
      <c r="E17" s="5" t="n">
        <v>-4366</v>
      </c>
    </row>
    <row r="18" spans="1:5">
      <c r="A18" s="4" t="s">
        <v>106</v>
      </c>
      <c r="B18" s="5" t="n">
        <v>-83</v>
      </c>
      <c r="C18" s="5" t="n">
        <v>-32</v>
      </c>
      <c r="D18" s="5" t="n">
        <v>-246</v>
      </c>
      <c r="E18" s="5" t="n">
        <v>-59</v>
      </c>
    </row>
    <row r="19" spans="1:5">
      <c r="A19" s="4" t="s">
        <v>107</v>
      </c>
      <c r="B19" s="6" t="n">
        <v>770</v>
      </c>
      <c r="C19" s="6" t="n">
        <v>286</v>
      </c>
      <c r="D19" s="6" t="n">
        <v>2201</v>
      </c>
      <c r="E19" s="6" t="n">
        <v>632</v>
      </c>
    </row>
    <row r="20" spans="1:5">
      <c r="A20" s="4" t="s">
        <v>108</v>
      </c>
      <c r="B20" s="8" t="n">
        <v>0.02</v>
      </c>
      <c r="C20" s="8" t="n">
        <v>0.01</v>
      </c>
      <c r="D20" s="8" t="n">
        <v>0.07000000000000001</v>
      </c>
      <c r="E20" s="8" t="n">
        <v>0.03</v>
      </c>
    </row>
    <row r="21" spans="1:5">
      <c r="A21" s="4" t="s">
        <v>109</v>
      </c>
      <c r="B21" s="5" t="n">
        <v>35512</v>
      </c>
      <c r="C21" s="5" t="n">
        <v>21797</v>
      </c>
      <c r="D21" s="5" t="n">
        <v>32514</v>
      </c>
      <c r="E21" s="5" t="n">
        <v>21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4</v>
      </c>
      <c r="D1" s="2" t="s">
        <v>677</v>
      </c>
    </row>
    <row r="2" spans="1:4">
      <c r="A2" s="3" t="s">
        <v>285</v>
      </c>
    </row>
    <row r="3" spans="1:4">
      <c r="A3" s="4" t="s">
        <v>675</v>
      </c>
      <c r="B3" s="6" t="n">
        <v>35</v>
      </c>
    </row>
    <row r="4" spans="1:4">
      <c r="A4" s="4" t="s">
        <v>596</v>
      </c>
      <c r="B4" s="5" t="n">
        <v>7220</v>
      </c>
    </row>
    <row r="5" spans="1:4">
      <c r="A5" s="4" t="s">
        <v>126</v>
      </c>
      <c r="B5" s="6" t="n">
        <v>7255</v>
      </c>
      <c r="C5" s="6" t="n">
        <v>7356</v>
      </c>
      <c r="D5" s="6" t="n">
        <v>7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89</v>
      </c>
      <c r="D1" s="2" t="s">
        <v>1</v>
      </c>
    </row>
    <row r="2" spans="1:5">
      <c r="B2" s="2" t="s">
        <v>2</v>
      </c>
      <c r="C2" s="2" t="s">
        <v>90</v>
      </c>
      <c r="D2" s="2" t="s">
        <v>2</v>
      </c>
      <c r="E2" s="2" t="s">
        <v>90</v>
      </c>
    </row>
    <row r="3" spans="1:5">
      <c r="A3" s="3" t="s">
        <v>202</v>
      </c>
    </row>
    <row r="4" spans="1:5">
      <c r="A4" s="4" t="s">
        <v>679</v>
      </c>
      <c r="B4" s="6" t="n">
        <v>1603</v>
      </c>
      <c r="C4" s="6" t="n">
        <v>122</v>
      </c>
      <c r="D4" s="6" t="n">
        <v>7559</v>
      </c>
      <c r="E4" s="6" t="n">
        <v>122</v>
      </c>
    </row>
    <row r="5" spans="1:5">
      <c r="A5" s="4" t="s">
        <v>680</v>
      </c>
      <c r="B5" s="5" t="n">
        <v>-300</v>
      </c>
      <c r="C5" s="5" t="n">
        <v>-13</v>
      </c>
      <c r="D5" s="5" t="n">
        <v>-684</v>
      </c>
      <c r="E5" s="5" t="n">
        <v>-13</v>
      </c>
    </row>
    <row r="6" spans="1:5">
      <c r="A6" s="4" t="s">
        <v>681</v>
      </c>
      <c r="B6" s="6" t="n">
        <v>1303</v>
      </c>
      <c r="C6" s="6" t="n">
        <v>109</v>
      </c>
      <c r="D6" s="6" t="n">
        <v>6875</v>
      </c>
      <c r="E6" s="6" t="n">
        <v>1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25"/>
    <col customWidth="1" max="9" min="9" width="14"/>
    <col customWidth="1" max="10" min="10" width="14"/>
    <col customWidth="1" max="11" min="11" width="14"/>
    <col customWidth="1" max="12" min="12" width="14"/>
  </cols>
  <sheetData>
    <row r="1" spans="1:12">
      <c r="A1" s="1" t="s">
        <v>682</v>
      </c>
      <c r="B1" s="2" t="s">
        <v>683</v>
      </c>
      <c r="C1" s="2" t="s">
        <v>684</v>
      </c>
      <c r="D1" s="2" t="s">
        <v>2</v>
      </c>
      <c r="E1" s="2" t="s">
        <v>90</v>
      </c>
      <c r="F1" s="2" t="s">
        <v>2</v>
      </c>
      <c r="G1" s="2" t="s">
        <v>90</v>
      </c>
      <c r="H1" s="2" t="s">
        <v>34</v>
      </c>
      <c r="I1" s="2" t="s">
        <v>685</v>
      </c>
      <c r="J1" s="2" t="s">
        <v>686</v>
      </c>
      <c r="K1" s="2" t="s">
        <v>674</v>
      </c>
      <c r="L1" s="2" t="s">
        <v>677</v>
      </c>
    </row>
    <row r="2" spans="1:12">
      <c r="A2" s="3" t="s">
        <v>285</v>
      </c>
    </row>
    <row r="3" spans="1:12">
      <c r="A3" s="4" t="s">
        <v>687</v>
      </c>
      <c r="D3" s="6" t="n">
        <v>32</v>
      </c>
      <c r="E3" s="6" t="n">
        <v>33</v>
      </c>
      <c r="F3" s="6" t="n">
        <v>98</v>
      </c>
      <c r="G3" s="6" t="n">
        <v>98</v>
      </c>
    </row>
    <row r="4" spans="1:12">
      <c r="A4" s="4" t="s">
        <v>688</v>
      </c>
      <c r="F4" s="5" t="n">
        <v>164450</v>
      </c>
      <c r="G4" s="5" t="n">
        <v>142900</v>
      </c>
    </row>
    <row r="5" spans="1:12">
      <c r="A5" s="4" t="s">
        <v>689</v>
      </c>
      <c r="F5" s="5" t="n">
        <v>2210</v>
      </c>
      <c r="G5" s="5" t="n">
        <v>1800</v>
      </c>
    </row>
    <row r="6" spans="1:12">
      <c r="A6" s="4" t="s">
        <v>690</v>
      </c>
      <c r="F6" s="6" t="n">
        <v>77500</v>
      </c>
      <c r="G6" s="5" t="n">
        <v>10400</v>
      </c>
    </row>
    <row r="7" spans="1:12">
      <c r="A7" s="4" t="s">
        <v>691</v>
      </c>
      <c r="D7" s="4" t="s">
        <v>692</v>
      </c>
      <c r="F7" s="4" t="s">
        <v>692</v>
      </c>
      <c r="H7" s="4" t="s">
        <v>693</v>
      </c>
    </row>
    <row r="8" spans="1:12">
      <c r="A8" s="4" t="s">
        <v>694</v>
      </c>
      <c r="F8" s="4" t="s">
        <v>695</v>
      </c>
      <c r="H8" s="4" t="s">
        <v>696</v>
      </c>
    </row>
    <row r="9" spans="1:12">
      <c r="A9" s="4" t="s">
        <v>697</v>
      </c>
      <c r="D9" s="6" t="n">
        <v>39475</v>
      </c>
      <c r="F9" s="6" t="n">
        <v>39475</v>
      </c>
      <c r="H9" s="6" t="n">
        <v>39475</v>
      </c>
    </row>
    <row r="10" spans="1:12">
      <c r="A10" s="4" t="s">
        <v>698</v>
      </c>
      <c r="F10" s="5" t="n">
        <v>924</v>
      </c>
      <c r="G10" s="5" t="n">
        <v>2750</v>
      </c>
    </row>
    <row r="11" spans="1:12">
      <c r="A11" s="4" t="s">
        <v>699</v>
      </c>
      <c r="F11" s="5" t="n">
        <v>2193</v>
      </c>
    </row>
    <row r="12" spans="1:12">
      <c r="A12" s="4" t="s">
        <v>700</v>
      </c>
      <c r="D12" s="5" t="n">
        <v>4549</v>
      </c>
      <c r="E12" s="5" t="n">
        <v>4055</v>
      </c>
      <c r="F12" s="5" t="n">
        <v>12707</v>
      </c>
      <c r="G12" s="5" t="n">
        <v>10681</v>
      </c>
    </row>
    <row r="13" spans="1:12">
      <c r="A13" s="4" t="s">
        <v>701</v>
      </c>
      <c r="F13" s="5" t="n">
        <v>6000</v>
      </c>
    </row>
    <row r="14" spans="1:12">
      <c r="A14" s="4" t="s">
        <v>702</v>
      </c>
      <c r="D14" s="5" t="n">
        <v>203795</v>
      </c>
      <c r="F14" s="6" t="n">
        <v>203795</v>
      </c>
    </row>
    <row r="15" spans="1:12">
      <c r="A15" s="4" t="s">
        <v>703</v>
      </c>
      <c r="F15" s="4" t="s">
        <v>704</v>
      </c>
    </row>
    <row r="16" spans="1:12">
      <c r="A16" s="4" t="s">
        <v>705</v>
      </c>
      <c r="F16" s="4" t="s">
        <v>706</v>
      </c>
    </row>
    <row r="17" spans="1:12">
      <c r="A17" s="4" t="s">
        <v>707</v>
      </c>
    </row>
    <row r="18" spans="1:12">
      <c r="A18" s="3" t="s">
        <v>285</v>
      </c>
    </row>
    <row r="19" spans="1:12">
      <c r="A19" s="4" t="s">
        <v>708</v>
      </c>
      <c r="C19" s="4" t="s">
        <v>709</v>
      </c>
    </row>
    <row r="20" spans="1:12">
      <c r="A20" s="4" t="s">
        <v>710</v>
      </c>
    </row>
    <row r="21" spans="1:12">
      <c r="A21" s="3" t="s">
        <v>285</v>
      </c>
    </row>
    <row r="22" spans="1:12">
      <c r="A22" s="4" t="s">
        <v>708</v>
      </c>
      <c r="C22" s="4" t="s">
        <v>709</v>
      </c>
    </row>
    <row r="23" spans="1:12">
      <c r="A23" s="4" t="s">
        <v>194</v>
      </c>
    </row>
    <row r="24" spans="1:12">
      <c r="A24" s="3" t="s">
        <v>285</v>
      </c>
    </row>
    <row r="25" spans="1:12">
      <c r="A25" s="4" t="s">
        <v>711</v>
      </c>
      <c r="B25" s="6" t="n">
        <v>100000</v>
      </c>
    </row>
    <row r="26" spans="1:12">
      <c r="A26" s="4" t="s">
        <v>708</v>
      </c>
      <c r="B26" s="4" t="s">
        <v>712</v>
      </c>
    </row>
    <row r="27" spans="1:12">
      <c r="A27" s="4" t="s">
        <v>713</v>
      </c>
      <c r="D27" s="5" t="n">
        <v>10399</v>
      </c>
      <c r="F27" s="6" t="n">
        <v>10399</v>
      </c>
      <c r="H27" s="5" t="n">
        <v>3487</v>
      </c>
    </row>
    <row r="28" spans="1:12">
      <c r="A28" s="4" t="s">
        <v>714</v>
      </c>
    </row>
    <row r="29" spans="1:12">
      <c r="A29" s="3" t="s">
        <v>285</v>
      </c>
    </row>
    <row r="30" spans="1:12">
      <c r="A30" s="4" t="s">
        <v>711</v>
      </c>
      <c r="C30" s="6" t="n">
        <v>40000</v>
      </c>
    </row>
    <row r="31" spans="1:12">
      <c r="A31" s="4" t="s">
        <v>715</v>
      </c>
    </row>
    <row r="32" spans="1:12">
      <c r="A32" s="3" t="s">
        <v>285</v>
      </c>
    </row>
    <row r="33" spans="1:12">
      <c r="A33" s="4" t="s">
        <v>711</v>
      </c>
      <c r="C33" s="6" t="n">
        <v>30000</v>
      </c>
    </row>
    <row r="34" spans="1:12">
      <c r="A34" s="4" t="s">
        <v>666</v>
      </c>
    </row>
    <row r="35" spans="1:12">
      <c r="A35" s="3" t="s">
        <v>285</v>
      </c>
    </row>
    <row r="36" spans="1:12">
      <c r="A36" s="4" t="s">
        <v>687</v>
      </c>
      <c r="D36" s="5" t="n">
        <v>303</v>
      </c>
      <c r="E36" s="5" t="n">
        <v>455</v>
      </c>
      <c r="F36" s="5" t="n">
        <v>863</v>
      </c>
      <c r="G36" s="5" t="n">
        <v>1373</v>
      </c>
    </row>
    <row r="37" spans="1:12">
      <c r="A37" s="4" t="s">
        <v>689</v>
      </c>
      <c r="D37" s="5" t="n">
        <v>3716</v>
      </c>
      <c r="E37" s="5" t="n">
        <v>3211</v>
      </c>
      <c r="F37" s="5" t="n">
        <v>10268</v>
      </c>
      <c r="G37" s="5" t="n">
        <v>7872</v>
      </c>
    </row>
    <row r="38" spans="1:12">
      <c r="A38" s="4" t="s">
        <v>697</v>
      </c>
      <c r="D38" s="5" t="n">
        <v>86950</v>
      </c>
      <c r="E38" s="5" t="n">
        <v>132500</v>
      </c>
      <c r="F38" s="5" t="n">
        <v>86950</v>
      </c>
      <c r="G38" s="5" t="n">
        <v>132500</v>
      </c>
    </row>
    <row r="39" spans="1:12">
      <c r="A39" s="4" t="s">
        <v>292</v>
      </c>
    </row>
    <row r="40" spans="1:12">
      <c r="A40" s="3" t="s">
        <v>285</v>
      </c>
    </row>
    <row r="41" spans="1:12">
      <c r="A41" s="4" t="s">
        <v>716</v>
      </c>
      <c r="D41" s="5" t="n">
        <v>32097</v>
      </c>
      <c r="F41" s="5" t="n">
        <v>32097</v>
      </c>
      <c r="K41" s="6" t="n">
        <v>32097</v>
      </c>
    </row>
    <row r="42" spans="1:12">
      <c r="A42" s="4" t="s">
        <v>717</v>
      </c>
      <c r="K42" s="4" t="s">
        <v>718</v>
      </c>
    </row>
    <row r="43" spans="1:12">
      <c r="A43" s="4" t="s">
        <v>700</v>
      </c>
      <c r="D43" s="5" t="n">
        <v>429</v>
      </c>
      <c r="E43" s="5" t="n">
        <v>428</v>
      </c>
      <c r="F43" s="5" t="n">
        <v>1271</v>
      </c>
      <c r="G43" s="5" t="n">
        <v>1271</v>
      </c>
    </row>
    <row r="44" spans="1:12">
      <c r="A44" s="4" t="s">
        <v>295</v>
      </c>
    </row>
    <row r="45" spans="1:12">
      <c r="A45" s="3" t="s">
        <v>285</v>
      </c>
    </row>
    <row r="46" spans="1:12">
      <c r="A46" s="4" t="s">
        <v>716</v>
      </c>
      <c r="D46" s="5" t="n">
        <v>7255</v>
      </c>
      <c r="F46" s="5" t="n">
        <v>7255</v>
      </c>
      <c r="H46" s="6" t="n">
        <v>7356</v>
      </c>
      <c r="L46" s="6" t="n">
        <v>7378</v>
      </c>
    </row>
    <row r="47" spans="1:12">
      <c r="A47" s="4" t="s">
        <v>717</v>
      </c>
      <c r="L47" s="4" t="s">
        <v>719</v>
      </c>
    </row>
    <row r="48" spans="1:12">
      <c r="A48" s="4" t="s">
        <v>720</v>
      </c>
      <c r="D48" s="5" t="n">
        <v>69</v>
      </c>
      <c r="E48" s="6" t="n">
        <v>72</v>
      </c>
      <c r="F48" s="5" t="n">
        <v>207</v>
      </c>
      <c r="G48" s="6" t="n">
        <v>211</v>
      </c>
    </row>
    <row r="49" spans="1:12">
      <c r="A49" s="4" t="s">
        <v>721</v>
      </c>
      <c r="F49" s="5" t="n">
        <v>101</v>
      </c>
    </row>
    <row r="50" spans="1:12">
      <c r="A50" s="4" t="s">
        <v>722</v>
      </c>
    </row>
    <row r="51" spans="1:12">
      <c r="A51" s="3" t="s">
        <v>285</v>
      </c>
    </row>
    <row r="52" spans="1:12">
      <c r="A52" s="4" t="s">
        <v>723</v>
      </c>
      <c r="D52" s="5" t="n">
        <v>50000</v>
      </c>
      <c r="F52" s="5" t="n">
        <v>50000</v>
      </c>
      <c r="J52" s="6" t="n">
        <v>200000</v>
      </c>
    </row>
    <row r="53" spans="1:12">
      <c r="A53" s="4" t="s">
        <v>724</v>
      </c>
    </row>
    <row r="54" spans="1:12">
      <c r="A54" s="3" t="s">
        <v>285</v>
      </c>
    </row>
    <row r="55" spans="1:12">
      <c r="A55" s="4" t="s">
        <v>723</v>
      </c>
      <c r="D55" s="5" t="n">
        <v>300000</v>
      </c>
      <c r="F55" s="5" t="n">
        <v>300000</v>
      </c>
      <c r="I55" s="6" t="n">
        <v>175000</v>
      </c>
    </row>
    <row r="56" spans="1:12">
      <c r="A56" s="4" t="s">
        <v>725</v>
      </c>
    </row>
    <row r="57" spans="1:12">
      <c r="A57" s="3" t="s">
        <v>285</v>
      </c>
    </row>
    <row r="58" spans="1:12">
      <c r="A58" s="4" t="s">
        <v>723</v>
      </c>
      <c r="D58" s="5" t="n">
        <v>300000</v>
      </c>
      <c r="F58" s="5" t="n">
        <v>300000</v>
      </c>
    </row>
    <row r="59" spans="1:12">
      <c r="A59" s="4" t="s">
        <v>726</v>
      </c>
    </row>
    <row r="60" spans="1:12">
      <c r="A60" s="3" t="s">
        <v>285</v>
      </c>
    </row>
    <row r="61" spans="1:12">
      <c r="A61" s="4" t="s">
        <v>723</v>
      </c>
      <c r="D61" s="5" t="n">
        <v>75000</v>
      </c>
      <c r="F61" s="5" t="n">
        <v>75000</v>
      </c>
      <c r="J61" s="6" t="n">
        <v>150000</v>
      </c>
    </row>
    <row r="62" spans="1:12">
      <c r="A62" s="4" t="s">
        <v>727</v>
      </c>
      <c r="D62" s="6" t="n">
        <v>150000</v>
      </c>
      <c r="F62" s="6" t="n">
        <v>1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8</v>
      </c>
      <c r="B1" s="2" t="s">
        <v>2</v>
      </c>
      <c r="C1" s="2" t="s">
        <v>34</v>
      </c>
    </row>
    <row r="2" spans="1:3">
      <c r="A2" s="4" t="s">
        <v>729</v>
      </c>
      <c r="B2" s="6" t="n">
        <v>9470</v>
      </c>
      <c r="C2" s="6" t="n">
        <v>6981</v>
      </c>
    </row>
    <row r="3" spans="1:3">
      <c r="A3" s="4" t="s">
        <v>730</v>
      </c>
    </row>
    <row r="4" spans="1:3">
      <c r="A4" s="4" t="s">
        <v>729</v>
      </c>
      <c r="B4" s="6" t="n">
        <v>1455</v>
      </c>
    </row>
    <row r="5" spans="1:3">
      <c r="A5" s="4" t="s">
        <v>731</v>
      </c>
      <c r="B5" s="9" t="n">
        <v>0.46875</v>
      </c>
    </row>
    <row r="6" spans="1:3">
      <c r="A6" s="4" t="s">
        <v>732</v>
      </c>
    </row>
    <row r="7" spans="1:3">
      <c r="A7" s="4" t="s">
        <v>729</v>
      </c>
      <c r="B7" s="6" t="n">
        <v>1455</v>
      </c>
    </row>
    <row r="8" spans="1:3">
      <c r="A8" s="4" t="s">
        <v>731</v>
      </c>
      <c r="B8" s="9" t="n">
        <v>0.46875</v>
      </c>
    </row>
    <row r="9" spans="1:3">
      <c r="A9" s="4" t="s">
        <v>733</v>
      </c>
    </row>
    <row r="10" spans="1:3">
      <c r="A10" s="4" t="s">
        <v>729</v>
      </c>
      <c r="B10" s="6" t="n">
        <v>1455</v>
      </c>
    </row>
    <row r="11" spans="1:3">
      <c r="A11" s="4" t="s">
        <v>731</v>
      </c>
      <c r="B11" s="9" t="n">
        <v>0.46875</v>
      </c>
    </row>
    <row r="12" spans="1:3">
      <c r="A12" s="4" t="s">
        <v>734</v>
      </c>
    </row>
    <row r="13" spans="1:3">
      <c r="A13" s="4" t="s">
        <v>729</v>
      </c>
      <c r="B13" s="6" t="n">
        <v>1455</v>
      </c>
    </row>
    <row r="14" spans="1:3">
      <c r="A14" s="4" t="s">
        <v>731</v>
      </c>
      <c r="B14" s="9" t="n">
        <v>0.46875</v>
      </c>
    </row>
    <row r="15" spans="1:3">
      <c r="A15" s="4" t="s">
        <v>735</v>
      </c>
    </row>
    <row r="16" spans="1:3">
      <c r="A16" s="4" t="s">
        <v>729</v>
      </c>
      <c r="B16" s="6" t="n">
        <v>5695</v>
      </c>
    </row>
    <row r="17" spans="1:3">
      <c r="A17" s="4" t="s">
        <v>731</v>
      </c>
      <c r="B17" s="8" t="n">
        <v>0.2</v>
      </c>
    </row>
    <row r="18" spans="1:3">
      <c r="A18" s="4" t="s">
        <v>736</v>
      </c>
    </row>
    <row r="19" spans="1:3">
      <c r="A19" s="4" t="s">
        <v>729</v>
      </c>
      <c r="B19" s="6" t="n">
        <v>7688</v>
      </c>
    </row>
    <row r="20" spans="1:3">
      <c r="A20" s="4" t="s">
        <v>731</v>
      </c>
      <c r="B20" s="8" t="n">
        <v>0.2</v>
      </c>
    </row>
    <row r="21" spans="1:3">
      <c r="A21" s="4" t="s">
        <v>737</v>
      </c>
    </row>
    <row r="22" spans="1:3">
      <c r="A22" s="4" t="s">
        <v>729</v>
      </c>
      <c r="B22" s="6" t="n">
        <v>7699</v>
      </c>
    </row>
    <row r="23" spans="1:3">
      <c r="A23" s="4" t="s">
        <v>731</v>
      </c>
      <c r="B23" s="8" t="n">
        <v>0.2</v>
      </c>
    </row>
    <row r="24" spans="1:3">
      <c r="A24" s="4" t="s">
        <v>738</v>
      </c>
    </row>
    <row r="25" spans="1:3">
      <c r="A25" s="4" t="s">
        <v>729</v>
      </c>
      <c r="B25" s="6" t="n">
        <v>8004</v>
      </c>
    </row>
    <row r="26" spans="1:3">
      <c r="A26" s="4" t="s">
        <v>731</v>
      </c>
      <c r="B26" s="8"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739</v>
      </c>
      <c r="B1" s="2" t="s">
        <v>740</v>
      </c>
      <c r="D1" s="2" t="s">
        <v>89</v>
      </c>
      <c r="E1" s="2" t="s">
        <v>1</v>
      </c>
      <c r="G1" s="2" t="s">
        <v>741</v>
      </c>
    </row>
    <row r="2" spans="1:7">
      <c r="B2" s="2" t="s">
        <v>742</v>
      </c>
      <c r="C2" s="2" t="s">
        <v>743</v>
      </c>
      <c r="D2" s="2" t="s">
        <v>90</v>
      </c>
      <c r="E2" s="2" t="s">
        <v>2</v>
      </c>
      <c r="F2" s="2" t="s">
        <v>90</v>
      </c>
      <c r="G2" s="2" t="s">
        <v>34</v>
      </c>
    </row>
    <row r="3" spans="1:7">
      <c r="A3" s="4" t="s">
        <v>744</v>
      </c>
      <c r="E3" s="5" t="n">
        <v>10000</v>
      </c>
      <c r="G3" s="5" t="n">
        <v>10000</v>
      </c>
    </row>
    <row r="4" spans="1:7">
      <c r="A4" s="4" t="s">
        <v>745</v>
      </c>
      <c r="E4" s="7" t="n">
        <v>0.001</v>
      </c>
      <c r="G4" s="7" t="n">
        <v>0.001</v>
      </c>
    </row>
    <row r="5" spans="1:7">
      <c r="A5" s="4" t="s">
        <v>746</v>
      </c>
      <c r="E5" s="5" t="n">
        <v>3105</v>
      </c>
      <c r="G5" s="5" t="n">
        <v>3105</v>
      </c>
    </row>
    <row r="6" spans="1:7">
      <c r="A6" s="4" t="s">
        <v>747</v>
      </c>
      <c r="E6" s="5" t="n">
        <v>500000</v>
      </c>
      <c r="G6" s="5" t="n">
        <v>500000</v>
      </c>
    </row>
    <row r="7" spans="1:7">
      <c r="A7" s="4" t="s">
        <v>748</v>
      </c>
      <c r="E7" s="7" t="n">
        <v>0.001</v>
      </c>
      <c r="G7" s="7" t="n">
        <v>0.001</v>
      </c>
    </row>
    <row r="8" spans="1:7">
      <c r="A8" s="4" t="s">
        <v>749</v>
      </c>
      <c r="E8" s="6" t="n">
        <v>25</v>
      </c>
    </row>
    <row r="9" spans="1:7">
      <c r="A9" s="4" t="s">
        <v>750</v>
      </c>
      <c r="E9" s="5" t="n">
        <v>36290</v>
      </c>
      <c r="G9" s="5" t="n">
        <v>25944</v>
      </c>
    </row>
    <row r="10" spans="1:7">
      <c r="A10" s="4" t="s">
        <v>751</v>
      </c>
      <c r="E10" s="6" t="n">
        <v>9470000</v>
      </c>
      <c r="G10" s="6" t="n">
        <v>6981000</v>
      </c>
    </row>
    <row r="11" spans="1:7">
      <c r="A11" s="4" t="s">
        <v>752</v>
      </c>
      <c r="E11" s="6" t="n">
        <v>25</v>
      </c>
    </row>
    <row r="12" spans="1:7">
      <c r="A12" s="4" t="s">
        <v>753</v>
      </c>
      <c r="G12" s="5" t="n">
        <v>1899</v>
      </c>
    </row>
    <row r="13" spans="1:7">
      <c r="A13" s="4" t="s">
        <v>754</v>
      </c>
      <c r="E13" s="6" t="n">
        <v>-21167000</v>
      </c>
      <c r="F13" s="6" t="n">
        <v>-14075000</v>
      </c>
    </row>
    <row r="14" spans="1:7">
      <c r="A14" s="4" t="s">
        <v>755</v>
      </c>
      <c r="E14" s="5" t="n">
        <v>49</v>
      </c>
    </row>
    <row r="15" spans="1:7">
      <c r="A15" s="4" t="s">
        <v>756</v>
      </c>
      <c r="E15" s="6" t="n">
        <v>27881000</v>
      </c>
      <c r="G15" s="6" t="n">
        <v>27894000</v>
      </c>
    </row>
    <row r="16" spans="1:7">
      <c r="A16" s="4" t="s">
        <v>757</v>
      </c>
      <c r="B16" s="6" t="n">
        <v>75191000</v>
      </c>
      <c r="E16" s="6" t="n">
        <v>96799000</v>
      </c>
      <c r="F16" s="5" t="n">
        <v>3209000</v>
      </c>
    </row>
    <row r="17" spans="1:7">
      <c r="A17" s="4" t="s">
        <v>758</v>
      </c>
      <c r="E17" s="8" t="n">
        <v>10.73</v>
      </c>
    </row>
    <row r="18" spans="1:7">
      <c r="A18" s="4" t="s">
        <v>759</v>
      </c>
      <c r="E18" s="6" t="n">
        <v>4365000</v>
      </c>
      <c r="F18" s="5" t="n">
        <v>4366000</v>
      </c>
    </row>
    <row r="19" spans="1:7">
      <c r="A19" s="4" t="s">
        <v>760</v>
      </c>
      <c r="E19" s="5" t="n">
        <v>506000</v>
      </c>
      <c r="F19" s="5" t="n">
        <v>4742000</v>
      </c>
    </row>
    <row r="20" spans="1:7">
      <c r="A20" s="4" t="s">
        <v>761</v>
      </c>
      <c r="C20" s="6" t="n">
        <v>50000000</v>
      </c>
      <c r="E20" s="6" t="n">
        <v>3143000</v>
      </c>
      <c r="G20" s="5" t="n">
        <v>3145000</v>
      </c>
    </row>
    <row r="21" spans="1:7">
      <c r="A21" s="4" t="s">
        <v>762</v>
      </c>
      <c r="D21" s="6" t="n">
        <v>302000</v>
      </c>
      <c r="F21" s="5" t="n">
        <v>302000</v>
      </c>
    </row>
    <row r="22" spans="1:7">
      <c r="A22" s="4" t="s">
        <v>763</v>
      </c>
      <c r="E22" s="5" t="n">
        <v>51</v>
      </c>
    </row>
    <row r="23" spans="1:7">
      <c r="A23" s="4" t="s">
        <v>764</v>
      </c>
      <c r="E23" s="6" t="n">
        <v>519000</v>
      </c>
    </row>
    <row r="24" spans="1:7">
      <c r="A24" s="4" t="s">
        <v>765</v>
      </c>
      <c r="E24" s="5" t="n">
        <v>970000</v>
      </c>
    </row>
    <row r="25" spans="1:7">
      <c r="A25" s="4" t="s">
        <v>766</v>
      </c>
    </row>
    <row r="26" spans="1:7">
      <c r="A26" s="4" t="s">
        <v>760</v>
      </c>
      <c r="E26" s="6" t="n">
        <v>506</v>
      </c>
      <c r="G26" s="5" t="n">
        <v>16363000</v>
      </c>
    </row>
    <row r="27" spans="1:7">
      <c r="A27" s="4" t="s">
        <v>767</v>
      </c>
    </row>
    <row r="28" spans="1:7">
      <c r="A28" s="4" t="s">
        <v>768</v>
      </c>
      <c r="E28" s="5" t="n">
        <v>2051</v>
      </c>
    </row>
    <row r="29" spans="1:7">
      <c r="A29" s="4" t="s">
        <v>119</v>
      </c>
    </row>
    <row r="30" spans="1:7">
      <c r="A30" s="4" t="s">
        <v>751</v>
      </c>
      <c r="D30" s="5" t="n">
        <v>180000</v>
      </c>
      <c r="E30" s="6" t="n">
        <v>265000</v>
      </c>
      <c r="F30" s="5" t="n">
        <v>180000</v>
      </c>
    </row>
    <row r="31" spans="1:7">
      <c r="A31" s="4" t="s">
        <v>757</v>
      </c>
      <c r="E31" s="5" t="n">
        <v>21608000</v>
      </c>
    </row>
    <row r="32" spans="1:7">
      <c r="A32" s="4" t="s">
        <v>759</v>
      </c>
      <c r="E32" s="5" t="n">
        <v>85000</v>
      </c>
      <c r="F32" s="5" t="n">
        <v>46000</v>
      </c>
    </row>
    <row r="33" spans="1:7">
      <c r="A33" s="4" t="s">
        <v>760</v>
      </c>
      <c r="E33" s="6" t="n">
        <v>0</v>
      </c>
      <c r="F33" s="5" t="n">
        <v>0</v>
      </c>
    </row>
    <row r="34" spans="1:7">
      <c r="A34" s="4" t="s">
        <v>762</v>
      </c>
      <c r="D34" s="6" t="n">
        <v>0</v>
      </c>
      <c r="F34" s="6" t="n">
        <v>0</v>
      </c>
    </row>
    <row r="35" spans="1:7">
      <c r="A35" s="4" t="s">
        <v>769</v>
      </c>
    </row>
    <row r="36" spans="1:7">
      <c r="A36" s="4" t="s">
        <v>750</v>
      </c>
      <c r="E36" s="5" t="n">
        <v>3105</v>
      </c>
    </row>
    <row r="37" spans="1:7">
      <c r="A37" s="4" t="s">
        <v>770</v>
      </c>
      <c r="E37" s="7" t="n">
        <v>1.875</v>
      </c>
    </row>
    <row r="38" spans="1:7">
      <c r="A38" s="4" t="s">
        <v>752</v>
      </c>
      <c r="E38" s="6" t="n">
        <v>25</v>
      </c>
    </row>
    <row r="39" spans="1:7">
      <c r="A39" s="4" t="s">
        <v>771</v>
      </c>
      <c r="E39" s="4" t="s">
        <v>772</v>
      </c>
    </row>
    <row r="40" spans="1:7">
      <c r="A40" s="4" t="s">
        <v>773</v>
      </c>
    </row>
    <row r="41" spans="1:7">
      <c r="A41" s="4" t="s">
        <v>751</v>
      </c>
      <c r="E41" s="6" t="n">
        <v>496000</v>
      </c>
      <c r="G41" s="6" t="n">
        <v>3160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89</v>
      </c>
      <c r="D1" s="2" t="s">
        <v>1</v>
      </c>
    </row>
    <row r="2" spans="1:5">
      <c r="B2" s="2" t="s">
        <v>2</v>
      </c>
      <c r="C2" s="2" t="s">
        <v>90</v>
      </c>
      <c r="D2" s="2" t="s">
        <v>2</v>
      </c>
      <c r="E2" s="2" t="s">
        <v>90</v>
      </c>
    </row>
    <row r="3" spans="1:5">
      <c r="A3" s="3" t="s">
        <v>775</v>
      </c>
    </row>
    <row r="4" spans="1:5">
      <c r="A4" s="4" t="s">
        <v>776</v>
      </c>
      <c r="D4" s="6" t="n">
        <v>1091</v>
      </c>
    </row>
    <row r="5" spans="1:5">
      <c r="A5" s="4" t="s">
        <v>776</v>
      </c>
      <c r="D5" s="5" t="n">
        <v>-1030</v>
      </c>
    </row>
    <row r="6" spans="1:5">
      <c r="A6" s="4" t="s">
        <v>777</v>
      </c>
      <c r="B6" s="6" t="n">
        <v>-1621</v>
      </c>
      <c r="C6" s="6" t="n">
        <v>-1104</v>
      </c>
      <c r="D6" s="5" t="n">
        <v>-4539</v>
      </c>
      <c r="E6" s="6" t="n">
        <v>-3280</v>
      </c>
    </row>
    <row r="7" spans="1:5">
      <c r="A7" s="4" t="s">
        <v>778</v>
      </c>
      <c r="D7" s="5" t="n">
        <v>4060</v>
      </c>
    </row>
    <row r="8" spans="1:5">
      <c r="A8" s="4" t="s">
        <v>779</v>
      </c>
      <c r="E8" s="6" t="n">
        <v>49</v>
      </c>
    </row>
    <row r="9" spans="1:5">
      <c r="A9" s="4" t="s">
        <v>780</v>
      </c>
      <c r="B9" s="5" t="n">
        <v>-1584</v>
      </c>
      <c r="D9" s="5" t="n">
        <v>-1584</v>
      </c>
    </row>
    <row r="10" spans="1:5">
      <c r="A10" s="4" t="s">
        <v>780</v>
      </c>
      <c r="B10" s="5" t="n">
        <v>1584</v>
      </c>
      <c r="D10" s="5" t="n">
        <v>1584</v>
      </c>
    </row>
    <row r="11" spans="1:5">
      <c r="A11" s="4" t="s">
        <v>781</v>
      </c>
    </row>
    <row r="12" spans="1:5">
      <c r="A12" s="3" t="s">
        <v>775</v>
      </c>
    </row>
    <row r="13" spans="1:5">
      <c r="A13" s="4" t="s">
        <v>782</v>
      </c>
      <c r="D13" s="5" t="n">
        <v>-14</v>
      </c>
    </row>
    <row r="14" spans="1:5">
      <c r="A14" s="4" t="s">
        <v>783</v>
      </c>
    </row>
    <row r="15" spans="1:5">
      <c r="A15" s="3" t="s">
        <v>775</v>
      </c>
    </row>
    <row r="16" spans="1:5">
      <c r="A16" s="4" t="s">
        <v>776</v>
      </c>
      <c r="D16" s="5" t="n">
        <v>-61</v>
      </c>
    </row>
    <row r="17" spans="1:5">
      <c r="A17" s="4" t="s">
        <v>780</v>
      </c>
      <c r="B17" s="5" t="n">
        <v>-75</v>
      </c>
      <c r="D17" s="5" t="n">
        <v>-75</v>
      </c>
    </row>
    <row r="18" spans="1:5">
      <c r="A18" s="4" t="s">
        <v>784</v>
      </c>
    </row>
    <row r="19" spans="1:5">
      <c r="A19" s="3" t="s">
        <v>775</v>
      </c>
    </row>
    <row r="20" spans="1:5">
      <c r="A20" s="4" t="s">
        <v>779</v>
      </c>
      <c r="D20" s="5" t="n">
        <v>14</v>
      </c>
    </row>
    <row r="21" spans="1:5">
      <c r="A21" s="4" t="s">
        <v>785</v>
      </c>
    </row>
    <row r="22" spans="1:5">
      <c r="A22" s="3" t="s">
        <v>775</v>
      </c>
    </row>
    <row r="23" spans="1:5">
      <c r="A23" s="4" t="s">
        <v>776</v>
      </c>
      <c r="D23" s="5" t="n">
        <v>1143</v>
      </c>
    </row>
    <row r="24" spans="1:5">
      <c r="A24" s="4" t="s">
        <v>776</v>
      </c>
      <c r="D24" s="5" t="n">
        <v>-1143</v>
      </c>
    </row>
    <row r="25" spans="1:5">
      <c r="A25" s="4" t="s">
        <v>777</v>
      </c>
      <c r="B25" s="5" t="n">
        <v>-1621</v>
      </c>
      <c r="D25" s="5" t="n">
        <v>-4539</v>
      </c>
    </row>
    <row r="26" spans="1:5">
      <c r="A26" s="4" t="s">
        <v>778</v>
      </c>
      <c r="D26" s="5" t="n">
        <v>4060</v>
      </c>
    </row>
    <row r="27" spans="1:5">
      <c r="A27" s="4" t="s">
        <v>780</v>
      </c>
      <c r="B27" s="5" t="n">
        <v>-1622</v>
      </c>
      <c r="D27" s="5" t="n">
        <v>-1622</v>
      </c>
    </row>
    <row r="28" spans="1:5">
      <c r="A28" s="4" t="s">
        <v>780</v>
      </c>
      <c r="B28" s="5" t="n">
        <v>1622</v>
      </c>
      <c r="D28" s="5" t="n">
        <v>1622</v>
      </c>
    </row>
    <row r="29" spans="1:5">
      <c r="A29" s="4" t="s">
        <v>786</v>
      </c>
    </row>
    <row r="30" spans="1:5">
      <c r="A30" s="3" t="s">
        <v>775</v>
      </c>
    </row>
    <row r="31" spans="1:5">
      <c r="A31" s="4" t="s">
        <v>776</v>
      </c>
      <c r="D31" s="5" t="n">
        <v>-52</v>
      </c>
    </row>
    <row r="32" spans="1:5">
      <c r="A32" s="4" t="s">
        <v>782</v>
      </c>
      <c r="D32" s="5" t="n">
        <v>-14</v>
      </c>
    </row>
    <row r="33" spans="1:5">
      <c r="A33" s="4" t="s">
        <v>780</v>
      </c>
      <c r="B33" s="6" t="n">
        <v>-38</v>
      </c>
      <c r="D33" s="6" t="n">
        <v>-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787</v>
      </c>
      <c r="B1" s="2" t="s">
        <v>89</v>
      </c>
      <c r="D1" s="2" t="s">
        <v>1</v>
      </c>
    </row>
    <row r="2" spans="1:7">
      <c r="B2" s="2" t="s">
        <v>2</v>
      </c>
      <c r="C2" s="2" t="s">
        <v>90</v>
      </c>
      <c r="D2" s="2" t="s">
        <v>2</v>
      </c>
      <c r="E2" s="2" t="s">
        <v>90</v>
      </c>
      <c r="F2" s="2" t="s">
        <v>34</v>
      </c>
      <c r="G2" s="2" t="s">
        <v>788</v>
      </c>
    </row>
    <row r="3" spans="1:7">
      <c r="A3" s="3" t="s">
        <v>775</v>
      </c>
    </row>
    <row r="4" spans="1:7">
      <c r="A4" s="4" t="s">
        <v>789</v>
      </c>
      <c r="B4" s="6" t="n">
        <v>1621</v>
      </c>
      <c r="C4" s="6" t="n">
        <v>1104</v>
      </c>
      <c r="D4" s="6" t="n">
        <v>4539</v>
      </c>
      <c r="E4" s="6" t="n">
        <v>3280</v>
      </c>
    </row>
    <row r="5" spans="1:7">
      <c r="A5" s="4" t="s">
        <v>779</v>
      </c>
      <c r="E5" s="5" t="n">
        <v>49</v>
      </c>
    </row>
    <row r="6" spans="1:7">
      <c r="A6" s="4" t="s">
        <v>790</v>
      </c>
      <c r="B6" s="5" t="n">
        <v>1584</v>
      </c>
      <c r="D6" s="6" t="n">
        <v>1584</v>
      </c>
      <c r="F6" s="6" t="n">
        <v>1030</v>
      </c>
    </row>
    <row r="7" spans="1:7">
      <c r="A7" s="4" t="s">
        <v>791</v>
      </c>
      <c r="D7" s="4" t="s">
        <v>792</v>
      </c>
    </row>
    <row r="8" spans="1:7">
      <c r="A8" s="4" t="s">
        <v>785</v>
      </c>
    </row>
    <row r="9" spans="1:7">
      <c r="A9" s="3" t="s">
        <v>775</v>
      </c>
    </row>
    <row r="10" spans="1:7">
      <c r="A10" s="4" t="s">
        <v>789</v>
      </c>
      <c r="B10" s="5" t="n">
        <v>1621</v>
      </c>
      <c r="D10" s="6" t="n">
        <v>4539</v>
      </c>
    </row>
    <row r="11" spans="1:7">
      <c r="A11" s="4" t="s">
        <v>793</v>
      </c>
      <c r="C11" s="6" t="n">
        <v>1104</v>
      </c>
      <c r="E11" s="6" t="n">
        <v>3280</v>
      </c>
    </row>
    <row r="12" spans="1:7">
      <c r="A12" s="4" t="s">
        <v>790</v>
      </c>
      <c r="B12" s="6" t="n">
        <v>1622</v>
      </c>
      <c r="D12" s="6" t="n">
        <v>1622</v>
      </c>
      <c r="F12" s="6" t="n">
        <v>1143</v>
      </c>
    </row>
    <row r="13" spans="1:7">
      <c r="A13" s="4" t="s">
        <v>794</v>
      </c>
    </row>
    <row r="14" spans="1:7">
      <c r="A14" s="3" t="s">
        <v>775</v>
      </c>
    </row>
    <row r="15" spans="1:7">
      <c r="A15" s="4" t="s">
        <v>795</v>
      </c>
      <c r="G15" s="6" t="n">
        <v>1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796</v>
      </c>
      <c r="C1" s="2" t="s">
        <v>797</v>
      </c>
      <c r="D1" s="2" t="s">
        <v>686</v>
      </c>
      <c r="E1" s="2" t="s">
        <v>2</v>
      </c>
    </row>
    <row r="2" spans="1:5">
      <c r="A2" s="4" t="s">
        <v>798</v>
      </c>
      <c r="E2" s="5" t="n">
        <v>791000</v>
      </c>
    </row>
    <row r="3" spans="1:5">
      <c r="A3" s="4" t="s">
        <v>773</v>
      </c>
    </row>
    <row r="4" spans="1:5">
      <c r="A4" s="4" t="s">
        <v>799</v>
      </c>
      <c r="C4" s="5" t="n">
        <v>28</v>
      </c>
      <c r="D4" s="5" t="n">
        <v>3</v>
      </c>
    </row>
    <row r="5" spans="1:5">
      <c r="A5" s="4" t="s">
        <v>800</v>
      </c>
    </row>
    <row r="6" spans="1:5">
      <c r="A6" s="4" t="s">
        <v>801</v>
      </c>
      <c r="E6" s="5" t="n">
        <v>588000</v>
      </c>
    </row>
    <row r="7" spans="1:5">
      <c r="A7" s="4" t="s">
        <v>802</v>
      </c>
      <c r="B7" s="4" t="s">
        <v>803</v>
      </c>
      <c r="E7" s="5" t="n">
        <v>-9000</v>
      </c>
    </row>
    <row r="8" spans="1:5">
      <c r="A8" s="4" t="s">
        <v>798</v>
      </c>
      <c r="E8" s="5" t="n">
        <v>791000</v>
      </c>
    </row>
    <row r="9" spans="1:5">
      <c r="A9" s="4" t="s">
        <v>804</v>
      </c>
    </row>
    <row r="10" spans="1:5">
      <c r="A10" s="4" t="s">
        <v>799</v>
      </c>
      <c r="B10" s="4" t="s">
        <v>805</v>
      </c>
      <c r="E10" s="5" t="n">
        <v>108000</v>
      </c>
    </row>
    <row r="11" spans="1:5">
      <c r="A11" s="4" t="s">
        <v>806</v>
      </c>
    </row>
    <row r="12" spans="1:5">
      <c r="A12" s="4" t="s">
        <v>799</v>
      </c>
      <c r="B12" s="4" t="s">
        <v>807</v>
      </c>
      <c r="E12" s="5" t="n">
        <v>28000</v>
      </c>
    </row>
    <row r="13" spans="1:5">
      <c r="A13" s="4" t="s">
        <v>808</v>
      </c>
    </row>
    <row r="14" spans="1:5">
      <c r="A14" s="4" t="s">
        <v>799</v>
      </c>
      <c r="B14" s="4" t="s">
        <v>809</v>
      </c>
      <c r="E14" s="5" t="n">
        <v>54000</v>
      </c>
    </row>
    <row r="15" spans="1:5">
      <c r="A15" s="4" t="s">
        <v>810</v>
      </c>
    </row>
    <row r="16" spans="1:5">
      <c r="A16" s="4" t="s">
        <v>799</v>
      </c>
      <c r="B16" s="4" t="s">
        <v>811</v>
      </c>
      <c r="E16" s="5" t="n">
        <v>22000</v>
      </c>
    </row>
    <row r="17" spans="1:5"/>
    <row r="18" spans="1:5">
      <c r="A18" s="4" t="s">
        <v>803</v>
      </c>
      <c r="B18" s="4" t="s">
        <v>812</v>
      </c>
    </row>
    <row r="19" spans="1:5">
      <c r="A19" s="4" t="s">
        <v>805</v>
      </c>
      <c r="B19" s="4" t="s">
        <v>813</v>
      </c>
    </row>
    <row r="20" spans="1:5">
      <c r="A20" s="4" t="s">
        <v>807</v>
      </c>
      <c r="B20" s="4" t="s">
        <v>814</v>
      </c>
    </row>
    <row r="21" spans="1:5">
      <c r="A21" s="4" t="s">
        <v>809</v>
      </c>
      <c r="B21" s="4" t="s">
        <v>815</v>
      </c>
    </row>
    <row r="22" spans="1:5">
      <c r="A22" s="4" t="s">
        <v>811</v>
      </c>
      <c r="B22" s="4" t="s">
        <v>816</v>
      </c>
    </row>
  </sheetData>
  <mergeCells count="7">
    <mergeCell ref="A1:B1"/>
    <mergeCell ref="A17:D17"/>
    <mergeCell ref="B18:D18"/>
    <mergeCell ref="B19:D19"/>
    <mergeCell ref="B20:D20"/>
    <mergeCell ref="B21:D21"/>
    <mergeCell ref="B22:D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17</v>
      </c>
      <c r="B1" s="2" t="s">
        <v>1</v>
      </c>
    </row>
    <row r="2" spans="1:2">
      <c r="B2" s="2" t="s">
        <v>818</v>
      </c>
    </row>
    <row r="3" spans="1:2">
      <c r="A3" s="4" t="s">
        <v>819</v>
      </c>
      <c r="B3" s="5" t="n">
        <v>483</v>
      </c>
    </row>
    <row r="4" spans="1:2">
      <c r="A4" s="3" t="s">
        <v>820</v>
      </c>
    </row>
    <row r="5" spans="1:2">
      <c r="A5" s="4" t="s">
        <v>821</v>
      </c>
      <c r="B5" s="5" t="n">
        <v>308</v>
      </c>
    </row>
    <row r="6" spans="1:2">
      <c r="A6" s="4" t="s">
        <v>801</v>
      </c>
      <c r="B6" s="5" t="n">
        <v>791</v>
      </c>
    </row>
    <row r="7" spans="1:2">
      <c r="A7" s="4" t="s">
        <v>781</v>
      </c>
    </row>
    <row r="8" spans="1:2">
      <c r="A8" s="3" t="s">
        <v>820</v>
      </c>
    </row>
    <row r="9" spans="1:2">
      <c r="A9" s="4" t="s">
        <v>822</v>
      </c>
      <c r="B9" s="5" t="n">
        <v>286</v>
      </c>
    </row>
    <row r="10" spans="1:2">
      <c r="A10" s="4" t="s">
        <v>823</v>
      </c>
    </row>
    <row r="11" spans="1:2">
      <c r="A11" s="3" t="s">
        <v>820</v>
      </c>
    </row>
    <row r="12" spans="1:2">
      <c r="A12" s="4" t="s">
        <v>822</v>
      </c>
      <c r="B12" s="5" t="n">
        <v>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24</v>
      </c>
      <c r="B1" s="2" t="s">
        <v>1</v>
      </c>
    </row>
    <row r="2" spans="1:3">
      <c r="B2" s="2" t="s">
        <v>818</v>
      </c>
    </row>
    <row r="3" spans="1:3">
      <c r="A3" s="4" t="s">
        <v>825</v>
      </c>
      <c r="B3" s="5" t="n">
        <v>421</v>
      </c>
    </row>
    <row r="4" spans="1:3">
      <c r="A4" s="4" t="s">
        <v>826</v>
      </c>
    </row>
    <row r="5" spans="1:3">
      <c r="A5" s="4" t="s">
        <v>827</v>
      </c>
      <c r="B5" s="5" t="n">
        <v>367</v>
      </c>
    </row>
    <row r="6" spans="1:3">
      <c r="A6" s="4" t="s">
        <v>828</v>
      </c>
    </row>
    <row r="7" spans="1:3">
      <c r="A7" s="4" t="s">
        <v>827</v>
      </c>
      <c r="B7" s="5" t="n">
        <v>96</v>
      </c>
    </row>
    <row r="8" spans="1:3">
      <c r="A8" s="4" t="s">
        <v>825</v>
      </c>
      <c r="B8" s="5" t="n">
        <v>96</v>
      </c>
    </row>
    <row r="9" spans="1:3">
      <c r="A9" s="4" t="s">
        <v>829</v>
      </c>
    </row>
    <row r="10" spans="1:3">
      <c r="A10" s="4" t="s">
        <v>827</v>
      </c>
      <c r="B10" s="5" t="n">
        <v>161</v>
      </c>
    </row>
    <row r="11" spans="1:3">
      <c r="A11" s="4" t="s">
        <v>830</v>
      </c>
      <c r="B11" s="5" t="n">
        <v>-108</v>
      </c>
      <c r="C11" s="4" t="s">
        <v>803</v>
      </c>
    </row>
    <row r="12" spans="1:3">
      <c r="A12" s="4" t="s">
        <v>831</v>
      </c>
      <c r="B12" s="5" t="n">
        <v>-25</v>
      </c>
      <c r="C12" s="4" t="s">
        <v>805</v>
      </c>
    </row>
    <row r="13" spans="1:3">
      <c r="A13" s="4" t="s">
        <v>832</v>
      </c>
    </row>
    <row r="14" spans="1:3">
      <c r="A14" s="4" t="s">
        <v>827</v>
      </c>
      <c r="B14" s="5" t="n">
        <v>110</v>
      </c>
    </row>
    <row r="15" spans="1:3">
      <c r="A15" s="4" t="s">
        <v>825</v>
      </c>
      <c r="B15" s="5" t="n">
        <v>110</v>
      </c>
    </row>
    <row r="16" spans="1:3">
      <c r="A16" s="4" t="s">
        <v>833</v>
      </c>
    </row>
    <row r="17" spans="1:3">
      <c r="A17" s="4" t="s">
        <v>830</v>
      </c>
      <c r="B17" s="5" t="n">
        <v>-108</v>
      </c>
      <c r="C17" s="4" t="s">
        <v>834</v>
      </c>
    </row>
    <row r="18" spans="1:3">
      <c r="A18" s="4" t="s">
        <v>831</v>
      </c>
      <c r="B18" s="5" t="n">
        <v>-25</v>
      </c>
      <c r="C18" s="4" t="s">
        <v>805</v>
      </c>
    </row>
    <row r="19" spans="1:3">
      <c r="A19" s="4" t="s">
        <v>835</v>
      </c>
    </row>
    <row r="20" spans="1:3">
      <c r="A20" s="4" t="s">
        <v>830</v>
      </c>
      <c r="B20" s="5" t="n">
        <v>-28</v>
      </c>
      <c r="C20" s="4" t="s">
        <v>803</v>
      </c>
    </row>
    <row r="21" spans="1:3">
      <c r="A21" s="4" t="s">
        <v>836</v>
      </c>
    </row>
    <row r="22" spans="1:3">
      <c r="A22" s="4" t="s">
        <v>830</v>
      </c>
      <c r="B22" s="5" t="n">
        <v>-28</v>
      </c>
      <c r="C22" s="4" t="s">
        <v>803</v>
      </c>
    </row>
    <row r="23" spans="1:3">
      <c r="A23" s="4" t="s">
        <v>837</v>
      </c>
    </row>
    <row r="24" spans="1:3">
      <c r="A24" s="4" t="s">
        <v>838</v>
      </c>
      <c r="B24" s="5" t="n">
        <v>133</v>
      </c>
      <c r="C24" s="4" t="s">
        <v>807</v>
      </c>
    </row>
    <row r="25" spans="1:3">
      <c r="A25" s="4" t="s">
        <v>825</v>
      </c>
      <c r="B25" s="5" t="n">
        <v>133</v>
      </c>
    </row>
    <row r="26" spans="1:3">
      <c r="A26" s="4" t="s">
        <v>839</v>
      </c>
    </row>
    <row r="27" spans="1:3">
      <c r="A27" s="4" t="s">
        <v>838</v>
      </c>
      <c r="B27" s="5" t="n">
        <v>82</v>
      </c>
      <c r="C27" s="4" t="s">
        <v>807</v>
      </c>
    </row>
    <row r="28" spans="1:3">
      <c r="A28" s="4" t="s">
        <v>825</v>
      </c>
      <c r="B28" s="5" t="n">
        <v>82</v>
      </c>
    </row>
    <row r="29" spans="1:3">
      <c r="A29" s="4" t="s">
        <v>840</v>
      </c>
    </row>
    <row r="30" spans="1:3">
      <c r="A30" s="4" t="s">
        <v>838</v>
      </c>
      <c r="B30" s="5" t="n">
        <v>215</v>
      </c>
      <c r="C30" s="4" t="s">
        <v>807</v>
      </c>
    </row>
    <row r="31" spans="1:3"/>
    <row r="32" spans="1:3">
      <c r="A32" s="4" t="s">
        <v>803</v>
      </c>
      <c r="B32" s="4" t="s">
        <v>841</v>
      </c>
    </row>
    <row r="33" spans="1:3">
      <c r="A33" s="4" t="s">
        <v>805</v>
      </c>
      <c r="B33" s="4" t="s">
        <v>842</v>
      </c>
    </row>
    <row r="34" spans="1:3">
      <c r="A34" s="4" t="s">
        <v>807</v>
      </c>
      <c r="B34" s="4" t="s">
        <v>843</v>
      </c>
    </row>
  </sheetData>
  <mergeCells count="7">
    <mergeCell ref="A1:A2"/>
    <mergeCell ref="B1:C1"/>
    <mergeCell ref="B2:C2"/>
    <mergeCell ref="A31:C31"/>
    <mergeCell ref="B32:C32"/>
    <mergeCell ref="B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9</v>
      </c>
      <c r="D1" s="2" t="s">
        <v>1</v>
      </c>
    </row>
    <row r="2" spans="1:5">
      <c r="B2" s="2" t="s">
        <v>2</v>
      </c>
      <c r="C2" s="2" t="s">
        <v>90</v>
      </c>
      <c r="D2" s="2" t="s">
        <v>2</v>
      </c>
      <c r="E2" s="2" t="s">
        <v>90</v>
      </c>
    </row>
    <row r="3" spans="1:5">
      <c r="A3" s="3" t="s">
        <v>111</v>
      </c>
    </row>
    <row r="4" spans="1:5">
      <c r="A4" s="4" t="s">
        <v>104</v>
      </c>
      <c r="B4" s="6" t="n">
        <v>2308</v>
      </c>
      <c r="C4" s="6" t="n">
        <v>1773</v>
      </c>
      <c r="D4" s="6" t="n">
        <v>6813</v>
      </c>
      <c r="E4" s="6" t="n">
        <v>5057</v>
      </c>
    </row>
    <row r="5" spans="1:5">
      <c r="A5" s="3" t="s">
        <v>112</v>
      </c>
    </row>
    <row r="6" spans="1:5">
      <c r="A6" s="4" t="s">
        <v>113</v>
      </c>
      <c r="B6" s="5" t="n">
        <v>-1303</v>
      </c>
      <c r="C6" s="5" t="n">
        <v>-109</v>
      </c>
      <c r="D6" s="5" t="n">
        <v>-6875</v>
      </c>
      <c r="E6" s="5" t="n">
        <v>-109</v>
      </c>
    </row>
    <row r="7" spans="1:5">
      <c r="A7" s="4" t="s">
        <v>114</v>
      </c>
      <c r="B7" s="5" t="n">
        <v>-1303</v>
      </c>
      <c r="C7" s="5" t="n">
        <v>-109</v>
      </c>
      <c r="D7" s="5" t="n">
        <v>-6875</v>
      </c>
      <c r="E7" s="5" t="n">
        <v>-109</v>
      </c>
    </row>
    <row r="8" spans="1:5">
      <c r="A8" s="4" t="s">
        <v>115</v>
      </c>
      <c r="B8" s="5" t="n">
        <v>1005</v>
      </c>
      <c r="C8" s="5" t="n">
        <v>1664</v>
      </c>
      <c r="D8" s="5" t="n">
        <v>-62</v>
      </c>
      <c r="E8" s="5" t="n">
        <v>4948</v>
      </c>
    </row>
    <row r="9" spans="1:5">
      <c r="A9" s="4" t="s">
        <v>105</v>
      </c>
      <c r="B9" s="5" t="n">
        <v>-1455</v>
      </c>
      <c r="C9" s="5" t="n">
        <v>-1455</v>
      </c>
      <c r="D9" s="5" t="n">
        <v>-4366</v>
      </c>
      <c r="E9" s="5" t="n">
        <v>-4366</v>
      </c>
    </row>
    <row r="10" spans="1:5">
      <c r="A10" s="4" t="s">
        <v>116</v>
      </c>
      <c r="B10" s="5" t="n">
        <v>44</v>
      </c>
      <c r="C10" s="5" t="n">
        <v>-21</v>
      </c>
      <c r="D10" s="5" t="n">
        <v>442</v>
      </c>
      <c r="E10" s="5" t="n">
        <v>-48</v>
      </c>
    </row>
    <row r="11" spans="1:5">
      <c r="A11" s="4" t="s">
        <v>117</v>
      </c>
      <c r="B11" s="6" t="n">
        <v>-406</v>
      </c>
      <c r="C11" s="6" t="n">
        <v>188</v>
      </c>
      <c r="D11" s="6" t="n">
        <v>-3986</v>
      </c>
      <c r="E11" s="6" t="n">
        <v>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44</v>
      </c>
      <c r="B1" s="2" t="s">
        <v>1</v>
      </c>
    </row>
    <row r="2" spans="1:2">
      <c r="B2" s="2" t="s">
        <v>845</v>
      </c>
    </row>
    <row r="3" spans="1:2">
      <c r="A3" s="4" t="s">
        <v>846</v>
      </c>
      <c r="B3" s="5" t="n">
        <v>110</v>
      </c>
    </row>
    <row r="4" spans="1:2">
      <c r="A4" s="4" t="s">
        <v>847</v>
      </c>
    </row>
    <row r="5" spans="1:2">
      <c r="A5" s="4" t="s">
        <v>848</v>
      </c>
      <c r="B5" s="8" t="n">
        <v>10.07</v>
      </c>
    </row>
    <row r="6" spans="1:2">
      <c r="A6" s="4" t="s">
        <v>846</v>
      </c>
      <c r="B6" s="5" t="n">
        <v>82</v>
      </c>
    </row>
    <row r="7" spans="1:2">
      <c r="A7" s="4" t="s">
        <v>849</v>
      </c>
      <c r="B7" s="4" t="s">
        <v>850</v>
      </c>
    </row>
    <row r="8" spans="1:2">
      <c r="A8" s="4" t="s">
        <v>851</v>
      </c>
      <c r="B8" s="4" t="s">
        <v>852</v>
      </c>
    </row>
    <row r="9" spans="1:2">
      <c r="A9" s="4" t="s">
        <v>853</v>
      </c>
      <c r="B9" s="4" t="s">
        <v>854</v>
      </c>
    </row>
    <row r="10" spans="1:2">
      <c r="A10" s="4" t="s">
        <v>855</v>
      </c>
      <c r="B10" s="4" t="s">
        <v>359</v>
      </c>
    </row>
    <row r="11" spans="1:2">
      <c r="A11" s="4" t="s">
        <v>856</v>
      </c>
    </row>
    <row r="12" spans="1:2">
      <c r="A12" s="4" t="s">
        <v>848</v>
      </c>
      <c r="B12" s="8" t="n">
        <v>8.859999999999999</v>
      </c>
    </row>
    <row r="13" spans="1:2">
      <c r="A13" s="4" t="s">
        <v>849</v>
      </c>
      <c r="B13" s="4" t="s">
        <v>857</v>
      </c>
    </row>
    <row r="14" spans="1:2">
      <c r="A14" s="4" t="s">
        <v>851</v>
      </c>
      <c r="B14" s="4" t="s">
        <v>858</v>
      </c>
    </row>
    <row r="15" spans="1:2">
      <c r="A15" s="4" t="s">
        <v>853</v>
      </c>
      <c r="B15" s="4" t="s">
        <v>854</v>
      </c>
    </row>
    <row r="16" spans="1:2">
      <c r="A16" s="4" t="s">
        <v>855</v>
      </c>
      <c r="B16" s="4" t="s">
        <v>859</v>
      </c>
    </row>
    <row r="17" spans="1:2">
      <c r="A17" s="4" t="s">
        <v>860</v>
      </c>
    </row>
    <row r="18" spans="1:2">
      <c r="A18" s="4" t="s">
        <v>848</v>
      </c>
      <c r="B18" s="8" t="n">
        <v>8.859999999999999</v>
      </c>
    </row>
    <row r="19" spans="1:2">
      <c r="A19" s="4" t="s">
        <v>846</v>
      </c>
      <c r="B19" s="5" t="n">
        <v>96</v>
      </c>
    </row>
    <row r="20" spans="1:2">
      <c r="A20" s="4" t="s">
        <v>853</v>
      </c>
      <c r="B20" s="4" t="s">
        <v>854</v>
      </c>
    </row>
    <row r="21" spans="1:2">
      <c r="A21" s="4" t="s">
        <v>861</v>
      </c>
    </row>
    <row r="22" spans="1:2">
      <c r="A22" s="4" t="s">
        <v>849</v>
      </c>
      <c r="B22" s="4" t="s">
        <v>862</v>
      </c>
    </row>
    <row r="23" spans="1:2">
      <c r="A23" s="4" t="s">
        <v>851</v>
      </c>
      <c r="B23" s="4" t="s">
        <v>858</v>
      </c>
    </row>
    <row r="24" spans="1:2">
      <c r="A24" s="4" t="s">
        <v>855</v>
      </c>
      <c r="B24" s="4" t="s">
        <v>859</v>
      </c>
    </row>
    <row r="25" spans="1:2">
      <c r="A25" s="4" t="s">
        <v>863</v>
      </c>
    </row>
    <row r="26" spans="1:2">
      <c r="A26" s="4" t="s">
        <v>849</v>
      </c>
      <c r="B26" s="4" t="s">
        <v>857</v>
      </c>
    </row>
    <row r="27" spans="1:2">
      <c r="A27" s="4" t="s">
        <v>851</v>
      </c>
      <c r="B27" s="4" t="s">
        <v>864</v>
      </c>
    </row>
    <row r="28" spans="1:2">
      <c r="A28" s="4" t="s">
        <v>855</v>
      </c>
      <c r="B28" s="4" t="s">
        <v>8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66</v>
      </c>
      <c r="B1" s="2" t="s">
        <v>867</v>
      </c>
      <c r="C1" s="2" t="s">
        <v>868</v>
      </c>
      <c r="D1" s="2" t="s">
        <v>797</v>
      </c>
      <c r="E1" s="2" t="s">
        <v>686</v>
      </c>
      <c r="F1" s="2" t="s">
        <v>2</v>
      </c>
      <c r="G1" s="2" t="s">
        <v>90</v>
      </c>
      <c r="H1" s="2" t="s">
        <v>2</v>
      </c>
      <c r="I1" s="2" t="s">
        <v>90</v>
      </c>
      <c r="J1" s="2" t="s">
        <v>34</v>
      </c>
    </row>
    <row r="2" spans="1:10">
      <c r="A2" s="4" t="s">
        <v>869</v>
      </c>
      <c r="F2" s="6" t="n">
        <v>868000</v>
      </c>
      <c r="G2" s="6" t="n">
        <v>741000</v>
      </c>
      <c r="H2" s="6" t="n">
        <v>2493000</v>
      </c>
      <c r="I2" s="6" t="n">
        <v>1978000</v>
      </c>
    </row>
    <row r="3" spans="1:10">
      <c r="A3" s="4" t="s">
        <v>870</v>
      </c>
      <c r="H3" s="4" t="s">
        <v>871</v>
      </c>
    </row>
    <row r="4" spans="1:10">
      <c r="A4" s="4" t="s">
        <v>872</v>
      </c>
      <c r="F4" s="6" t="n">
        <v>3500</v>
      </c>
      <c r="H4" s="6" t="n">
        <v>3500</v>
      </c>
    </row>
    <row r="5" spans="1:10">
      <c r="A5" s="4" t="s">
        <v>873</v>
      </c>
      <c r="H5" s="4" t="s">
        <v>874</v>
      </c>
    </row>
    <row r="6" spans="1:10">
      <c r="A6" s="4" t="s">
        <v>875</v>
      </c>
      <c r="H6" s="4" t="s">
        <v>876</v>
      </c>
    </row>
    <row r="7" spans="1:10">
      <c r="A7" s="4" t="s">
        <v>877</v>
      </c>
      <c r="H7" s="4" t="s">
        <v>878</v>
      </c>
    </row>
    <row r="8" spans="1:10">
      <c r="A8" s="4" t="s">
        <v>860</v>
      </c>
    </row>
    <row r="9" spans="1:10">
      <c r="A9" s="4" t="s">
        <v>870</v>
      </c>
      <c r="B9" s="4" t="s">
        <v>879</v>
      </c>
      <c r="C9" s="4" t="s">
        <v>879</v>
      </c>
    </row>
    <row r="10" spans="1:10">
      <c r="A10" s="4" t="s">
        <v>880</v>
      </c>
    </row>
    <row r="11" spans="1:10">
      <c r="A11" s="4" t="s">
        <v>881</v>
      </c>
      <c r="C11" s="8" t="n">
        <v>10.07</v>
      </c>
    </row>
    <row r="12" spans="1:10">
      <c r="A12" s="4" t="s">
        <v>773</v>
      </c>
    </row>
    <row r="13" spans="1:10">
      <c r="A13" s="4" t="s">
        <v>870</v>
      </c>
      <c r="B13" s="4" t="s">
        <v>879</v>
      </c>
      <c r="C13" s="4" t="s">
        <v>879</v>
      </c>
    </row>
    <row r="14" spans="1:10">
      <c r="A14" s="4" t="s">
        <v>882</v>
      </c>
      <c r="D14" s="5" t="n">
        <v>28</v>
      </c>
      <c r="E14" s="5" t="n">
        <v>3</v>
      </c>
    </row>
    <row r="15" spans="1:10">
      <c r="A15" s="4" t="s">
        <v>883</v>
      </c>
      <c r="E15" s="5" t="n">
        <v>9</v>
      </c>
    </row>
    <row r="16" spans="1:10">
      <c r="A16" s="4" t="s">
        <v>884</v>
      </c>
      <c r="E16" s="6" t="n">
        <v>110</v>
      </c>
    </row>
    <row r="17" spans="1:10">
      <c r="A17" s="4" t="s">
        <v>885</v>
      </c>
    </row>
    <row r="18" spans="1:10">
      <c r="A18" s="4" t="s">
        <v>886</v>
      </c>
      <c r="F18" s="5" t="n">
        <v>1020000</v>
      </c>
      <c r="H18" s="5" t="n">
        <v>1020000</v>
      </c>
    </row>
    <row r="19" spans="1:10">
      <c r="A19" s="4" t="s">
        <v>887</v>
      </c>
      <c r="F19" s="5" t="n">
        <v>2232000</v>
      </c>
      <c r="H19" s="5" t="n">
        <v>2232000</v>
      </c>
    </row>
    <row r="20" spans="1:10">
      <c r="A20" s="4" t="s">
        <v>888</v>
      </c>
    </row>
    <row r="21" spans="1:10">
      <c r="A21" s="4" t="s">
        <v>882</v>
      </c>
      <c r="J21" s="5" t="n">
        <v>108</v>
      </c>
    </row>
    <row r="22" spans="1:10">
      <c r="A22" s="4" t="s">
        <v>889</v>
      </c>
    </row>
    <row r="23" spans="1:10">
      <c r="A23" s="4" t="s">
        <v>890</v>
      </c>
      <c r="H23" s="4" t="s">
        <v>891</v>
      </c>
    </row>
    <row r="24" spans="1:10">
      <c r="A24" s="4" t="s">
        <v>892</v>
      </c>
    </row>
    <row r="25" spans="1:10">
      <c r="A25" s="4" t="s">
        <v>870</v>
      </c>
      <c r="C25" s="4" t="s">
        <v>879</v>
      </c>
    </row>
    <row r="26" spans="1:10">
      <c r="A26" s="4" t="s">
        <v>893</v>
      </c>
    </row>
    <row r="27" spans="1:10">
      <c r="A27" s="4" t="s">
        <v>870</v>
      </c>
      <c r="D27" s="4" t="s">
        <v>879</v>
      </c>
    </row>
    <row r="28" spans="1:10">
      <c r="A28" s="4" t="s">
        <v>894</v>
      </c>
    </row>
    <row r="29" spans="1:10">
      <c r="A29" s="4" t="s">
        <v>895</v>
      </c>
      <c r="F29" s="4" t="s">
        <v>896</v>
      </c>
      <c r="H29" s="4" t="s">
        <v>896</v>
      </c>
    </row>
    <row r="30" spans="1:10">
      <c r="A30" s="4" t="s">
        <v>897</v>
      </c>
    </row>
    <row r="31" spans="1:10">
      <c r="A31" s="4" t="s">
        <v>870</v>
      </c>
      <c r="D31" s="4" t="s">
        <v>879</v>
      </c>
    </row>
    <row r="32" spans="1:10">
      <c r="A32" s="4" t="s">
        <v>898</v>
      </c>
    </row>
    <row r="33" spans="1:10">
      <c r="A33" s="4" t="s">
        <v>870</v>
      </c>
      <c r="C33" s="4" t="s">
        <v>8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4</v>
      </c>
    </row>
    <row r="2" spans="1:3">
      <c r="A2" s="3" t="s">
        <v>210</v>
      </c>
    </row>
    <row r="3" spans="1:3">
      <c r="A3" s="4" t="s">
        <v>595</v>
      </c>
      <c r="B3" s="6" t="n">
        <v>16507</v>
      </c>
      <c r="C3" s="6" t="n">
        <v>50527</v>
      </c>
    </row>
    <row r="4" spans="1:3">
      <c r="A4" s="4" t="s">
        <v>596</v>
      </c>
      <c r="B4" s="5" t="n">
        <v>66310</v>
      </c>
      <c r="C4" s="5" t="n">
        <v>51450</v>
      </c>
    </row>
    <row r="5" spans="1:3">
      <c r="A5" s="4" t="s">
        <v>597</v>
      </c>
      <c r="B5" s="5" t="n">
        <v>64947</v>
      </c>
      <c r="C5" s="5" t="n">
        <v>49926</v>
      </c>
    </row>
    <row r="6" spans="1:3">
      <c r="A6" s="4" t="s">
        <v>598</v>
      </c>
      <c r="B6" s="5" t="n">
        <v>63461</v>
      </c>
      <c r="C6" s="5" t="n">
        <v>48862</v>
      </c>
    </row>
    <row r="7" spans="1:3">
      <c r="A7" s="4" t="s">
        <v>599</v>
      </c>
      <c r="B7" s="5" t="n">
        <v>62040</v>
      </c>
      <c r="C7" s="5" t="n">
        <v>47743</v>
      </c>
    </row>
    <row r="8" spans="1:3">
      <c r="A8" s="4" t="s">
        <v>600</v>
      </c>
      <c r="B8" s="5" t="n">
        <v>391576</v>
      </c>
      <c r="C8" s="5" t="n">
        <v>330180</v>
      </c>
    </row>
    <row r="9" spans="1:3">
      <c r="A9" s="4" t="s">
        <v>126</v>
      </c>
      <c r="B9" s="6" t="n">
        <v>664841</v>
      </c>
      <c r="C9" s="6" t="n">
        <v>578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4</v>
      </c>
    </row>
    <row r="2" spans="1:3">
      <c r="A2" s="3" t="s">
        <v>210</v>
      </c>
    </row>
    <row r="3" spans="1:3">
      <c r="A3" s="4" t="s">
        <v>595</v>
      </c>
      <c r="B3" s="6" t="n">
        <v>28</v>
      </c>
      <c r="C3" s="6" t="n">
        <v>109</v>
      </c>
    </row>
    <row r="4" spans="1:3">
      <c r="A4" s="4" t="s">
        <v>596</v>
      </c>
      <c r="B4" s="5" t="n">
        <v>116</v>
      </c>
      <c r="C4" s="5" t="n">
        <v>109</v>
      </c>
    </row>
    <row r="5" spans="1:3">
      <c r="A5" s="4" t="s">
        <v>597</v>
      </c>
      <c r="B5" s="5" t="n">
        <v>116</v>
      </c>
      <c r="C5" s="5" t="n">
        <v>109</v>
      </c>
    </row>
    <row r="6" spans="1:3">
      <c r="A6" s="4" t="s">
        <v>598</v>
      </c>
      <c r="B6" s="5" t="n">
        <v>116</v>
      </c>
      <c r="C6" s="5" t="n">
        <v>109</v>
      </c>
    </row>
    <row r="7" spans="1:3">
      <c r="A7" s="4" t="s">
        <v>599</v>
      </c>
      <c r="B7" s="5" t="n">
        <v>120</v>
      </c>
      <c r="C7" s="5" t="n">
        <v>113</v>
      </c>
    </row>
    <row r="8" spans="1:3">
      <c r="A8" s="4" t="s">
        <v>600</v>
      </c>
      <c r="B8" s="5" t="n">
        <v>4476</v>
      </c>
      <c r="C8" s="5" t="n">
        <v>2121</v>
      </c>
    </row>
    <row r="9" spans="1:3">
      <c r="A9" s="4" t="s">
        <v>126</v>
      </c>
      <c r="B9" s="5" t="n">
        <v>4972</v>
      </c>
      <c r="C9" s="6" t="n">
        <v>2670</v>
      </c>
    </row>
    <row r="10" spans="1:3">
      <c r="A10" s="4" t="s">
        <v>901</v>
      </c>
      <c r="B10" s="5" t="n">
        <v>-2593</v>
      </c>
    </row>
    <row r="11" spans="1:3">
      <c r="A11" s="4" t="s">
        <v>902</v>
      </c>
      <c r="B11" s="6" t="n">
        <v>2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903</v>
      </c>
      <c r="B1" s="2" t="s">
        <v>89</v>
      </c>
      <c r="D1" s="2" t="s">
        <v>1</v>
      </c>
      <c r="F1" s="2" t="s">
        <v>741</v>
      </c>
    </row>
    <row r="2" spans="1:7">
      <c r="B2" s="2" t="s">
        <v>2</v>
      </c>
      <c r="C2" s="2" t="s">
        <v>90</v>
      </c>
      <c r="D2" s="2" t="s">
        <v>2</v>
      </c>
      <c r="E2" s="2" t="s">
        <v>90</v>
      </c>
      <c r="F2" s="2" t="s">
        <v>34</v>
      </c>
      <c r="G2" s="2" t="s">
        <v>904</v>
      </c>
    </row>
    <row r="3" spans="1:7">
      <c r="A3" s="4" t="s">
        <v>905</v>
      </c>
      <c r="D3" s="4" t="s">
        <v>642</v>
      </c>
    </row>
    <row r="4" spans="1:7">
      <c r="A4" s="4" t="s">
        <v>906</v>
      </c>
      <c r="B4" s="6" t="n">
        <v>18117</v>
      </c>
      <c r="C4" s="6" t="n">
        <v>13995</v>
      </c>
      <c r="D4" s="6" t="n">
        <v>50093</v>
      </c>
      <c r="E4" s="6" t="n">
        <v>38790</v>
      </c>
    </row>
    <row r="5" spans="1:7">
      <c r="A5" s="4" t="s">
        <v>907</v>
      </c>
      <c r="B5" s="6" t="n">
        <v>1202</v>
      </c>
      <c r="D5" s="6" t="n">
        <v>3597</v>
      </c>
    </row>
    <row r="6" spans="1:7">
      <c r="A6" s="4" t="s">
        <v>628</v>
      </c>
      <c r="B6" s="4" t="s">
        <v>629</v>
      </c>
      <c r="D6" s="4" t="s">
        <v>629</v>
      </c>
    </row>
    <row r="7" spans="1:7">
      <c r="A7" s="4" t="s">
        <v>341</v>
      </c>
      <c r="B7" s="6" t="n">
        <v>3094</v>
      </c>
      <c r="D7" s="6" t="n">
        <v>3094</v>
      </c>
    </row>
    <row r="8" spans="1:7">
      <c r="A8" s="4" t="s">
        <v>908</v>
      </c>
      <c r="B8" s="4" t="s">
        <v>909</v>
      </c>
      <c r="D8" s="4" t="s">
        <v>909</v>
      </c>
    </row>
    <row r="9" spans="1:7">
      <c r="A9" s="4" t="s">
        <v>910</v>
      </c>
      <c r="B9" s="6" t="n">
        <v>35</v>
      </c>
      <c r="D9" s="6" t="n">
        <v>66</v>
      </c>
    </row>
    <row r="10" spans="1:7">
      <c r="A10" s="4" t="s">
        <v>342</v>
      </c>
      <c r="B10" s="6" t="n">
        <v>2379</v>
      </c>
      <c r="D10" s="5" t="n">
        <v>2379</v>
      </c>
    </row>
    <row r="11" spans="1:7">
      <c r="A11" s="4" t="s">
        <v>911</v>
      </c>
      <c r="D11" s="5" t="n">
        <v>100</v>
      </c>
    </row>
    <row r="12" spans="1:7">
      <c r="A12" s="4" t="s">
        <v>912</v>
      </c>
      <c r="D12" s="6" t="n">
        <v>100</v>
      </c>
    </row>
    <row r="13" spans="1:7">
      <c r="A13" s="4" t="s">
        <v>641</v>
      </c>
    </row>
    <row r="14" spans="1:7">
      <c r="A14" s="4" t="s">
        <v>628</v>
      </c>
      <c r="G14" s="4" t="s">
        <v>642</v>
      </c>
    </row>
    <row r="15" spans="1:7">
      <c r="A15" s="4" t="s">
        <v>913</v>
      </c>
      <c r="F15" s="4" t="s">
        <v>642</v>
      </c>
    </row>
    <row r="16" spans="1:7">
      <c r="A16" s="4" t="s">
        <v>914</v>
      </c>
      <c r="F16" s="4" t="s">
        <v>650</v>
      </c>
    </row>
    <row r="17" spans="1:7">
      <c r="A17" s="4" t="s">
        <v>276</v>
      </c>
    </row>
    <row r="18" spans="1:7">
      <c r="A18" s="4" t="s">
        <v>628</v>
      </c>
      <c r="G18" s="4" t="s">
        <v>647</v>
      </c>
    </row>
    <row r="19" spans="1:7">
      <c r="A19" s="4" t="s">
        <v>913</v>
      </c>
      <c r="F19" s="4" t="s">
        <v>6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915</v>
      </c>
      <c r="B1" s="2" t="s">
        <v>89</v>
      </c>
      <c r="D1" s="2" t="s">
        <v>1</v>
      </c>
    </row>
    <row r="2" spans="1:5">
      <c r="B2" s="2" t="s">
        <v>2</v>
      </c>
      <c r="C2" s="2" t="s">
        <v>90</v>
      </c>
      <c r="D2" s="2" t="s">
        <v>2</v>
      </c>
      <c r="E2" s="2" t="s">
        <v>90</v>
      </c>
    </row>
    <row r="3" spans="1:5">
      <c r="A3" s="4" t="s">
        <v>916</v>
      </c>
      <c r="B3" s="4" t="s">
        <v>871</v>
      </c>
      <c r="C3" s="4" t="s">
        <v>871</v>
      </c>
      <c r="D3" s="4" t="s">
        <v>871</v>
      </c>
      <c r="E3" s="4" t="s">
        <v>871</v>
      </c>
    </row>
    <row r="4" spans="1:5">
      <c r="A4" s="4" t="s">
        <v>917</v>
      </c>
    </row>
    <row r="5" spans="1:5">
      <c r="A5" s="4" t="s">
        <v>916</v>
      </c>
      <c r="B5" s="4" t="s">
        <v>918</v>
      </c>
      <c r="C5" s="4" t="s">
        <v>919</v>
      </c>
      <c r="D5" s="4" t="s">
        <v>918</v>
      </c>
      <c r="E5" s="4" t="s">
        <v>920</v>
      </c>
    </row>
    <row r="6" spans="1:5">
      <c r="A6" s="4" t="s">
        <v>392</v>
      </c>
    </row>
    <row r="7" spans="1:5">
      <c r="A7" s="4" t="s">
        <v>916</v>
      </c>
      <c r="B7" s="4" t="s">
        <v>921</v>
      </c>
      <c r="C7" s="4" t="s">
        <v>919</v>
      </c>
      <c r="D7" s="4" t="s">
        <v>921</v>
      </c>
      <c r="E7" s="4" t="s">
        <v>922</v>
      </c>
    </row>
    <row r="8" spans="1:5">
      <c r="A8" s="4" t="s">
        <v>923</v>
      </c>
    </row>
    <row r="9" spans="1:5">
      <c r="A9" s="4" t="s">
        <v>916</v>
      </c>
      <c r="B9" s="4" t="s">
        <v>922</v>
      </c>
      <c r="C9" s="4" t="s">
        <v>924</v>
      </c>
      <c r="D9" s="4" t="s">
        <v>925</v>
      </c>
      <c r="E9" s="4" t="s">
        <v>918</v>
      </c>
    </row>
    <row r="10" spans="1:5">
      <c r="A10" s="4" t="s">
        <v>926</v>
      </c>
    </row>
    <row r="11" spans="1:5">
      <c r="A11" s="4" t="s">
        <v>916</v>
      </c>
      <c r="B11" s="4" t="s">
        <v>927</v>
      </c>
      <c r="C11" s="4" t="s">
        <v>925</v>
      </c>
      <c r="D11" s="4" t="s">
        <v>927</v>
      </c>
      <c r="E11" s="4" t="s">
        <v>925</v>
      </c>
    </row>
    <row r="12" spans="1:5">
      <c r="A12" s="4" t="s">
        <v>928</v>
      </c>
    </row>
    <row r="13" spans="1:5">
      <c r="A13" s="4" t="s">
        <v>916</v>
      </c>
      <c r="B13" s="4" t="s">
        <v>927</v>
      </c>
      <c r="C13" s="4" t="s">
        <v>925</v>
      </c>
      <c r="D13" s="4" t="s">
        <v>927</v>
      </c>
      <c r="E13" s="4" t="s">
        <v>922</v>
      </c>
    </row>
    <row r="14" spans="1:5">
      <c r="A14" s="4" t="s">
        <v>929</v>
      </c>
    </row>
    <row r="15" spans="1:5">
      <c r="A15" s="4" t="s">
        <v>916</v>
      </c>
      <c r="B15" s="4" t="s">
        <v>930</v>
      </c>
      <c r="C15" s="4" t="s">
        <v>931</v>
      </c>
      <c r="D15" s="4" t="s">
        <v>932</v>
      </c>
      <c r="E15" s="4" t="s">
        <v>9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34</v>
      </c>
      <c r="B1" s="2" t="s">
        <v>935</v>
      </c>
    </row>
    <row r="2" spans="1:2">
      <c r="A2" s="3" t="s">
        <v>936</v>
      </c>
    </row>
    <row r="3" spans="1:2">
      <c r="A3" s="4" t="s">
        <v>937</v>
      </c>
      <c r="B3" s="5" t="n">
        <v>2</v>
      </c>
    </row>
    <row r="4" spans="1:2">
      <c r="A4" s="4" t="s">
        <v>938</v>
      </c>
      <c r="B4" s="6" t="n">
        <v>130</v>
      </c>
    </row>
    <row r="5" spans="1:2">
      <c r="A5" s="4" t="s">
        <v>939</v>
      </c>
      <c r="B5" s="4" t="s">
        <v>940</v>
      </c>
    </row>
    <row r="6" spans="1:2">
      <c r="A6" s="4" t="s">
        <v>941</v>
      </c>
      <c r="B6" s="4" t="s">
        <v>9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46"/>
    <col customWidth="1" max="7" min="7" width="54"/>
    <col customWidth="1" max="8" min="8" width="33"/>
    <col customWidth="1" max="9" min="9" width="11"/>
  </cols>
  <sheetData>
    <row r="1" spans="1:9">
      <c r="A1" s="1" t="s">
        <v>118</v>
      </c>
      <c r="B1" s="2" t="s">
        <v>119</v>
      </c>
      <c r="C1" s="2" t="s">
        <v>120</v>
      </c>
      <c r="D1" s="2" t="s">
        <v>121</v>
      </c>
      <c r="E1" s="2" t="s">
        <v>122</v>
      </c>
      <c r="F1" s="2" t="s">
        <v>123</v>
      </c>
      <c r="G1" s="2" t="s">
        <v>124</v>
      </c>
      <c r="H1" s="2" t="s">
        <v>125</v>
      </c>
      <c r="I1" s="2" t="s">
        <v>126</v>
      </c>
    </row>
    <row r="2" spans="1:9">
      <c r="A2" s="4" t="s">
        <v>127</v>
      </c>
      <c r="B2" s="6" t="n">
        <v>22</v>
      </c>
      <c r="C2" s="6" t="n">
        <v>74959</v>
      </c>
      <c r="D2" s="6" t="n">
        <v>205788</v>
      </c>
      <c r="E2" s="6" t="n">
        <v>-34434</v>
      </c>
      <c r="F2" s="6" t="n">
        <v>0</v>
      </c>
      <c r="G2" s="6" t="n">
        <v>246335</v>
      </c>
      <c r="H2" s="6" t="n">
        <v>12678</v>
      </c>
      <c r="I2" s="6" t="n">
        <v>259013</v>
      </c>
    </row>
    <row r="3" spans="1:9">
      <c r="A3" s="4" t="s">
        <v>128</v>
      </c>
      <c r="B3" s="5" t="n">
        <v>21631</v>
      </c>
      <c r="C3" s="5" t="n">
        <v>3105</v>
      </c>
    </row>
    <row r="4" spans="1:9">
      <c r="A4" s="4" t="s">
        <v>104</v>
      </c>
      <c r="B4" s="6" t="n">
        <v>0</v>
      </c>
      <c r="C4" s="6" t="n">
        <v>0</v>
      </c>
      <c r="D4" s="5" t="n">
        <v>0</v>
      </c>
      <c r="E4" s="5" t="n">
        <v>4998</v>
      </c>
      <c r="F4" s="5" t="n">
        <v>0</v>
      </c>
      <c r="G4" s="5" t="n">
        <v>4998</v>
      </c>
      <c r="H4" s="5" t="n">
        <v>59</v>
      </c>
      <c r="I4" s="5" t="n">
        <v>5057</v>
      </c>
    </row>
    <row r="5" spans="1:9">
      <c r="A5" s="4" t="s">
        <v>129</v>
      </c>
      <c r="B5" s="6" t="n">
        <v>0</v>
      </c>
      <c r="C5" s="6" t="n">
        <v>0</v>
      </c>
      <c r="D5" s="5" t="n">
        <v>3452</v>
      </c>
      <c r="E5" s="5" t="n">
        <v>0</v>
      </c>
      <c r="F5" s="5" t="n">
        <v>0</v>
      </c>
      <c r="G5" s="5" t="n">
        <v>3452</v>
      </c>
      <c r="H5" s="5" t="n">
        <v>0</v>
      </c>
      <c r="I5" s="5" t="n">
        <v>3452</v>
      </c>
    </row>
    <row r="6" spans="1:9">
      <c r="A6" s="4" t="s">
        <v>130</v>
      </c>
      <c r="B6" s="5" t="n">
        <v>372</v>
      </c>
      <c r="C6" s="5" t="n">
        <v>0</v>
      </c>
    </row>
    <row r="7" spans="1:9">
      <c r="A7" s="4" t="s">
        <v>131</v>
      </c>
      <c r="B7" s="6" t="n">
        <v>0</v>
      </c>
      <c r="C7" s="6" t="n">
        <v>0</v>
      </c>
      <c r="D7" s="5" t="n">
        <v>-302</v>
      </c>
      <c r="E7" s="5" t="n">
        <v>0</v>
      </c>
      <c r="F7" s="5" t="n">
        <v>0</v>
      </c>
      <c r="G7" s="5" t="n">
        <v>-302</v>
      </c>
      <c r="H7" s="5" t="n">
        <v>0</v>
      </c>
      <c r="I7" s="5" t="n">
        <v>-302</v>
      </c>
    </row>
    <row r="8" spans="1:9">
      <c r="A8" s="4" t="s">
        <v>132</v>
      </c>
      <c r="B8" s="5" t="n">
        <v>0</v>
      </c>
      <c r="C8" s="5" t="n">
        <v>0</v>
      </c>
      <c r="D8" s="5" t="n">
        <v>0</v>
      </c>
      <c r="E8" s="5" t="n">
        <v>0</v>
      </c>
      <c r="F8" s="5" t="n">
        <v>-109</v>
      </c>
      <c r="G8" s="5" t="n">
        <v>-109</v>
      </c>
      <c r="H8" s="5" t="n">
        <v>0</v>
      </c>
      <c r="I8" s="5" t="n">
        <v>-109</v>
      </c>
    </row>
    <row r="9" spans="1:9">
      <c r="A9" s="4" t="s">
        <v>133</v>
      </c>
      <c r="B9" s="5" t="n">
        <v>0</v>
      </c>
      <c r="C9" s="5" t="n">
        <v>0</v>
      </c>
      <c r="D9" s="5" t="n">
        <v>0</v>
      </c>
      <c r="E9" s="5" t="n">
        <v>0</v>
      </c>
      <c r="F9" s="5" t="n">
        <v>0</v>
      </c>
      <c r="G9" s="5" t="n">
        <v>0</v>
      </c>
      <c r="H9" s="5" t="n">
        <v>1978</v>
      </c>
      <c r="I9" s="5" t="n">
        <v>1978</v>
      </c>
    </row>
    <row r="10" spans="1:9">
      <c r="A10" s="4" t="s">
        <v>134</v>
      </c>
      <c r="B10" s="5" t="n">
        <v>0</v>
      </c>
      <c r="C10" s="5" t="n">
        <v>0</v>
      </c>
      <c r="D10" s="5" t="n">
        <v>0</v>
      </c>
      <c r="E10" s="5" t="n">
        <v>-13053</v>
      </c>
      <c r="F10" s="5" t="n">
        <v>0</v>
      </c>
      <c r="G10" s="5" t="n">
        <v>-13053</v>
      </c>
      <c r="H10" s="5" t="n">
        <v>0</v>
      </c>
      <c r="I10" s="5" t="n">
        <v>-13053</v>
      </c>
    </row>
    <row r="11" spans="1:9">
      <c r="A11" s="4" t="s">
        <v>135</v>
      </c>
      <c r="B11" s="5" t="n">
        <v>0</v>
      </c>
      <c r="C11" s="5" t="n">
        <v>0</v>
      </c>
      <c r="D11" s="5" t="n">
        <v>0</v>
      </c>
      <c r="E11" s="5" t="n">
        <v>-4366</v>
      </c>
      <c r="F11" s="5" t="n">
        <v>0</v>
      </c>
      <c r="G11" s="5" t="n">
        <v>-4366</v>
      </c>
      <c r="H11" s="5" t="n">
        <v>0</v>
      </c>
      <c r="I11" s="5" t="n">
        <v>-4366</v>
      </c>
    </row>
    <row r="12" spans="1:9">
      <c r="A12" s="4" t="s">
        <v>136</v>
      </c>
      <c r="B12" s="5" t="n">
        <v>0</v>
      </c>
      <c r="C12" s="5" t="n">
        <v>0</v>
      </c>
      <c r="D12" s="5" t="n">
        <v>0</v>
      </c>
      <c r="E12" s="5" t="n">
        <v>0</v>
      </c>
      <c r="F12" s="5" t="n">
        <v>0</v>
      </c>
      <c r="G12" s="5" t="n">
        <v>0</v>
      </c>
      <c r="H12" s="5" t="n">
        <v>-1493</v>
      </c>
      <c r="I12" s="5" t="n">
        <v>-1493</v>
      </c>
    </row>
    <row r="13" spans="1:9">
      <c r="A13" s="4" t="s">
        <v>137</v>
      </c>
      <c r="B13" s="5" t="n">
        <v>0</v>
      </c>
      <c r="C13" s="5" t="n">
        <v>0</v>
      </c>
      <c r="D13" s="5" t="n">
        <v>0</v>
      </c>
      <c r="E13" s="5" t="n">
        <v>0</v>
      </c>
      <c r="F13" s="5" t="n">
        <v>0</v>
      </c>
      <c r="G13" s="5" t="n">
        <v>0</v>
      </c>
      <c r="H13" s="5" t="n">
        <v>4742</v>
      </c>
      <c r="I13" s="5" t="n">
        <v>4742</v>
      </c>
    </row>
    <row r="14" spans="1:9">
      <c r="A14" s="4" t="s">
        <v>138</v>
      </c>
      <c r="B14" s="5" t="n">
        <v>0</v>
      </c>
      <c r="C14" s="5" t="n">
        <v>0</v>
      </c>
      <c r="D14" s="5" t="n">
        <v>0</v>
      </c>
      <c r="E14" s="5" t="n">
        <v>0</v>
      </c>
      <c r="F14" s="5" t="n">
        <v>0</v>
      </c>
      <c r="G14" s="5" t="n">
        <v>0</v>
      </c>
      <c r="H14" s="5" t="n">
        <v>-263</v>
      </c>
      <c r="I14" s="5" t="n">
        <v>-263</v>
      </c>
    </row>
    <row r="15" spans="1:9">
      <c r="A15" s="4" t="s">
        <v>139</v>
      </c>
      <c r="B15" s="6" t="n">
        <v>22</v>
      </c>
      <c r="C15" s="6" t="n">
        <v>74959</v>
      </c>
      <c r="D15" s="5" t="n">
        <v>208938</v>
      </c>
      <c r="E15" s="5" t="n">
        <v>-46855</v>
      </c>
      <c r="F15" s="5" t="n">
        <v>-109</v>
      </c>
      <c r="G15" s="5" t="n">
        <v>236955</v>
      </c>
      <c r="H15" s="5" t="n">
        <v>17701</v>
      </c>
      <c r="I15" s="5" t="n">
        <v>254656</v>
      </c>
    </row>
    <row r="16" spans="1:9">
      <c r="A16" s="4" t="s">
        <v>140</v>
      </c>
      <c r="B16" s="5" t="n">
        <v>22003</v>
      </c>
      <c r="C16" s="5" t="n">
        <v>3105</v>
      </c>
    </row>
    <row r="17" spans="1:9">
      <c r="A17" s="4" t="s">
        <v>127</v>
      </c>
      <c r="B17" s="6" t="n">
        <v>22</v>
      </c>
      <c r="C17" s="6" t="n">
        <v>74959</v>
      </c>
      <c r="D17" s="5" t="n">
        <v>205788</v>
      </c>
      <c r="E17" s="5" t="n">
        <v>-34434</v>
      </c>
      <c r="F17" s="5" t="n">
        <v>0</v>
      </c>
      <c r="G17" s="5" t="n">
        <v>246335</v>
      </c>
      <c r="H17" s="5" t="n">
        <v>12678</v>
      </c>
      <c r="I17" s="5" t="n">
        <v>259013</v>
      </c>
    </row>
    <row r="18" spans="1:9">
      <c r="A18" s="4" t="s">
        <v>128</v>
      </c>
      <c r="B18" s="5" t="n">
        <v>21631</v>
      </c>
      <c r="C18" s="5" t="n">
        <v>3105</v>
      </c>
    </row>
    <row r="19" spans="1:9">
      <c r="A19" s="4" t="s">
        <v>141</v>
      </c>
      <c r="B19" s="6" t="n">
        <v>26</v>
      </c>
      <c r="C19" s="6" t="n">
        <v>74959</v>
      </c>
      <c r="D19" s="5" t="n">
        <v>243038</v>
      </c>
      <c r="E19" s="5" t="n">
        <v>-45007</v>
      </c>
      <c r="F19" s="5" t="n">
        <v>-3721</v>
      </c>
      <c r="G19" s="5" t="n">
        <v>269295</v>
      </c>
      <c r="H19" s="5" t="n">
        <v>30455</v>
      </c>
      <c r="I19" s="5" t="n">
        <v>299750</v>
      </c>
    </row>
    <row r="20" spans="1:9">
      <c r="A20" s="4" t="s">
        <v>142</v>
      </c>
      <c r="B20" s="5" t="n">
        <v>25944</v>
      </c>
      <c r="C20" s="5" t="n">
        <v>3105</v>
      </c>
    </row>
    <row r="21" spans="1:9">
      <c r="A21" s="4" t="s">
        <v>143</v>
      </c>
      <c r="B21" s="6" t="n">
        <v>22</v>
      </c>
      <c r="C21" s="6" t="n">
        <v>74959</v>
      </c>
      <c r="D21" s="5" t="n">
        <v>205798</v>
      </c>
      <c r="E21" s="5" t="n">
        <v>-42739</v>
      </c>
      <c r="F21" s="5" t="n">
        <v>0</v>
      </c>
      <c r="G21" s="5" t="n">
        <v>238030</v>
      </c>
      <c r="H21" s="5" t="n">
        <v>17483</v>
      </c>
      <c r="I21" s="5" t="n">
        <v>255513</v>
      </c>
    </row>
    <row r="22" spans="1:9">
      <c r="A22" s="4" t="s">
        <v>144</v>
      </c>
      <c r="B22" s="5" t="n">
        <v>21631</v>
      </c>
      <c r="C22" s="5" t="n">
        <v>3105</v>
      </c>
    </row>
    <row r="23" spans="1:9">
      <c r="A23" s="4" t="s">
        <v>104</v>
      </c>
      <c r="B23" s="6" t="n">
        <v>0</v>
      </c>
      <c r="C23" s="6" t="n">
        <v>0</v>
      </c>
      <c r="D23" s="5" t="n">
        <v>0</v>
      </c>
      <c r="E23" s="5" t="n">
        <v>1741</v>
      </c>
      <c r="F23" s="5" t="n">
        <v>0</v>
      </c>
      <c r="G23" s="5" t="n">
        <v>1741</v>
      </c>
      <c r="H23" s="5" t="n">
        <v>32</v>
      </c>
      <c r="I23" s="5" t="n">
        <v>1773</v>
      </c>
    </row>
    <row r="24" spans="1:9">
      <c r="A24" s="4" t="s">
        <v>129</v>
      </c>
      <c r="B24" s="6" t="n">
        <v>0</v>
      </c>
      <c r="C24" s="6" t="n">
        <v>0</v>
      </c>
      <c r="D24" s="5" t="n">
        <v>3452</v>
      </c>
      <c r="E24" s="5" t="n">
        <v>0</v>
      </c>
      <c r="F24" s="5" t="n">
        <v>0</v>
      </c>
      <c r="G24" s="5" t="n">
        <v>3452</v>
      </c>
      <c r="H24" s="5" t="n">
        <v>0</v>
      </c>
      <c r="I24" s="5" t="n">
        <v>3452</v>
      </c>
    </row>
    <row r="25" spans="1:9">
      <c r="A25" s="4" t="s">
        <v>130</v>
      </c>
      <c r="B25" s="5" t="n">
        <v>372</v>
      </c>
      <c r="C25" s="5" t="n">
        <v>0</v>
      </c>
    </row>
    <row r="26" spans="1:9">
      <c r="A26" s="4" t="s">
        <v>131</v>
      </c>
      <c r="B26" s="6" t="n">
        <v>0</v>
      </c>
      <c r="C26" s="6" t="n">
        <v>0</v>
      </c>
      <c r="D26" s="5" t="n">
        <v>-302</v>
      </c>
      <c r="E26" s="5" t="n">
        <v>0</v>
      </c>
      <c r="F26" s="5" t="n">
        <v>0</v>
      </c>
      <c r="G26" s="5" t="n">
        <v>-302</v>
      </c>
      <c r="H26" s="5" t="n">
        <v>0</v>
      </c>
      <c r="I26" s="5" t="n">
        <v>-302</v>
      </c>
    </row>
    <row r="27" spans="1:9">
      <c r="A27" s="4" t="s">
        <v>132</v>
      </c>
      <c r="B27" s="5" t="n">
        <v>0</v>
      </c>
      <c r="C27" s="5" t="n">
        <v>0</v>
      </c>
      <c r="D27" s="5" t="n">
        <v>0</v>
      </c>
      <c r="E27" s="5" t="n">
        <v>0</v>
      </c>
      <c r="F27" s="5" t="n">
        <v>-109</v>
      </c>
      <c r="G27" s="5" t="n">
        <v>-109</v>
      </c>
      <c r="H27" s="5" t="n">
        <v>0</v>
      </c>
      <c r="I27" s="5" t="n">
        <v>-109</v>
      </c>
    </row>
    <row r="28" spans="1:9">
      <c r="A28" s="4" t="s">
        <v>133</v>
      </c>
      <c r="B28" s="5" t="n">
        <v>0</v>
      </c>
      <c r="C28" s="5" t="n">
        <v>0</v>
      </c>
      <c r="D28" s="5" t="n">
        <v>0</v>
      </c>
      <c r="E28" s="5" t="n">
        <v>0</v>
      </c>
      <c r="F28" s="5" t="n">
        <v>0</v>
      </c>
      <c r="G28" s="5" t="n">
        <v>0</v>
      </c>
      <c r="H28" s="5" t="n">
        <v>741</v>
      </c>
      <c r="I28" s="5" t="n">
        <v>741</v>
      </c>
    </row>
    <row r="29" spans="1:9">
      <c r="A29" s="4" t="s">
        <v>134</v>
      </c>
      <c r="B29" s="5" t="n">
        <v>0</v>
      </c>
      <c r="C29" s="5" t="n">
        <v>0</v>
      </c>
      <c r="D29" s="5" t="n">
        <v>0</v>
      </c>
      <c r="E29" s="5" t="n">
        <v>-4402</v>
      </c>
      <c r="F29" s="5" t="n">
        <v>0</v>
      </c>
      <c r="G29" s="5" t="n">
        <v>-4402</v>
      </c>
      <c r="H29" s="5" t="n">
        <v>0</v>
      </c>
      <c r="I29" s="5" t="n">
        <v>-4402</v>
      </c>
    </row>
    <row r="30" spans="1:9">
      <c r="A30" s="4" t="s">
        <v>135</v>
      </c>
      <c r="B30" s="5" t="n">
        <v>0</v>
      </c>
      <c r="C30" s="5" t="n">
        <v>0</v>
      </c>
      <c r="D30" s="5" t="n">
        <v>0</v>
      </c>
      <c r="E30" s="5" t="n">
        <v>-1455</v>
      </c>
      <c r="F30" s="5" t="n">
        <v>0</v>
      </c>
      <c r="G30" s="5" t="n">
        <v>-1455</v>
      </c>
      <c r="H30" s="5" t="n">
        <v>0</v>
      </c>
      <c r="I30" s="5" t="n">
        <v>-1455</v>
      </c>
    </row>
    <row r="31" spans="1:9">
      <c r="A31" s="4" t="s">
        <v>136</v>
      </c>
      <c r="B31" s="5" t="n">
        <v>0</v>
      </c>
      <c r="C31" s="5" t="n">
        <v>0</v>
      </c>
      <c r="D31" s="5" t="n">
        <v>0</v>
      </c>
      <c r="E31" s="5" t="n">
        <v>0</v>
      </c>
      <c r="F31" s="5" t="n">
        <v>0</v>
      </c>
      <c r="G31" s="5" t="n">
        <v>0</v>
      </c>
      <c r="H31" s="5" t="n">
        <v>-555</v>
      </c>
      <c r="I31" s="5" t="n">
        <v>-555</v>
      </c>
    </row>
    <row r="32" spans="1:9">
      <c r="A32" s="4" t="s">
        <v>139</v>
      </c>
      <c r="B32" s="6" t="n">
        <v>22</v>
      </c>
      <c r="C32" s="6" t="n">
        <v>74959</v>
      </c>
      <c r="D32" s="5" t="n">
        <v>208938</v>
      </c>
      <c r="E32" s="5" t="n">
        <v>-46855</v>
      </c>
      <c r="F32" s="5" t="n">
        <v>-109</v>
      </c>
      <c r="G32" s="5" t="n">
        <v>236955</v>
      </c>
      <c r="H32" s="5" t="n">
        <v>17701</v>
      </c>
      <c r="I32" s="5" t="n">
        <v>254656</v>
      </c>
    </row>
    <row r="33" spans="1:9">
      <c r="A33" s="4" t="s">
        <v>140</v>
      </c>
      <c r="B33" s="5" t="n">
        <v>22003</v>
      </c>
      <c r="C33" s="5" t="n">
        <v>3105</v>
      </c>
    </row>
    <row r="34" spans="1:9">
      <c r="A34" s="4" t="s">
        <v>141</v>
      </c>
      <c r="B34" s="6" t="n">
        <v>26</v>
      </c>
      <c r="C34" s="6" t="n">
        <v>74959</v>
      </c>
      <c r="D34" s="5" t="n">
        <v>243038</v>
      </c>
      <c r="E34" s="5" t="n">
        <v>-45007</v>
      </c>
      <c r="F34" s="5" t="n">
        <v>-3721</v>
      </c>
      <c r="G34" s="5" t="n">
        <v>269295</v>
      </c>
      <c r="H34" s="5" t="n">
        <v>30455</v>
      </c>
      <c r="I34" s="5" t="n">
        <v>299750</v>
      </c>
    </row>
    <row r="35" spans="1:9">
      <c r="A35" s="4" t="s">
        <v>145</v>
      </c>
      <c r="B35" s="5" t="n">
        <v>25944</v>
      </c>
      <c r="C35" s="5" t="n">
        <v>3105</v>
      </c>
    </row>
    <row r="36" spans="1:9">
      <c r="A36" s="4" t="s">
        <v>104</v>
      </c>
      <c r="B36" s="6" t="n">
        <v>0</v>
      </c>
      <c r="C36" s="6" t="n">
        <v>0</v>
      </c>
      <c r="D36" s="5" t="n">
        <v>0</v>
      </c>
      <c r="E36" s="5" t="n">
        <v>6567</v>
      </c>
      <c r="F36" s="5" t="n">
        <v>0</v>
      </c>
      <c r="G36" s="5" t="n">
        <v>6567</v>
      </c>
      <c r="H36" s="5" t="n">
        <v>246</v>
      </c>
      <c r="I36" s="5" t="n">
        <v>6813</v>
      </c>
    </row>
    <row r="37" spans="1:9">
      <c r="A37" s="4" t="s">
        <v>129</v>
      </c>
      <c r="B37" s="6" t="n">
        <v>10</v>
      </c>
      <c r="C37" s="6" t="n">
        <v>0</v>
      </c>
      <c r="D37" s="5" t="n">
        <v>96767</v>
      </c>
      <c r="E37" s="5" t="n">
        <v>0</v>
      </c>
      <c r="F37" s="5" t="n">
        <v>0</v>
      </c>
      <c r="G37" s="5" t="n">
        <v>96777</v>
      </c>
      <c r="H37" s="5" t="n">
        <v>0</v>
      </c>
      <c r="I37" s="5" t="n">
        <v>96777</v>
      </c>
    </row>
    <row r="38" spans="1:9">
      <c r="A38" s="4" t="s">
        <v>130</v>
      </c>
      <c r="B38" s="5" t="n">
        <v>10284</v>
      </c>
      <c r="C38" s="5" t="n">
        <v>0</v>
      </c>
    </row>
    <row r="39" spans="1:9">
      <c r="A39" s="4" t="s">
        <v>146</v>
      </c>
      <c r="B39" s="6" t="n">
        <v>0</v>
      </c>
      <c r="C39" s="6" t="n">
        <v>0</v>
      </c>
      <c r="D39" s="5" t="n">
        <v>630</v>
      </c>
      <c r="E39" s="5" t="n">
        <v>0</v>
      </c>
      <c r="F39" s="5" t="n">
        <v>0</v>
      </c>
      <c r="G39" s="5" t="n">
        <v>630</v>
      </c>
      <c r="H39" s="5" t="n">
        <v>-630</v>
      </c>
      <c r="I39" s="5" t="n">
        <v>0</v>
      </c>
    </row>
    <row r="40" spans="1:9">
      <c r="A40" s="4" t="s">
        <v>147</v>
      </c>
      <c r="B40" s="5" t="n">
        <v>62</v>
      </c>
      <c r="C40" s="5" t="n">
        <v>0</v>
      </c>
    </row>
    <row r="41" spans="1:9">
      <c r="A41" s="4" t="s">
        <v>132</v>
      </c>
      <c r="B41" s="6" t="n">
        <v>0</v>
      </c>
      <c r="C41" s="6" t="n">
        <v>0</v>
      </c>
      <c r="D41" s="5" t="n">
        <v>0</v>
      </c>
      <c r="E41" s="5" t="n">
        <v>0</v>
      </c>
      <c r="F41" s="5" t="n">
        <v>-6875</v>
      </c>
      <c r="G41" s="5" t="n">
        <v>-6875</v>
      </c>
      <c r="H41" s="5" t="n">
        <v>0</v>
      </c>
      <c r="I41" s="5" t="n">
        <v>-6875</v>
      </c>
    </row>
    <row r="42" spans="1:9">
      <c r="A42" s="4" t="s">
        <v>133</v>
      </c>
      <c r="B42" s="5" t="n">
        <v>0</v>
      </c>
      <c r="C42" s="5" t="n">
        <v>0</v>
      </c>
      <c r="D42" s="5" t="n">
        <v>0</v>
      </c>
      <c r="E42" s="5" t="n">
        <v>0</v>
      </c>
      <c r="F42" s="5" t="n">
        <v>0</v>
      </c>
      <c r="G42" s="5" t="n">
        <v>0</v>
      </c>
      <c r="H42" s="5" t="n">
        <v>2493</v>
      </c>
      <c r="I42" s="5" t="n">
        <v>2493</v>
      </c>
    </row>
    <row r="43" spans="1:9">
      <c r="A43" s="4" t="s">
        <v>134</v>
      </c>
      <c r="B43" s="5" t="n">
        <v>0</v>
      </c>
      <c r="C43" s="5" t="n">
        <v>0</v>
      </c>
      <c r="D43" s="5" t="n">
        <v>0</v>
      </c>
      <c r="E43" s="5" t="n">
        <v>-21040</v>
      </c>
      <c r="F43" s="5" t="n">
        <v>0</v>
      </c>
      <c r="G43" s="5" t="n">
        <v>-21040</v>
      </c>
      <c r="H43" s="5" t="n">
        <v>0</v>
      </c>
      <c r="I43" s="5" t="n">
        <v>-21040</v>
      </c>
    </row>
    <row r="44" spans="1:9">
      <c r="A44" s="4" t="s">
        <v>135</v>
      </c>
      <c r="B44" s="5" t="n">
        <v>0</v>
      </c>
      <c r="C44" s="5" t="n">
        <v>0</v>
      </c>
      <c r="D44" s="5" t="n">
        <v>0</v>
      </c>
      <c r="E44" s="5" t="n">
        <v>-4366</v>
      </c>
      <c r="F44" s="5" t="n">
        <v>0</v>
      </c>
      <c r="G44" s="5" t="n">
        <v>-4366</v>
      </c>
      <c r="H44" s="5" t="n">
        <v>0</v>
      </c>
      <c r="I44" s="5" t="n">
        <v>-4366</v>
      </c>
    </row>
    <row r="45" spans="1:9">
      <c r="A45" s="4" t="s">
        <v>136</v>
      </c>
      <c r="B45" s="5" t="n">
        <v>0</v>
      </c>
      <c r="C45" s="5" t="n">
        <v>0</v>
      </c>
      <c r="D45" s="5" t="n">
        <v>0</v>
      </c>
      <c r="E45" s="5" t="n">
        <v>0</v>
      </c>
      <c r="F45" s="5" t="n">
        <v>0</v>
      </c>
      <c r="G45" s="5" t="n">
        <v>0</v>
      </c>
      <c r="H45" s="5" t="n">
        <v>-2615</v>
      </c>
      <c r="I45" s="5" t="n">
        <v>-2615</v>
      </c>
    </row>
    <row r="46" spans="1:9">
      <c r="A46" s="4" t="s">
        <v>137</v>
      </c>
      <c r="B46" s="5" t="n">
        <v>0</v>
      </c>
      <c r="C46" s="5" t="n">
        <v>0</v>
      </c>
      <c r="D46" s="5" t="n">
        <v>0</v>
      </c>
      <c r="E46" s="5" t="n">
        <v>0</v>
      </c>
      <c r="F46" s="5" t="n">
        <v>0</v>
      </c>
      <c r="G46" s="5" t="n">
        <v>0</v>
      </c>
      <c r="H46" s="5" t="n">
        <v>506</v>
      </c>
      <c r="I46" s="5" t="n">
        <v>506</v>
      </c>
    </row>
    <row r="47" spans="1:9">
      <c r="A47" s="4" t="s">
        <v>148</v>
      </c>
      <c r="B47" s="6" t="n">
        <v>36</v>
      </c>
      <c r="C47" s="6" t="n">
        <v>74959</v>
      </c>
      <c r="D47" s="5" t="n">
        <v>340435</v>
      </c>
      <c r="E47" s="5" t="n">
        <v>-63846</v>
      </c>
      <c r="F47" s="5" t="n">
        <v>-10596</v>
      </c>
      <c r="G47" s="5" t="n">
        <v>340988</v>
      </c>
      <c r="H47" s="5" t="n">
        <v>30455</v>
      </c>
      <c r="I47" s="5" t="n">
        <v>371443</v>
      </c>
    </row>
    <row r="48" spans="1:9">
      <c r="A48" s="4" t="s">
        <v>149</v>
      </c>
      <c r="B48" s="5" t="n">
        <v>36290</v>
      </c>
      <c r="C48" s="5" t="n">
        <v>3105</v>
      </c>
    </row>
    <row r="49" spans="1:9">
      <c r="A49" s="4" t="s">
        <v>150</v>
      </c>
      <c r="B49" s="6" t="n">
        <v>35</v>
      </c>
      <c r="C49" s="6" t="n">
        <v>74959</v>
      </c>
      <c r="D49" s="5" t="n">
        <v>322872</v>
      </c>
      <c r="E49" s="5" t="n">
        <v>-57397</v>
      </c>
      <c r="F49" s="5" t="n">
        <v>-9293</v>
      </c>
      <c r="G49" s="5" t="n">
        <v>331176</v>
      </c>
      <c r="H49" s="5" t="n">
        <v>30427</v>
      </c>
      <c r="I49" s="5" t="n">
        <v>361603</v>
      </c>
    </row>
    <row r="50" spans="1:9">
      <c r="A50" s="4" t="s">
        <v>151</v>
      </c>
      <c r="B50" s="5" t="n">
        <v>34653</v>
      </c>
      <c r="C50" s="5" t="n">
        <v>3105</v>
      </c>
    </row>
    <row r="51" spans="1:9">
      <c r="A51" s="4" t="s">
        <v>104</v>
      </c>
      <c r="B51" s="6" t="n">
        <v>0</v>
      </c>
      <c r="C51" s="6" t="n">
        <v>0</v>
      </c>
      <c r="D51" s="5" t="n">
        <v>0</v>
      </c>
      <c r="E51" s="5" t="n">
        <v>2225</v>
      </c>
      <c r="F51" s="5" t="n">
        <v>0</v>
      </c>
      <c r="G51" s="5" t="n">
        <v>2225</v>
      </c>
      <c r="H51" s="5" t="n">
        <v>83</v>
      </c>
      <c r="I51" s="5" t="n">
        <v>2308</v>
      </c>
    </row>
    <row r="52" spans="1:9">
      <c r="A52" s="4" t="s">
        <v>129</v>
      </c>
      <c r="B52" s="6" t="n">
        <v>1</v>
      </c>
      <c r="C52" s="5" t="n">
        <v>0</v>
      </c>
      <c r="D52" s="5" t="n">
        <v>17509</v>
      </c>
      <c r="E52" s="5" t="n">
        <v>0</v>
      </c>
      <c r="F52" s="5" t="n">
        <v>0</v>
      </c>
      <c r="G52" s="5" t="n">
        <v>17510</v>
      </c>
      <c r="H52" s="5" t="n">
        <v>0</v>
      </c>
      <c r="I52" s="5" t="n">
        <v>17510</v>
      </c>
    </row>
    <row r="53" spans="1:9">
      <c r="A53" s="4" t="s">
        <v>130</v>
      </c>
      <c r="B53" s="5" t="n">
        <v>1632</v>
      </c>
    </row>
    <row r="54" spans="1:9">
      <c r="A54" s="4" t="s">
        <v>146</v>
      </c>
      <c r="B54" s="6" t="n">
        <v>0</v>
      </c>
      <c r="C54" s="5" t="n">
        <v>0</v>
      </c>
      <c r="D54" s="5" t="n">
        <v>54</v>
      </c>
      <c r="E54" s="5" t="n">
        <v>0</v>
      </c>
      <c r="F54" s="5" t="n">
        <v>0</v>
      </c>
      <c r="G54" s="5" t="n">
        <v>54</v>
      </c>
      <c r="H54" s="5" t="n">
        <v>-54</v>
      </c>
      <c r="I54" s="5" t="n">
        <v>0</v>
      </c>
    </row>
    <row r="55" spans="1:9">
      <c r="A55" s="4" t="s">
        <v>147</v>
      </c>
      <c r="B55" s="5" t="n">
        <v>5</v>
      </c>
    </row>
    <row r="56" spans="1:9">
      <c r="A56" s="4" t="s">
        <v>132</v>
      </c>
      <c r="B56" s="6" t="n">
        <v>0</v>
      </c>
      <c r="C56" s="5" t="n">
        <v>0</v>
      </c>
      <c r="D56" s="5" t="n">
        <v>0</v>
      </c>
      <c r="E56" s="5" t="n">
        <v>0</v>
      </c>
      <c r="F56" s="5" t="n">
        <v>-1303</v>
      </c>
      <c r="G56" s="5" t="n">
        <v>-1303</v>
      </c>
      <c r="H56" s="5" t="n">
        <v>0</v>
      </c>
      <c r="I56" s="5" t="n">
        <v>-1303</v>
      </c>
    </row>
    <row r="57" spans="1:9">
      <c r="A57" s="4" t="s">
        <v>133</v>
      </c>
      <c r="B57" s="5" t="n">
        <v>0</v>
      </c>
      <c r="C57" s="5" t="n">
        <v>0</v>
      </c>
      <c r="D57" s="5" t="n">
        <v>0</v>
      </c>
      <c r="E57" s="5" t="n">
        <v>0</v>
      </c>
      <c r="F57" s="5" t="n">
        <v>0</v>
      </c>
      <c r="G57" s="5" t="n">
        <v>0</v>
      </c>
      <c r="H57" s="5" t="n">
        <v>868</v>
      </c>
      <c r="I57" s="5" t="n">
        <v>868</v>
      </c>
    </row>
    <row r="58" spans="1:9">
      <c r="A58" s="4" t="s">
        <v>134</v>
      </c>
      <c r="B58" s="5" t="n">
        <v>0</v>
      </c>
      <c r="C58" s="5" t="n">
        <v>0</v>
      </c>
      <c r="D58" s="5" t="n">
        <v>0</v>
      </c>
      <c r="E58" s="5" t="n">
        <v>-7219</v>
      </c>
      <c r="F58" s="5" t="n">
        <v>0</v>
      </c>
      <c r="G58" s="5" t="n">
        <v>-7219</v>
      </c>
      <c r="H58" s="5" t="n">
        <v>0</v>
      </c>
      <c r="I58" s="5" t="n">
        <v>-7219</v>
      </c>
    </row>
    <row r="59" spans="1:9">
      <c r="A59" s="4" t="s">
        <v>135</v>
      </c>
      <c r="B59" s="5" t="n">
        <v>0</v>
      </c>
      <c r="C59" s="5" t="n">
        <v>0</v>
      </c>
      <c r="D59" s="5" t="n">
        <v>0</v>
      </c>
      <c r="E59" s="5" t="n">
        <v>-1455</v>
      </c>
      <c r="F59" s="5" t="n">
        <v>0</v>
      </c>
      <c r="G59" s="5" t="n">
        <v>-1455</v>
      </c>
      <c r="H59" s="5" t="n">
        <v>0</v>
      </c>
      <c r="I59" s="5" t="n">
        <v>-1455</v>
      </c>
    </row>
    <row r="60" spans="1:9">
      <c r="A60" s="4" t="s">
        <v>136</v>
      </c>
      <c r="B60" s="5" t="n">
        <v>0</v>
      </c>
      <c r="C60" s="5" t="n">
        <v>0</v>
      </c>
      <c r="D60" s="5" t="n">
        <v>0</v>
      </c>
      <c r="E60" s="5" t="n">
        <v>0</v>
      </c>
      <c r="F60" s="5" t="n">
        <v>0</v>
      </c>
      <c r="G60" s="5" t="n">
        <v>0</v>
      </c>
      <c r="H60" s="5" t="n">
        <v>-869</v>
      </c>
      <c r="I60" s="5" t="n">
        <v>-869</v>
      </c>
    </row>
    <row r="61" spans="1:9">
      <c r="A61" s="4" t="s">
        <v>148</v>
      </c>
      <c r="B61" s="6" t="n">
        <v>36</v>
      </c>
      <c r="C61" s="6" t="n">
        <v>74959</v>
      </c>
      <c r="D61" s="6" t="n">
        <v>340435</v>
      </c>
      <c r="E61" s="6" t="n">
        <v>-63846</v>
      </c>
      <c r="F61" s="6" t="n">
        <v>-10596</v>
      </c>
      <c r="G61" s="6" t="n">
        <v>340988</v>
      </c>
      <c r="H61" s="6" t="n">
        <v>30455</v>
      </c>
      <c r="I61" s="6" t="n">
        <v>371443</v>
      </c>
    </row>
    <row r="62" spans="1:9">
      <c r="A62" s="4" t="s">
        <v>149</v>
      </c>
      <c r="B62" s="5" t="n">
        <v>36290</v>
      </c>
      <c r="C62" s="5" t="n">
        <v>3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0</v>
      </c>
    </row>
    <row r="3" spans="1:3">
      <c r="A3" s="3" t="s">
        <v>153</v>
      </c>
    </row>
    <row r="4" spans="1:3">
      <c r="A4" s="4" t="s">
        <v>104</v>
      </c>
      <c r="B4" s="6" t="n">
        <v>6813</v>
      </c>
      <c r="C4" s="6" t="n">
        <v>5057</v>
      </c>
    </row>
    <row r="5" spans="1:3">
      <c r="A5" s="3" t="s">
        <v>154</v>
      </c>
    </row>
    <row r="6" spans="1:3">
      <c r="A6" s="4" t="s">
        <v>99</v>
      </c>
      <c r="B6" s="5" t="n">
        <v>13481</v>
      </c>
      <c r="C6" s="5" t="n">
        <v>9965</v>
      </c>
    </row>
    <row r="7" spans="1:3">
      <c r="A7" s="4" t="s">
        <v>155</v>
      </c>
      <c r="B7" s="5" t="n">
        <v>3757</v>
      </c>
      <c r="C7" s="5" t="n">
        <v>2645</v>
      </c>
    </row>
    <row r="8" spans="1:3">
      <c r="A8" s="4" t="s">
        <v>156</v>
      </c>
      <c r="B8" s="5" t="n">
        <v>634</v>
      </c>
      <c r="C8" s="5" t="n">
        <v>484</v>
      </c>
    </row>
    <row r="9" spans="1:3">
      <c r="A9" s="4" t="s">
        <v>157</v>
      </c>
      <c r="B9" s="5" t="n">
        <v>1000</v>
      </c>
      <c r="C9" s="5" t="n">
        <v>1327</v>
      </c>
    </row>
    <row r="10" spans="1:3">
      <c r="A10" s="4" t="s">
        <v>133</v>
      </c>
      <c r="B10" s="5" t="n">
        <v>2493</v>
      </c>
      <c r="C10" s="5" t="n">
        <v>1978</v>
      </c>
    </row>
    <row r="11" spans="1:3">
      <c r="A11" s="4" t="s">
        <v>158</v>
      </c>
      <c r="B11" s="5" t="n">
        <v>162</v>
      </c>
      <c r="C11" s="5" t="n">
        <v>132</v>
      </c>
    </row>
    <row r="12" spans="1:3">
      <c r="A12" s="4" t="s">
        <v>159</v>
      </c>
      <c r="B12" s="5" t="n">
        <v>82</v>
      </c>
    </row>
    <row r="13" spans="1:3">
      <c r="A13" s="3" t="s">
        <v>160</v>
      </c>
    </row>
    <row r="14" spans="1:3">
      <c r="A14" s="4" t="s">
        <v>46</v>
      </c>
      <c r="B14" s="5" t="n">
        <v>-1232</v>
      </c>
      <c r="C14" s="5" t="n">
        <v>-1040</v>
      </c>
    </row>
    <row r="15" spans="1:3">
      <c r="A15" s="4" t="s">
        <v>49</v>
      </c>
      <c r="B15" s="5" t="n">
        <v>-3955</v>
      </c>
      <c r="C15" s="5" t="n">
        <v>-4597</v>
      </c>
    </row>
    <row r="16" spans="1:3">
      <c r="A16" s="4" t="s">
        <v>50</v>
      </c>
      <c r="B16" s="5" t="n">
        <v>-154</v>
      </c>
      <c r="C16" s="5" t="n">
        <v>-126</v>
      </c>
    </row>
    <row r="17" spans="1:3">
      <c r="A17" s="4" t="s">
        <v>55</v>
      </c>
      <c r="B17" s="5" t="n">
        <v>911</v>
      </c>
      <c r="C17" s="5" t="n">
        <v>1434</v>
      </c>
    </row>
    <row r="18" spans="1:3">
      <c r="A18" s="4" t="s">
        <v>57</v>
      </c>
      <c r="B18" s="5" t="n">
        <v>2210</v>
      </c>
      <c r="C18" s="5" t="n">
        <v>1800</v>
      </c>
    </row>
    <row r="19" spans="1:3">
      <c r="A19" s="4" t="s">
        <v>161</v>
      </c>
      <c r="B19" s="5" t="n">
        <v>479</v>
      </c>
      <c r="C19" s="5" t="n">
        <v>41</v>
      </c>
    </row>
    <row r="20" spans="1:3">
      <c r="A20" s="4" t="s">
        <v>162</v>
      </c>
      <c r="B20" s="5" t="n">
        <v>26681</v>
      </c>
      <c r="C20" s="5" t="n">
        <v>19100</v>
      </c>
    </row>
    <row r="21" spans="1:3">
      <c r="A21" s="3" t="s">
        <v>163</v>
      </c>
    </row>
    <row r="22" spans="1:3">
      <c r="A22" s="4" t="s">
        <v>164</v>
      </c>
      <c r="B22" s="5" t="n">
        <v>-181440</v>
      </c>
      <c r="C22" s="5" t="n">
        <v>-133851</v>
      </c>
    </row>
    <row r="23" spans="1:3">
      <c r="A23" s="4" t="s">
        <v>165</v>
      </c>
      <c r="B23" s="5" t="n">
        <v>-897</v>
      </c>
      <c r="C23" s="5" t="n">
        <v>-774</v>
      </c>
    </row>
    <row r="24" spans="1:3">
      <c r="A24" s="4" t="s">
        <v>166</v>
      </c>
      <c r="C24" s="5" t="n">
        <v>-49</v>
      </c>
    </row>
    <row r="25" spans="1:3">
      <c r="A25" s="4" t="s">
        <v>167</v>
      </c>
      <c r="B25" s="5" t="n">
        <v>-337</v>
      </c>
      <c r="C25" s="5" t="n">
        <v>-2014</v>
      </c>
    </row>
    <row r="26" spans="1:3">
      <c r="A26" s="4" t="s">
        <v>168</v>
      </c>
      <c r="C26" s="5" t="n">
        <v>257</v>
      </c>
    </row>
    <row r="27" spans="1:3">
      <c r="A27" s="4" t="s">
        <v>169</v>
      </c>
      <c r="B27" s="5" t="n">
        <v>-182674</v>
      </c>
      <c r="C27" s="5" t="n">
        <v>-136431</v>
      </c>
    </row>
    <row r="28" spans="1:3">
      <c r="A28" s="3" t="s">
        <v>170</v>
      </c>
    </row>
    <row r="29" spans="1:3">
      <c r="A29" s="4" t="s">
        <v>171</v>
      </c>
      <c r="B29" s="5" t="n">
        <v>96799</v>
      </c>
      <c r="C29" s="5" t="n">
        <v>3209</v>
      </c>
    </row>
    <row r="30" spans="1:3">
      <c r="A30" s="4" t="s">
        <v>172</v>
      </c>
      <c r="B30" s="5" t="n">
        <v>-216</v>
      </c>
      <c r="C30" s="5" t="n">
        <v>-216</v>
      </c>
    </row>
    <row r="31" spans="1:3">
      <c r="A31" s="4" t="s">
        <v>173</v>
      </c>
      <c r="B31" s="5" t="n">
        <v>-101</v>
      </c>
    </row>
    <row r="32" spans="1:3">
      <c r="A32" s="4" t="s">
        <v>174</v>
      </c>
      <c r="B32" s="5" t="n">
        <v>164450</v>
      </c>
      <c r="C32" s="5" t="n">
        <v>142900</v>
      </c>
    </row>
    <row r="33" spans="1:3">
      <c r="A33" s="4" t="s">
        <v>175</v>
      </c>
      <c r="B33" s="5" t="n">
        <v>-77500</v>
      </c>
      <c r="C33" s="5" t="n">
        <v>-10400</v>
      </c>
    </row>
    <row r="34" spans="1:3">
      <c r="A34" s="4" t="s">
        <v>176</v>
      </c>
      <c r="B34" s="5" t="n">
        <v>-924</v>
      </c>
      <c r="C34" s="5" t="n">
        <v>-2750</v>
      </c>
    </row>
    <row r="35" spans="1:3">
      <c r="A35" s="4" t="s">
        <v>177</v>
      </c>
      <c r="C35" s="5" t="n">
        <v>-263</v>
      </c>
    </row>
    <row r="36" spans="1:3">
      <c r="A36" s="4" t="s">
        <v>178</v>
      </c>
      <c r="B36" s="5" t="n">
        <v>-21167</v>
      </c>
      <c r="C36" s="5" t="n">
        <v>-14075</v>
      </c>
    </row>
    <row r="37" spans="1:3">
      <c r="A37" s="4" t="s">
        <v>179</v>
      </c>
      <c r="B37" s="5" t="n">
        <v>-4365</v>
      </c>
      <c r="C37" s="5" t="n">
        <v>-4366</v>
      </c>
    </row>
    <row r="38" spans="1:3">
      <c r="A38" s="4" t="s">
        <v>180</v>
      </c>
      <c r="B38" s="5" t="n">
        <v>156976</v>
      </c>
      <c r="C38" s="5" t="n">
        <v>114039</v>
      </c>
    </row>
    <row r="39" spans="1:3">
      <c r="A39" s="4" t="s">
        <v>181</v>
      </c>
      <c r="B39" s="5" t="n">
        <v>983</v>
      </c>
      <c r="C39" s="5" t="n">
        <v>-3292</v>
      </c>
    </row>
    <row r="40" spans="1:3">
      <c r="A40" s="4" t="s">
        <v>182</v>
      </c>
      <c r="B40" s="5" t="n">
        <v>4843</v>
      </c>
      <c r="C40" s="5" t="n">
        <v>7114</v>
      </c>
    </row>
    <row r="41" spans="1:3">
      <c r="A41" s="4" t="s">
        <v>183</v>
      </c>
      <c r="B41" s="5" t="n">
        <v>5826</v>
      </c>
      <c r="C41" s="5" t="n">
        <v>3822</v>
      </c>
    </row>
    <row r="42" spans="1:3">
      <c r="A42" s="3" t="s">
        <v>184</v>
      </c>
    </row>
    <row r="43" spans="1:3">
      <c r="A43" s="4" t="s">
        <v>185</v>
      </c>
      <c r="B43" s="5" t="n">
        <v>11687</v>
      </c>
      <c r="C43" s="5" t="n">
        <v>9106</v>
      </c>
    </row>
    <row r="44" spans="1:3">
      <c r="A44" s="3" t="s">
        <v>186</v>
      </c>
    </row>
    <row r="45" spans="1:3">
      <c r="A45" s="4" t="s">
        <v>187</v>
      </c>
      <c r="B45" s="5" t="n">
        <v>9470</v>
      </c>
      <c r="C45" s="5" t="n">
        <v>5995</v>
      </c>
    </row>
    <row r="46" spans="1:3">
      <c r="A46" s="4" t="s">
        <v>188</v>
      </c>
      <c r="B46" s="5" t="n">
        <v>3143</v>
      </c>
    </row>
    <row r="47" spans="1:3">
      <c r="A47" s="4" t="s">
        <v>189</v>
      </c>
      <c r="B47" s="5" t="n">
        <v>506</v>
      </c>
      <c r="C47" s="5" t="n">
        <v>4742</v>
      </c>
    </row>
    <row r="48" spans="1:3">
      <c r="A48" s="4" t="s">
        <v>190</v>
      </c>
      <c r="B48" s="5" t="n">
        <v>22</v>
      </c>
      <c r="C48" s="5" t="n">
        <v>302</v>
      </c>
    </row>
    <row r="49" spans="1:3">
      <c r="A49" s="4" t="s">
        <v>146</v>
      </c>
      <c r="B49" s="5" t="n">
        <v>630</v>
      </c>
    </row>
    <row r="50" spans="1:3">
      <c r="A50" s="4" t="s">
        <v>191</v>
      </c>
      <c r="B50" s="5" t="n">
        <v>901</v>
      </c>
      <c r="C50" s="5" t="n">
        <v>774</v>
      </c>
    </row>
    <row r="51" spans="1:3">
      <c r="A51" s="4" t="s">
        <v>192</v>
      </c>
    </row>
    <row r="52" spans="1:3">
      <c r="A52" s="3" t="s">
        <v>186</v>
      </c>
    </row>
    <row r="53" spans="1:3">
      <c r="A53" s="4" t="s">
        <v>193</v>
      </c>
      <c r="B53" s="5" t="n">
        <v>100</v>
      </c>
      <c r="C53" s="5" t="n">
        <v>2043</v>
      </c>
    </row>
    <row r="54" spans="1:3">
      <c r="A54" s="4" t="s">
        <v>194</v>
      </c>
    </row>
    <row r="55" spans="1:3">
      <c r="A55" s="3" t="s">
        <v>186</v>
      </c>
    </row>
    <row r="56" spans="1:3">
      <c r="A56" s="4" t="s">
        <v>195</v>
      </c>
      <c r="B56" s="6" t="n">
        <v>6875</v>
      </c>
      <c r="C56" s="6" t="n">
        <v>1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6:13Z</dcterms:created>
  <dcterms:modified xmlns:dcterms="http://purl.org/dc/terms/" xmlns:xsi="http://www.w3.org/2001/XMLSchema-instance" xsi:type="dcterms:W3CDTF">2019-11-07T16:16:13Z</dcterms:modified>
</cp:coreProperties>
</file>